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INANCIAL INSTRUMENTS AND FAIR "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STOCK-BASED COMPENSATION"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FINANCIAL STATEMENT DETAILS" sheetId="23" state="visible" r:id="rId23"/>
    <sheet xmlns:r="http://schemas.openxmlformats.org/officeDocument/2006/relationships" name="CONTINGENCIES" sheetId="24" state="visible" r:id="rId24"/>
    <sheet xmlns:r="http://schemas.openxmlformats.org/officeDocument/2006/relationships" name="RELATED PARTY TRANSACTIONS WITH" sheetId="25" state="visible" r:id="rId25"/>
    <sheet xmlns:r="http://schemas.openxmlformats.org/officeDocument/2006/relationships" name="DISCONTINUED OPERATION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INANCIAL INSTRUMENTS AND FAI_2"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LOSS) PER SHARE (Tabl" sheetId="42" state="visible" r:id="rId42"/>
    <sheet xmlns:r="http://schemas.openxmlformats.org/officeDocument/2006/relationships" name="FINANCIAL STATEMENT DETAILS (Ta" sheetId="43" state="visible" r:id="rId43"/>
    <sheet xmlns:r="http://schemas.openxmlformats.org/officeDocument/2006/relationships" name="DISCONTINUED OPERATIONS (Tables" sheetId="44" state="visible" r:id="rId44"/>
    <sheet xmlns:r="http://schemas.openxmlformats.org/officeDocument/2006/relationships" name="ORGANIZATION - Narrative (Deta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FINANCIAL INSTRUMENTS AND FAI_3" sheetId="49" state="visible" r:id="rId49"/>
    <sheet xmlns:r="http://schemas.openxmlformats.org/officeDocument/2006/relationships" name="FINANCIAL INSTRUMENTS AND FAI_4"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LEASES - Balance Sheet Informat" sheetId="54" state="visible" r:id="rId54"/>
    <sheet xmlns:r="http://schemas.openxmlformats.org/officeDocument/2006/relationships" name="LEASES - Lease Cost (Details)" sheetId="55" state="visible" r:id="rId55"/>
    <sheet xmlns:r="http://schemas.openxmlformats.org/officeDocument/2006/relationships" name="LEASES - Operating Lease Liabil" sheetId="56" state="visible" r:id="rId56"/>
    <sheet xmlns:r="http://schemas.openxmlformats.org/officeDocument/2006/relationships" name="LEASES - Weighted-Average Remai" sheetId="57" state="visible" r:id="rId57"/>
    <sheet xmlns:r="http://schemas.openxmlformats.org/officeDocument/2006/relationships" name="LEASES - Supplemental Cash Flow" sheetId="58" state="visible" r:id="rId58"/>
    <sheet xmlns:r="http://schemas.openxmlformats.org/officeDocument/2006/relationships" name="LONG-TERM DEBT - Summary (Detai" sheetId="59" state="visible" r:id="rId59"/>
    <sheet xmlns:r="http://schemas.openxmlformats.org/officeDocument/2006/relationships" name="LONG-TERM DEBT - Debt Redemptio" sheetId="60" state="visible" r:id="rId60"/>
    <sheet xmlns:r="http://schemas.openxmlformats.org/officeDocument/2006/relationships" name="LONG-TERM DEBT - Narrative (Det" sheetId="61" state="visible" r:id="rId61"/>
    <sheet xmlns:r="http://schemas.openxmlformats.org/officeDocument/2006/relationships" name="SHAREHOLDERS' EQUITY - Narrativ" sheetId="62" state="visible" r:id="rId62"/>
    <sheet xmlns:r="http://schemas.openxmlformats.org/officeDocument/2006/relationships" name="ACCUMULATED OTHER COMPREHENSI_3" sheetId="63" state="visible" r:id="rId63"/>
    <sheet xmlns:r="http://schemas.openxmlformats.org/officeDocument/2006/relationships" name="SEGMENT INFORMATION - Revenue b" sheetId="64" state="visible" r:id="rId64"/>
    <sheet xmlns:r="http://schemas.openxmlformats.org/officeDocument/2006/relationships" name="SEGMENT INFORMATION - Revenue D" sheetId="65" state="visible" r:id="rId65"/>
    <sheet xmlns:r="http://schemas.openxmlformats.org/officeDocument/2006/relationships" name="SEGMENT INFORMATION - Summary o" sheetId="66" state="visible" r:id="rId66"/>
    <sheet xmlns:r="http://schemas.openxmlformats.org/officeDocument/2006/relationships" name="SEGMENT INFORMATION - Operating" sheetId="67" state="visible" r:id="rId67"/>
    <sheet xmlns:r="http://schemas.openxmlformats.org/officeDocument/2006/relationships" name="SEGMENT INFORMATION - Adjusted " sheetId="68" state="visible" r:id="rId68"/>
    <sheet xmlns:r="http://schemas.openxmlformats.org/officeDocument/2006/relationships" name="SEGMENT INFORMATION - Capital E" sheetId="69" state="visible" r:id="rId69"/>
    <sheet xmlns:r="http://schemas.openxmlformats.org/officeDocument/2006/relationships" name="SEGMENT INFORMATION - Revenue a" sheetId="70" state="visible" r:id="rId70"/>
    <sheet xmlns:r="http://schemas.openxmlformats.org/officeDocument/2006/relationships" name="STOCK-BASED COMPENSATION - Narr" sheetId="71" state="visible" r:id="rId71"/>
    <sheet xmlns:r="http://schemas.openxmlformats.org/officeDocument/2006/relationships" name="STOCK-BASED COMPENSATION - Outs" sheetId="72" state="visible" r:id="rId72"/>
    <sheet xmlns:r="http://schemas.openxmlformats.org/officeDocument/2006/relationships" name="STOCK-BASED COMPENSATION - SARs" sheetId="73" state="visible" r:id="rId73"/>
    <sheet xmlns:r="http://schemas.openxmlformats.org/officeDocument/2006/relationships" name="STOCK-BASED COMPENSATION - Info" sheetId="74" state="visible" r:id="rId74"/>
    <sheet xmlns:r="http://schemas.openxmlformats.org/officeDocument/2006/relationships" name="BENEFIT PLANS - Narrative (Deta" sheetId="75" state="visible" r:id="rId75"/>
    <sheet xmlns:r="http://schemas.openxmlformats.org/officeDocument/2006/relationships" name="INCOME TAXES - Income before In" sheetId="76" state="visible" r:id="rId76"/>
    <sheet xmlns:r="http://schemas.openxmlformats.org/officeDocument/2006/relationships" name="INCOME TAXES - Components of In" sheetId="77" state="visible" r:id="rId77"/>
    <sheet xmlns:r="http://schemas.openxmlformats.org/officeDocument/2006/relationships" name="INCOME TAXES - Effective Income"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INCOME TAXES - Income Tax Conti" sheetId="81" state="visible" r:id="rId81"/>
    <sheet xmlns:r="http://schemas.openxmlformats.org/officeDocument/2006/relationships" name="EARNINGS (LOSS) PER SHARE - Sum" sheetId="82" state="visible" r:id="rId82"/>
    <sheet xmlns:r="http://schemas.openxmlformats.org/officeDocument/2006/relationships" name="FINANCIAL STATEMENT DETAILS - C" sheetId="83" state="visible" r:id="rId83"/>
    <sheet xmlns:r="http://schemas.openxmlformats.org/officeDocument/2006/relationships" name="FINANCIAL STATEMENT DETAILS - A" sheetId="84" state="visible" r:id="rId84"/>
    <sheet xmlns:r="http://schemas.openxmlformats.org/officeDocument/2006/relationships" name="FINANCIAL STATEMENT DETAILS - O" sheetId="85" state="visible" r:id="rId85"/>
    <sheet xmlns:r="http://schemas.openxmlformats.org/officeDocument/2006/relationships" name="FINANCIAL STATEMENT DETAILS - P" sheetId="86" state="visible" r:id="rId86"/>
    <sheet xmlns:r="http://schemas.openxmlformats.org/officeDocument/2006/relationships" name="FINANCIAL STATEMENT DETAILS -_2" sheetId="87" state="visible" r:id="rId87"/>
    <sheet xmlns:r="http://schemas.openxmlformats.org/officeDocument/2006/relationships" name="FINANCIAL STATEMENT DETAILS -_3" sheetId="88" state="visible" r:id="rId88"/>
    <sheet xmlns:r="http://schemas.openxmlformats.org/officeDocument/2006/relationships" name="FINANCIAL STATEMENT DETAILS - S" sheetId="89" state="visible" r:id="rId89"/>
    <sheet xmlns:r="http://schemas.openxmlformats.org/officeDocument/2006/relationships" name="RELATED PARTY TRANSACTIONS WI_2" sheetId="90" state="visible" r:id="rId90"/>
    <sheet xmlns:r="http://schemas.openxmlformats.org/officeDocument/2006/relationships" name="DISCONTINUED OPERATIONS - Narra" sheetId="91" state="visible" r:id="rId91"/>
    <sheet xmlns:r="http://schemas.openxmlformats.org/officeDocument/2006/relationships" name="DISCONTINUED OPERATIONS - Compo" sheetId="92" state="visible" r:id="rId92"/>
    <sheet xmlns:r="http://schemas.openxmlformats.org/officeDocument/2006/relationships" name="SCHEDULE II - VALUATION AND Q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220</t>
        </is>
      </c>
      <c r="C8" s="4" t="inlineStr">
        <is>
          <t xml:space="preserve"> </t>
        </is>
      </c>
      <c r="D8" s="4" t="inlineStr">
        <is>
          <t xml:space="preserve"> </t>
        </is>
      </c>
    </row>
    <row r="9">
      <c r="A9" s="4" t="inlineStr">
        <is>
          <t>Entity Registrant Name</t>
        </is>
      </c>
      <c r="B9" s="4" t="inlineStr">
        <is>
          <t>Angi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204801</t>
        </is>
      </c>
      <c r="C11" s="4" t="inlineStr">
        <is>
          <t xml:space="preserve"> </t>
        </is>
      </c>
      <c r="D11" s="4" t="inlineStr">
        <is>
          <t xml:space="preserve"> </t>
        </is>
      </c>
    </row>
    <row r="12">
      <c r="A12" s="4" t="inlineStr">
        <is>
          <t>Entity Address, Address Line One</t>
        </is>
      </c>
      <c r="B12" s="4" t="inlineStr">
        <is>
          <t>3601 Walnut Street</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5</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963-7200</t>
        </is>
      </c>
      <c r="C17" s="4" t="inlineStr">
        <is>
          <t xml:space="preserve"> </t>
        </is>
      </c>
      <c r="D17" s="4" t="inlineStr">
        <is>
          <t xml:space="preserve"> </t>
        </is>
      </c>
    </row>
    <row r="18">
      <c r="A18" s="4" t="inlineStr">
        <is>
          <t>Title of 12(b) Security</t>
        </is>
      </c>
      <c r="B18" s="4" t="inlineStr">
        <is>
          <t>Class A Common Stock, par value $0.001</t>
        </is>
      </c>
      <c r="C18" s="4" t="inlineStr">
        <is>
          <t xml:space="preserve"> </t>
        </is>
      </c>
      <c r="D18" s="4" t="inlineStr">
        <is>
          <t xml:space="preserve"> </t>
        </is>
      </c>
    </row>
    <row r="19">
      <c r="A19" s="4" t="inlineStr">
        <is>
          <t>Trading Symbol</t>
        </is>
      </c>
      <c r="B19" s="4" t="inlineStr">
        <is>
          <t>ANG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1731925</v>
      </c>
    </row>
    <row r="32">
      <c r="A32" s="4" t="inlineStr">
        <is>
          <t>Documents Incorporated by Reference</t>
        </is>
      </c>
      <c r="B32" s="4" t="inlineStr">
        <is>
          <t>Portions of the registrant's proxy statement for its 2024 Annual Meeting of Stockholders are incorporated by reference into Part III herein.</t>
        </is>
      </c>
      <c r="C32" s="4" t="inlineStr">
        <is>
          <t xml:space="preserve"> </t>
        </is>
      </c>
      <c r="D32" s="4" t="inlineStr">
        <is>
          <t xml:space="preserve"> </t>
        </is>
      </c>
    </row>
    <row r="33">
      <c r="A33" s="4" t="inlineStr">
        <is>
          <t>Entity Central Index Key</t>
        </is>
      </c>
      <c r="B33" s="4" t="inlineStr">
        <is>
          <t>0001705110</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1439547</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1701064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Angi Inc. connects quality home professionals with consumers across more than 500 different categories, from repairing and remodeling homes to cleaning and landscaping. Approximately 168,000 transacting professionals actively sought consumer matches, completed jobs, or advertised work through Angi Inc. platforms during the three months ended December 31, 2024. Additionally, consumers turned to at least one of our businesses to find a professional for approximately 17 million projects during the year ended December 31, 2024. The Company has three operating segments: (i) Ads and Leads; (ii) Services; and (iii) International (consisting of businesses in Europe and Canada) and operates under multiple brands including Angi, HomeAdvisor, and Handy. Ads and Leads provides professionals the capability to engage with potential customers, including quoting and invoicing services, and provides consumers with tools and resources to help them find local, pre-screened and customer-rated professionals nationwide for home repair, maintenance and improvement projects. Services consumers can request household services directly through the Angi platform, and such requests are fulfilled by independently established home services providers engaged in a trade, occupation and/or business that customarily provides such services. Matching service, booking of pre-priced services, and related tools and directories are provided to consumers free of charge upon registration. As used herein, “Angi,” the “Company,” “we,” “our,” “us,” and similar terms refer to Angi Inc. and its subsidiaries (unless the context requires otherwise). At December 31, 2024, IAC Inc. (“IAC”) owned 85.3% and 98.3% of the economic and voting interests, respectively, of the Company. Total Home Roofing, LLC Sale On November 1, 2023, Angi completed the sale of 100% of its wholly-owned subsidiary, Total Home Roofing, LLC (“THR,” which comprised its former Roofing segment), and which is reflected as a discontinued operation in its financial statements. See “ Note 1 7 —Discontinued Operations ”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 prepares its consolidated financial statements (referred to herein as “financial statements”) in accordance with United States (“U.S.”) generally accepted accounting principles (“GAAP”). The financial statements include all accounts of the Company, all entities that are wholly-owned by the Company and all entities in which the Company has a controlling financial interest. All intercompany transactions and balances between entities comprising the Company have been eliminated. In the opinion of management, the assumptions underlying the historical financial statements, including the basis on which the expenses have been allocated from IAC, are reasonable. However, the allocations may not reflect all of the expenses that Angi may have incurred as a standalone public company for the periods presented. See “ Note 1 6 —Related Party Transactions with IAC ” and “ Note 18—Subsequent Events ” for information on transactions between Angi and IAC. Accounting Estimates Management of the Company is required to make certain estimates, judgments and assumptions during the preparation of its financial statements in accordance with GAAP. These estimates, judgments and assumptions affect the amounts reported in the financial statements and accompanying not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the customer relationship period for certain costs to obtain a contract with a customer; the recoverability of all long-lived assets, including goodwill and indefinite-lived intangible assets; contingencies; unrecognized tax benefits; the liability for potential refunds and customer cred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9—Segment Information .” Ads and Leads Ads and Leads revenue includes consumer connection revenue, which comprises fees paid by professionals for consumer matches (regardless of whether the professional ultimately provides the requested service), revenue from professionals under contract for advertising, membership subscription revenue from professionals and consumers, and revenue from other service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The Company maintains a liability for potential credits issued to professionals. Angi professionals generally pay for advertisements in advance on a monthly or annual basis at the option of th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Professional membership subscription revenue is initially deferred upon receipt of payment and is recognized using the straight-line method over the applicable subscription period, which is typically one year. Angi prepaid consumer membership subscription fees are recognized as revenue using the straight-line method over the term of the applicable subscription period, which is typically one year. Services Services revenue primarily reflects domestic revenue from pre-priced offerings by which the consumer requests services through the Company’s platform and the Company engages a professional to perform the service. Consumers are billed when a job is started through the Services platform. Billing practices are governed by the contract terms of each project as negotiated with the consumer. Billings do not necessarily correlate with revenue recognized over time as this is based on the timing of when the consumer receives the promised services. From January 1, 2020 through December 31, 2022, Services recorded revenue on a gross basis. Effective January 1, 2023, Angi modified the Services terms and conditions so that the professional, rather than Angi, has the contractual relationship with the consumer to deliver the service and our performance obligation to the consumer is to connect them with the professional. This change in contractual terms requires revenue to be reported as the net amount of what is received from the consumer after deducting the amounts owed to the professional providing the service effective for all arrangements entered into after December 31, 2022. There is no impact to operating loss or Adjusted EBITDA from this change in revenue recognition. For the year ended December 31, 2022, if Services revenue were recorded on a net basis, revenue would have been reduced by $242.6 million. International International revenue primarily comprises consumer connection revenue for matches between consumers and professionals and membership subscription revenue from professionals. Transaction Price The objective of determining the transaction price is to estimate the amount of consideration the Company is due in exchange for its services or goods, including amounts that are variable. Contracts may include sales incentives, such as rebates, which are accounted for as variable consideration when estimating the transaction price. The Company also maintains a liability for potential future refunds and customer credits, which is recorded as a reduction of revenue. All estimates of variable consideration are based upon historical experience and customer trends.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Arrangements with Multiple Performance Obligations The Company’s contracts with customers may include multiple performance obligations. For such arrangements, the Company allocates revenue to each performance obligation based on its relative standalone selling price. The Company determines standalone selling prices based on the prices charged to customers, which are directly observable or an estimate if not directly observable. Practical Expedients and Exemptions For contracts that have an original duration of one year or less, the Company uses the practical expedient available under Accounting Standards Codification (“ASC”) Topic 606 (“ASC 606”), Revenue from Contracts with Customers ,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to expense sales commissions as incurred where the anticipated customer relationship period is one year or less as noted below. Costs to Obtain a Contract with a Customer The Company has determined that commissions paid to employees pursuant to certain sales incentive programs, meet the requirements to be capitalized as a cost of obtaining a contract. Capitalized sales commissions are amortized over the estimated customer relationship period and are included in “Selling and marketing expense” in the statement of operations. The Company calculates the anticip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anticipated customer relationship period is one year or less, the Company has elected the practical expedient to expense the costs as incurred. Beginning October 1, 2022, commissions earned on certain transactions within the Ads and Leads segment were expensed as incurred after determining the related customer relationship was less than one year. The following table presents the capitalized sales commissions balances and balance sheet classification at the balance sheet dates: Classification December 31, 2024 December 31, 2023 (In thousands) Other current assets $ 24,874 $ 34,927 Other non-current assets $ 2,093 $ 3,528 During the years ended December 31, 2024 and 2023, the Company recognized expense of $52.4 million and $61.4 million, respectively, related to the amortization of these capitalized costs. Accounts Receivable, Net of the Allowance for Credit Loss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that is available. The time between the Company’s issuance of an invoice and payment due date is not significant; customer payments that are not collected in advance of the transfer of promised services or goods are generally due no later than 30 days from the invoice date.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At December 31, 2023, the current and non-current deferred revenue balances were $49.9 million and $0.1 million, respectively, and during the year ended December 31, 2024, the Company recognized $45.4 million that was included in the deferred revenue balance as of December 31, 2023. At December 31, 2022, the current and non-current deferred revenue balances were $50.1 million and $0.1 million, respectively, and during the year ended December 31, 2023, the Company recognized $48.0 million of revenue that was included in the deferred revenue balance at December 31, 2022. The current and non-current deferred revenue balances at December 31, 2024 are $42.0 million and less than $0.1 million, respectively. Non-current deferred revenue is included in “Other long-term liabilities” in the balance sheet.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ight-of-use assets (“ROU assets”), capitalized software, leasehold improvements and equipment are adjusted to fair value only when an impairment is recognized. Such fair value measurements are based predominantly on Level 3 inputs. Refer to “Goodwill and Indefinite-Lived Intangible Assets” and “Long-Lived Assets” below for a description of impairment charges. Cash and Cash Equivalents Cash and cash equivalents include cash and short-term investments, with maturities of less than 91 days from the date of purchase. Domestically, cash equivalents consist of AAA rated government money market funds, treasury bills, and time deposits. Internationally, there are $0.6 million in cash equivalents at December 31, 2024 and no cash equivalents at December 31, 2023. Investments in Marketable Debt Securities At tim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loss) income as a separate component of shareholders’ equity. The specific-identification method is used to determine the cost of debt securities sold and the amount of unrealized gains and losses reclassified out of accumulated other comprehensive (loss) income into earnings. The Company reviews its debt securities for impairment, including from risk of credit loss, each reporting period. The Company recognizes an unrealized loss on debt securities in net earnings (loss) when the impairment is determined to be other-than-temporary. Factors the Company considers in making such determination include the duration, severity and reason for the decline in value and the potential recovery and our intent to sell the debt security. The Company also considers whether it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net. The Company held zero marketable debt securities at December 31, 2024 and 2023. Capitalized Software, Leasehold Improvements and Equipment Capitalized software, leasehold improvements and equipment, including significant improvements, are recorded at cost or at fair value to the extent acquired in a business combination. Repairs and maintenance costs are expensed as incurred. Amortization of leasehold improvements, which is included in “Depreciation” in the statement of operations, and depreciation are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was $73.1 million and $92.3 million at December 31, 2024 and 2023, respectively. Business Combinations The purchase price of an acquisition is attributed to the assets acquired and liabilities assumed based on their fair values at the date of acquisition, including identifiable intangible assets that either arise from a contractual or legal right or are separable from goodwill. The Company usually obtains the assistance of outside valuation experts in the allocation of purchase price to the identifiable intangible assets acquired. While outside valuation experts may be used, management has the ultimate responsibility for the valuation methods, models and inputs used and the resulting purchase price allocation. The excess purchase price over the value of net tangible and identifiable intangible assets acquired is recorded as goodwill and is assigned to the reporting unit(s) that is expected to benefit from the business combination as of the acquisition date. Goodwill and Indefinite-Lived Intangible Assets The Company’s Ads and Leads, Services and International are separate operating segments and reporting units. See “ Note 9—Segment Information ” for additional information regarding the Company’s method of determining operating and reportable segments. The Company assesses goodwill and indefinite-lived intangible assets for impairment annually as of October 1, or more frequently if an event occurs or circumstances change that would indicate that it is more likely than not that the fair value of a reporting unit or the fair value of an indefinite-lived intangible asset has declined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estimated fair value, a goodwill impairment equal to the excess is recorded. For the Company’s annual goodwill test as of October 1, 2024, the Company performed a qualitative assessment of the International reporting unit to evaluate whether it is more likely than not that the fair value of this reporting unit was in excess of its carrying value. The primary factors that the Company considered in its qualitative assessment for the International reporting unit at October 1, 2024 are described below: • The Company considered the strong forecasted operating performance, in addition to actual operating results in the current year, of the International reporting unit. • The Company prepared a valuation of the International reporting unit primarily in connection with the issuance and/or settlement of equity awards that are denominated in the equity of this business as of June 30, 2024. This valuation was prepared time proximate to, however, not as of October 1, 2024. The fair value of the International reporting unit was in excess of its October 1, 2024 carrying value. For the Company’s annual goodwill test at October 1, 2024, the Company quantitatively tested the Ads and Leads and Services reporting units. The Company’s quantitative tests resulted in no impairments. Given the decline in the Company’s stock price after October 1, 2024, the Company subsequently quantitatively tested all reporting units with goodwill as of December 31, 2024, and no impairments were noted. The October 1, 2023 annual assessment of goodwill did not identify any impairments. The fair value of the Company's reporting units is determined using both an income approach based on discounted cash flows (“DCF”) and a market approach when it tests goodwill for impairment, either on an interim basis or annual basis as of October 1 each year.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The discount rates used in the quantitative tests as of December 31, 2024 for determining the fair value of the Company’s Ads and Leads, Services, and International reporting units were 13%, 14%, and 15%, respectively. The discount rates used in the quantitative tests as of October 1, 2024 for determining the fair value of the Company’s Ads and Leads and Services reporting units were 12.5% and 13.5%, respectively.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As a result of the valuation process, we determined that the fair value of the Ads and Leads and Services reporting units exceeded the carrying value and thus there was no impairment of goodwill in 2024. The fair value based on the valuation exceeded the carrying value of the Ads and Leads and Services reporting units by $494.5 million and $20.0 million, respectively, as of December 31, 2024.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The future cash flows are based on the Company's most recent forecast and budget and, for years beyond the budget, the Company’s estimates, which are based, in part, on forecasted growth rate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2.5% to 14.5% in 2024 and 15% to 17% in 2023, and the royalty rates used ranged from 2.5% to 4.5% in both 2024 and 2023. In the fourth quarter of 2024, the Company identified an impairment charge of $2.6 million related to a certain indefinite-lived trade name at Services. The discount rate used to value this trade name was 14.0%, and the royalty rate was 2.5%. The impairment of the indefinite-lived intangible asset is included in “ Amortization of intangibles The October 1, 2023 annual assessment of indefinite-lived intangible assets did not identify any impairments. Long-Lived Assets Long-lived assets, other than goodwill and indefinite-lived intangible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dvertising Costs Advertising costs are expensed in the period incurred (when the advertisement first runs for production costs that are initially capitalized) and represent online marketing, including fees paid to search engines and other online marketing platforms, partners who direct traffic to our brands, and app platforms, and offline marketing, which is primarily television, streaming, and radio advertising. Advertising expense was $333.3 million, $459.4 million and $558.4 million for the years ended December 31, 2024, 2023, and 2022, respectively. Legal Costs Legal costs, other than certain costs incurred to obtain financing, which are generally capitalized, are expensed as incurred. Debt Issuance Costs Costs incurred to obtain financing are deferred and amortized to “Interest expense” in the statement of operations over the related financing period using the effective interest method. The Company records debt issuance costs as a direct reduction of the carrying value of the related debt. Income Taxes The Company is included within IAC’s tax group for purposes of federal and consolidated state income tax return filings. In all periods presented, the income tax benefit and/or provision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for uncertain tax positions as a component of income tax expense. The Company elects to recognize the tax on Global Intangible Low-Taxed Income as a period expense in the period the tax is incurr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Noncontrolling Interest On August 28, 2024, the Company purchased the remaining noncontrolling interests of a foreign subsidiary for a total purchase price of $16.0 million in cash. As a result of this transaction, the Company recorded a net decrease to additional paid in capital of $11.3 million, representing the difference between the cash consideration related to the purchase of the remaining noncontrolling interest and the carrying value of the noncontrolling interest at the date of the transaction. All consolidated entities are now wholly-owned by the Company, and no noncontrolling interest remains outstanding as of December 31, 2024. Earnings Per Share Basic earnings (loss) per share is computed by dividing net earnings (loss) attributable to Angi Inc. shareholders by the weighted average number of common shares outstanding during the period. Diluted earnings per share reflects the potential dilution that could occur if stock appreciation rights, stock options and other commitments to issue common stock were exercised or equity awards vested resulting in the issuance of common stock that could share in the earnings of the Company. See “ Note 13—Earnings (Loss) per Share ” for additional information on dilutive securities.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loss) as a component of shareholders’ equity. Transaction gains and losses resulting from assets and liabilities denominated in a currency other than the functional currency are included in the statement of operations as a component of other income (expense), net. Translation gains and losses relating to foreign entities that are liquidated or substantially liquidated are reclassified out of accumulated other comprehensive income (loss) into earnings. See “ Note 14—Financial Statement Details ” for additional information regarding foreign currency exchange gains and losses. Stock-Based Compensation Stock-based compensation is measured at the grant date based on the fair value of the award and is expensed over the requisite service period. See “ Note 10—Stock‑based Compensation ” for a discussion of the Company’s stock-based compensation plans. 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of cash and cash equivalents. Cash and cash equivalents are maintained with financial institutions and are in excess of any applicable third-party insurance limits, such as the Federal Deposit Insurance Corporation and the Securities Investor Protection Corporation. Recent Accounting Pronouncements Recent Accounting Pronouncements Adopted by the Company Accounting Standards Update (“ASU”) No. 2023-07—Segment Reporting (Topic 280)—Improvements to Reportable Segment Disclosures In November 2023, the FASB issued ASU No. 2023-07 , which is intended to provide users of financ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s present the Company’s financial instruments that are measured at fair value on a recurring basis: December 31, 2024 Level 1 Level 2 Level 3 Total (In thousands) Assets: Cash equivalents: Money market funds $ 346,824 $ — $ — $ 346,824 Total $ 346,824 $ — $ — $ 346,824 December 31, 2023 Level 1 Level 2 Level 3 Total (In thousands) Assets: Cash equivalents: Money market funds $ 215,891 $ — $ — $ 215,891 Treasury bills — 74,802 — 74,802 Total $ 215,891 $ 74,802 $ — $ 290,693 Financial instruments measured at fair value only for disclosur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net are as follows: December 31, 2024 2023 (In thousands) Goodwill $ 883,440 $ 886,047 Intangible assets with indefinite lives 167,662 170,773 Total goodwill and intangible assets, net $ 1,051,102 $ 1,056,820 The following table presents the balance of goodwill by reportable segment, including the changes in the carrying value of goodwill, for the year ended December 31, 2024: Balance at December 31, 2023 Foreign Balance at December 31, 2024 (In thousands) Ads and Leads $ 761,133 $ — $ 761,133 Services 51,197 — 51,197 International 73,717 (2,607) 71,110 Total goodwill $ 886,047 $ (2,607) $ 883,440 The following table presents the balance of goodwill by reportable segment, including the changes in the carrying value of goodwill, for the year ended December 31, 2023: Balance at December 31, 2022 Foreign Balance at December 31, 2023 (In thousands) Ads and Leads $ 761,133 $ — $ 761,133 Services 51,197 — 51,197 International 70,619 3,098 73,717 Total goodwill $ 882,949 $ 3,098 $ 886,047 Intangible assets with indefinite lives are trade names and trademarks acquired in various acquisitions. Intangible assets with definite lives were fully amortized during the year ended December 31, 2023. At both December 31, 2024 and 2023, intangible assets with definite lives are as follows: Gross Accumulated Net Weighted-Average (Dollars in thousands) Technology $ 82,234 $ (82,234) $ — 5.5 Professional relationships 5,619 (5,619) — 2.5 Trade names 1,376 (1,376) — 5.0 Total $ 89,229 $ (89,229) $ — 5.3 See “ Note 2—Summary of Significant Accounting Policies ” for further discussion of the Company’s assessments of impairment of goodwill and indefinite-lived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primarily leases office space used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incremental borrowing rate on the lease commencement date, the date of acquisition for any leases acquired in connection with a business combination, or January 1, 2019, the date ASC Topic 842, Leases (“ASC 842”) was adopted,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The following table presents the balances of ROU assets and lease liabilities within the balance sheet: December 31, Leases Balance Sheet Classification 2024 2023 (In thousands) Assets: ROU assets Other non-current assets $ 30,418 $ 45,971 Liabilities: Current lease liabilities Accrued expenses and other current liabilities $ 12,824 $ 17,797 Long-term lease liabilities Other long-term liabilities 35,494 51,550 Total lease liabilities $ 48,318 $ 69,347 The following table presents the net lease expense within the statement of operations: Year Ended December 31, Lease Expense Statement of Operations Classification 2024 2023 2022 (In thousands) Fixed lease expense Cost of revenue $ 410 $ 392 $ 437 Fixed lease expense Selling and marketing expense 196 116 2,669 Fixed lease expense General and administrative expense 13,184 11,225 11,122 Fixed lease expense Product development expense 643 399 492 Total fixed lease expense (a) 14,433 12,132 14,720 Variable lease expense Selling and marketing expense — 36 200 Variable lease expense General and administrative expense 3,691 5,071 4,444 Variable lease expense Product development expense — 156 23 Total variable lease expense 3,691 5,263 4,667 Net lease expense $ 18,124 $ 17,395 $ 19,387 ________________________________ (a) Includes (i) lease impairment charges of $7.2 million, $0.7 million, and $1.7 million, and (ii) sublease income of $4.3 million, $4.3 million, and $4.7 million for the years ended December 31, 2024, 2023, and 2022, respectively. Maturities of lease liabilities as of December 31, 2024 (b) are summarized below: Year Ending December 31: (In thousands) 2025 $ 15,295 2026 14,814 2027 12,619 2028 6,407 2029 3,594 Thereafter 2,388 Total 55,117 Less: Interest 6,799 Present value of lease liabilities $ 48,318 ________________________________ (b) At December 31, 2024 there were $1.3 million in legally binding minimum lease payments for leases signed but not yet commenced. The following are the weighted average assumptions used for lease term and discount rate: December 31, 2024 2023 Remaining lease term 4.0 years 4.4 years Discount rate 6.63 % 6.59 % The following is the supplemental cash flow information: Year Ended December 31, 2024 2023 2022 (In thousands) ROU assets obtained in exchange for lease liabilities $ 1,241 $ 6,696 $ 2,911 Derecognition of ROU assets due to termination or modification $ (415) $ (5,266) $ (772) Cash paid for amounts included in the measurement of lease liabilities $ 23,143 $ 25,806 $ 22,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s of: December 31, 2024 December 31, 2023 (In thousands) 3.875% ANGI Group Senior Notes due August 15, 2028 (“ANGI Group Senior Notes”); interest payable each February 15 and August 15 $ 500,000 $ 500,000 Less: unamortized debt issuance costs 3,160 3,953 Total long-term debt, net $ 496,840 $ 496,047 ANGI Group Senior Notes ANGI Group, LLC (“ANGI Group”), a direct wholly-owned subsidiary of Angi, issued the ANGI Group Senior Notes on August 20, 2020. These notes may be redeemed at the redemption prices set forth below, plus accrued and unpaid interest thereon, if any, to the applicable redemption date, if redeemed during the twelve-month period beginning on August 15 of the years indicated below: Year Percentage 2024 100.969 % 2025 and thereafter 100.000 % The indenture governing the ANGI Group Senior Notes contains a covenant that would limit ANGI Group’s ability to incur liens for borrowed money in the event a default has occurred or ANGI Group’s secured leverage ratio exceeds 3.75 to 1.0, provided that ANGI Group is permitted to incur such liens under certain permitted credit facilities indebtedness notwithstanding the ratio, all as defined in the indenture. At December 31, 2024 and 2023, there were no limitations pursuant theret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 xml:space="preserve">SHAREHOLDERS’ EQUITY Description of Class A Common Stock, Class B Convertible Common Stock and Class C Common Stock Except as described herein, shares of the Company’s Class A common stock, Class B common stock and Class C common stock are identical. Holders of Class A common stock are entitled to one vote per share on all matters to be voted upon by the stockholders. Holders of Class B common stock are entitled to ten votes per share on all matters to be voted upon by stockholders. Holders of Class C common stock have no voting rights, except as otherwise required by the laws of the State of Delaware, in which case holders of Class C common stock are entitled to one one-hundredth (1/100) of a vote per share. Holders of the Company’s Class A common stock, Class B common stock and Class C common stock do not have cumulative voting rights in the election of directors. Shares of the Company’s Class B common stock are convertible into shares of our Class A common stock at the option of the holder at any time on a share for share basis. Such conversion ratio will in all events be equitably preserved in the event of any recapitalization of the Company by means of a stock dividend on, or a stock split or combination of, the Company’s outstanding Class A common stock or Class B common stock, or in the event of any merger, consolidation or other reorganization of the Company with another corporation. Upon the conversion of a share of our Class B common stock into a share of our Class A common stock, the applicable share of Class B common stock will be retired and will not be subject to reissue. Shares of Class A common stock and Class C common stock have no conversion rights. The holders of shares of the Company’s Class A common stock, Class B common stock and Class C common stock are entitled to receive, share for share, such cash dividends as may be declared by the Company’s board of directors out of funds legally available therefor. In the event of a liquidation, dissolution or winding up, holders of the Company’s Class A common stock, Class B common stock and Class C common stock are entitled to receive ratably the assets available for distribution to the stockholders after payment of all liabilities and accrued but unpaid dividends and liquidation preferences on any outstanding preferred stock. At December 31, 2024, IAC holds all 422.0 million outstanding shares of the Company’s Class B common stock, and 2.6 million outstanding shares of the Company’s Class A common stock, in total representing approximately 85.3% economic interest and 98.3% voting interest in the Company. In the event that the Company issues or proposes to issue any shares of the Company’s Class A common stock, Class B common stock or Class C common stock (with certain limited exceptions), including shares issued upon the exercise, conversion or exchange of options, warrants and convertible securities, IAC will generally have a purchase right that permits it to purchase for fair market value, as defined in the agreement, up to such number of shares of the same class as the issued shares as would (i) enable IAC to maintain the same ownership interest in the Company that it had immediately prior to such issuance or proposed issuance, with respect to issuances of our voting capital stock, or (ii) enable IAC to maintain ownership of at least 80.1% of each class of the Company’s non-voting capital stock, with respect to issuances of our non-voting capital stock. Reserved Common Shares In connection with outstanding awards under our equity compensation plans, 61.5 million shares of the Company’s Class A common stock are reserved for future issuances at December 31, 2024. Common Stock Repurchases On March 9, 2020, the board of directors of the Company authorized the Company to repurchase up to 20 million shares of its common stock. During the fourth quarter of 2023, the Company announced its intent to repurchase the 14.0 million shares remaining in its stock repurchase authorization from March 2020 (the “2020 Share Authorization”). On August 2, 2024, the board of directors of the Company approved a new stock repurchase authorization of 25 million shares (the “2024 Share Authorization”). The plan is subject to price and volume limitations. As of August 19, 2024, the Company had no shares remaining under the 2020 Share Author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presents the components of accumulated other comprehensive (loss) income, which exclusively consists of foreign currency translation adjustment: Years Ended December 31, 2024 2023 2022 (In thousands) Balance at January 1 $ 1,187 $ (1,172) $ 3,309 Other comprehensive (loss) income (3,682) 2,359 (4,481) Balance at December 31 $ (2,495) $ 1,187 $ (1,172) There were no items reclassified out of accumulated other comprehensive (loss) income into earnings during the years ended December 31, 2024, 2023, and 2022. At December 31, 2024, 2023, and 2022, there was no tax benefit or provision on the accumulated other comprehensive (lo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overall concept that the Company employs in determining its operating segments is to present the financial information in a manner consistent with the chief operating decision maker’s (“CODM”) view of the businesses. The Executive Committee, which is comprised of the CEO of the Company and the Chairman of the Company’s board of directors, is the CODM of the Company. In addition, the Company considers the organization of its businesses in terms of segment management and the focus of the businesses with regards to the types of services or products offered or the target market. Disaggregated Revenue The following table presents revenue by reportable segment: Year Ended December 31, 2024 2023 2022 (In thousands) Revenue: Domestic Ads and Leads $ 962,601 $ 1,124,908 $ 1,282,061 Services 93,521 118,033 381,256 Total Domestic 1,056,122 1,242,941 1,663,317 International 128,990 115,807 101,038 Total $ 1,185,112 $ 1,358,748 $ 1,764,355 The following table presents the revenue of the Company’s segments disaggregated by type of service: Year Ended December 31, 2024 2023 2022 (In thousands) Domestic Ads and Leads: Consumer connection revenue $ 606,560 $ 781,089 $ 954,735 Advertising revenue 312,281 290,799 265,466 Membership subscription revenue 43,076 52,305 60,411 Other revenue 684 715 1,449 Total Ads and Leads revenue 962,601 1,124,908 1,282,061 Services revenue 93,521 118,033 381,256 Total Domestic revenue 1,056,122 1,242,941 1,663,317 International Consumer connection revenue 106,324 92,635 71,851 Membership subscription revenue 21,709 22,548 28,192 Other revenue 957 624 995 Total International revenue 128,990 115,807 101,038 Total revenue $ 1,185,112 $ 1,358,748 $ 1,764,355 Segment Expenses The following table presents the significant expenses included in the Company’s segment reporting performance measure, Segment Adjusted EBITDA, that are regularly provided to the CODM: Year Ended December 31, 2024 2023 2022 (In thousands) Domestic (a) Consumer marketing expense (b) $ 309,139 $ 435,620 $ 520,744 Professional acquisition expense (c) 233,645 274,209 296,374 Fixed expense (d) 206,687 212,837 226,030 Variable expense (e) 124,150 155,776 218,644 Cost of revenue (f) 53,139 59,095 334,565 Total Domestic expenses 926,760 1,137,537 1,596,357 International Fixed expense (d) 51,393 48,422 46,064 Professional acquisition expense (c) 22,326 21,769 21,418 Variable expense (e) 19,533 16,184 10,902 Consumer marketing expense (b) 15,346 12,906 20,304 Cost of revenue (f) 4,439 3,452 2,831 Total International expenses 113,037 102,733 101,519 Total expenses $ 1,039,797 $ 1,240,270 $ 1,697,876 _____________________ (a) Domestic expenses are provided in total to the CODM rather than at the segment level. (b) Consumer marketing expense includes (i) advertising expenditures to promote the brand to consumers with (a) online marketing, including fees paid to search engines and other online marketing platforms, partners who direct traffic to our brands, and app platforms, and (b) offline marketing, which is primarily television, streaming and radio advertising, (ii) compensation expense, excluding stock-based compensation, and other employee-related costs for consumer marketing personnel and (iii) outsourced personnel costs. (c) Professional acquisition expense includes (i) advertising expenditures to promote the brand to professionals with (a) online marketing, including fees paid to search engines and other online marketing platforms, partners who direct traffic to the brands within the Angi segment, and app platforms, and (b) offline marketing, which is primarily television, streaming and radio advertising and (ii) compensation expense, excluding stock-based compensation, and other employee-related costs for professional acquisition sales and marketing personnel. (d) Fixed expense includes (i) compensation expense, excluding stock-based compensation, and other employee-related costs for personnel engaged in (a) the design, development, testing, and enhancement of product offerings and related technology and (b) executive management, finance, legal, tax, marketing and human resources functions, (ii) software license and maintenance costs, (iii) rent expense and facilities costs (including impairments of ROU assets), (iv) fees for professional services and (iv) outsourced personnel costs for personnel engaged in product development. (e) Variable expense includes (i) compensation expense, excluding stock-based compensation, and other employee-related costs for personnel engaged in customer service functions, (ii) provision for credit losses, (iii) outsourced personnel costs for personnel engaged in assisting in customer service functions and (iv) service guarantee expense. (f) Cost of revenue consists primarily of (i) credit card processing fees, (ii) hosting fees and (iii) payments made to independent third-party professionals who perform work. Segment Reporting Performance Measure and Reconciliations Adjusted EBITDA is the Company’s primary financial and GAAP segment measure. Adjusted EBITDA is defined as operating income excluding: (1) stock-based compensation expense; (2) depreciation; and (3) acquisition-related items consisting of, if applicable, (i) amortization of intangible assets and impairments of goodwill and intangible assets and (ii) gains and losses recognized on changes in the fair value of contingent consideration arrangements. Adjusted EBITDA is the segment reporting performance measure used by the CODM as one of the metrics by which we evaluate the performance of the Company and our internal budgets are based and may impact management compensation. The following table presents a summary of Segment Adjusted EBITDA: Year Ended December 31, 2024 2023 2022 (In thousands) Segment Adjusted EBITDA Domestic Ads and Leads $ 180,334 $ 147,357 $ 168,952 Services 4,469 8,123 (52,126) Other (g) (55,441) (50,076) (49,866) Total Domestic 129,362 105,404 66,960 International 15,953 13,074 (481) Total Segment Adjusted EBITDA $ 145,315 $ 118,478 $ 66,479 The following table reconciles total Segment Adjusted EBITDA to earnings (loss) from continuing operations before income taxes: Year Ended December 31, 2024 2023 2022 (In thousands) Total Segment Adjusted EBITDA $ 145,315 $ 118,478 $ 66,479 Stock-based compensation expense (34,778) (43,414) (50,802) Depreciation (86,052) (93,604) (77,523) Amortization of intangibles (2,600) (7,958) (13,774) Interest expense (20,169) (20,137) (20,107) Other income, net 18,361 18,427 1,169 Earnings (loss) from continuing operations before income taxes $ 20,077 $ (28,208) $ (94,558) _____________________ (g) Other comprises unallocated corporate expenses. Capital Expenditures The following table presents capital expenditures by as viewed by the CODM: Year Ended December 31, 2024 2023 2022 (In thousands) Capital expenditures: Ads and Leads $ 48,139 $ 44,692 $ 76,786 Services 2,337 2,551 35,833 International 16 537 2,860 Total $ 50,492 $ 47,780 $ 115,479 Asset information is not provided to the Company’s CODM as that information is not used in the allocation of resources or in assessing the performance of the Company’s segments. Geographic Information Geographic information about revenue and long-lived assets is presented below. Revenue by geography is based on where the customer is located. Year Ended December 31, 2024 2023 2022 (In thousands) Revenue United States $ 1,055,841 $ 1,242,092 $ 1,660,373 All other countries 129,271 116,656 103,982 Total $ 1,185,112 $ 1,358,748 $ 1,764,355 December 31, 2024 December 31, 2023 (In thousands) Long-lived assets (excluding goodwill and intangible assets): United States $ 104,290 $ 145,710 All other countries 5,692 9,788 Total $ 109,982 $ 155,4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currently has one active stock plan, which became effective on September 29, 2017 (the date of “the Combination”). The 2017 plan (“the Plan”) covers stock options, stock appreciation rights and restricted stock unit awards (“RSUs”), including those that are linked to the achievement of the Company’s stock price, known as market-based awards (“MSUs”) and those that are linked to the achievement of a performance target, known as performance-based awards (“PSUs”), denominated in shares of Angi common stock, as well as provides for the future grant of these and other equity awards. The Plan authorizes the Company to grant awards to its employees, officers, directors and consultants. At December 31, 2024, there are 33.8 million shares available for grant under the Plan. The Plan has a stated term of ten years, and provides that the exercise price of stock options and stock appreciation rights granted will not be less than the market price of the Company’s common stock on the grant date. The Plan does not specify grant dates or vesting schedules for awards, as those determinations have been delegated to the Compensation Committee of Angi board of directors (the “Committee”). Each grant agreement reflects the grant date and vesting schedule for that particular grant as determined by the Committee. Stock options and stock appreciation rights granted under the Plan generally vest in equal annual installments over a four-year period from the grant date. RSU awards granted under the Plan generally vest either in one installment over a three-year period, in equal annual installments over a four-year period, or a three-year graded schedule (installments of 57% in first year, 29% in second year, and 14% in last year), in each case, from the grant date. PSU and MSU awards granted subsequent to the Combination generally cliff vest in a two Stock-based compensation expense recognized in the statement of operations includes expense related to: (i) the Company’s RSUs, including MSUs and PSUs, and stock options and stock appreciation rights; (ii) equity instruments denominated in shares of one of its subsidiaries; and (iii) IAC denominated restricted stock. The amount of stock-based compensation expense recognized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24, there was $36.5 million of unrecognized compensation cost, net of estimated forfeitures, related to all equity-based awards, which is expected to be recognized over a weighted average period of approximately 2.14 years. The total income tax benefit recognized in the statement of operations for the years ended December 31, 2024, 2023, and 2022 related to all stock-based compensation is $2.1 million, $2.9 million, $3.6 million, respectively. The aggregate income tax benefit/(detriment) recognized related to the exercise of stock options and stock appreciation rights for the years ended December 31, 2024, 2023, and 2022 is less than $(0.1) million, $0.1 million, and $(0.3) million, respectively. There may be some delay in the timing of the realization of the cash benefit of the income tax deductions related to stock-based compensation because it will be dependent upon the amount and timing of future taxable income and the timing of estimated income tax payments. Restricted Stock Units, Market-based Stock Units and Performance-based Stock Units RSUs, MSUs, and PSUs are awards in the form of phantom shares or units denominated in a hypothetical equivalent number of shares of Angi common stock and with the value of each RSU and PSU equal to the fair value of Angi common stock at the date of grant. The value of each MSU is estimated using a lattice model that incorporates a Monte Carlo simulation of Angi’s stock price. Each RSU, MSU, and PSU grant is subject to service-based vesting, where a specific period of continued employment must pass before an award vests. MSUs also include market-based vesting, tied to the stock price of Angi before an award vests and PSUs include performance-based vesting, where certain performance targets set at the time of grant must be achieved before an award vests. For RSU grants, the expense is measured at the grant date as the fair value of Angi common stock and expensed as stock-based compensation over the vesting term. For MSU grants, the expense is measured using a lattice model and expensed as stock-based compensation over the requisite service period. For PSU grants, the expense is measured at the grant date as the fair value of Angi common stock and expensed as stock-based compensation over the vesting term if the performance targets are considered probable of being achieved. Unvested RSUs, MSUs, and PSUs outstanding at December 31, 2024 and changes during the year ended December 31, 2024 are as follows: RSUs MSUs PSUs Number of Shares Weighted Average Number of Shares (a) Weighted Average Number of Shares (a) Weighted Average (Shares in thousands) Unvested at January 1, 2024 26,998 $ 4.39 105 $ 3.35 268 $ 10.42 Granted 11,087 2.53 2,819 2.27 — — Vested (8,940) 4.67 (4) 10.02 — — Forfeited (5,541) 4.00 (5) 4.51 — — Unvested at December 31, 2024 23,604 $ 3.50 2,915 $ 2.29 268 $ 10.42 ___________________________ (a) Included in the table are MSUs and PSUs which vest in varying amounts depending upon certain market or performance conditions. The MSUs and PSUs in the table above includes these awards at their maximum potential payout. The weighted average fair values of RSUs granted during the years ended December 31, 2024 and 2023 based on market prices of Angi common stock on the grant date were both $2.53. The weighted average fair value of RSUs granted during the year ended December 31, 2022 based on market prices of Angi common stock on the grant date was $4.95. The total fair value of RSUs that vested during the years ended December 31, 2024, 2023, and 2022 was $21.7 million, $15.5 million and $20.8 million, respectively. The weighted average fair value of MSUs granted during the years ended December 31, 2024, 2023, and 2022 based on the lattice model, was $2.27, $2.51, and $6.39, respectively. The total fair value of MSUs that vested for the years ended December 31, 2024 and 2023 was $0.1 million and $0.1 million, respectively. There were no MSUs that vested during the year ended December 31, 2022. There were no PSUs granted during the years ended December 31, 2024, 2023 and 2022. There were no PSUs that vested during the years ended December 31, 2024 and 2023. The total fair value of PSUs that vested during the year ended December 31, 2022 was $0.1 million. Stock Options and Stock Appreciation Rights Stock options and stock appreciation rights outstanding at December 31, 2024 and changes during the year ended December 31, 2024 were as follows: December 31, 2024 Shares Weighted Average Exercise Price Weighted Average Remaining Contractual Term (In Years) Aggregate Intrinsic Value (Shares and intrinsic value in thousands) Outstanding at January 1, 2024 895 $ 7.95 Granted — — Exercised — — Forfeited — — Expired (544) 6.47 Outstanding at December 31, 2024 351 $ 10.25 2.3 $ — Exercisable 351 $ 10.25 2.3 $ — The outstanding and exercisable stock options and stock appreciation rights at December 31, 2024 had no aggregate intrinsic value because the Angi closing stock price on the last trading day of 2024 did not exceed the exercise price of any of the outstanding awards. There were no stock options or stock appreciation rights exercised during the years ended December 31, 2024 and 2023. The total intrinsic value of awards exercised during the year ended December 31, 2022 is $1.3 million. The following table summarizes the information about stock options and stock appreciation rights outstanding and exercisable at December 31, 2024: Awards Outstanding &amp; Exercisable Range of Exercise Prices Outstanding and Exercisable at December 31, 2024 Weighted Average Weighted (Shares in thousands) $0.01 to $10.00 99 1.0 $ 3.93 $10.01 to $15.00 252 2.8 12.75 351 2.3 $ 10.25 There were no stock options or stock appreciation rights granted by the Company for the years ended December 31, 2024, 2023, and 2022. No cash was received from stock option exercises during the year ended December 31, 2022 because they were net settled in shares of the Company’s common stock. The Company settles all equity awards either on a net basis with the Company remitting withholding taxes on behalf of the employee or on a gross basis with the Company issuing a sufficient number of Class A shares to cover the withholding taxes. In addition, at IAC’s option, certain awards can be settled in either Class A shares of the Company or shares of IAC common stock. If settled in IAC common stock, the Company reimburses IAC in either cash or through the issuance of Class A shares to IAC. Assuming all of the stock appreciation rights outstanding on December 31, 2024 were net settled on that date, ANGI would have issued no Class A shares (either to award holders or to IAC as reimbursement) and ANGI would have remitted nothing in cash for withholding taxes (assuming a 50% withholding rate) as all stock appreciation rights outstanding are out of the money. Assuming all other ANGI equity awards outstanding on December 31, 2024, were net settled on that date, including stock options, RSUs and subsidiary denominated equity described below, ANGI would have issued 15.3 million Class A shares and would have remitted $24.1 million in cash for withholding taxes (assuming a 50% withholding rate). Equity Instruments Denominated in the Shares of a Subsidiary Angi has granted stock appreciation rights denominated in the equity of a non-publicly traded subsidiary to employees and management of that subsidiary. These equity awards vest over a period of years, which is typically three The plans under which these awards are granted establish specific settlement dates or liquidity events for which the valuation of the relevant subsidiary is determined for purposes of settlement of the awards. IAC Denominated Stock-based Awards On November 5, 2020, IAC entered into a ten-year employment agreement and a Restricted Stock Agreement (“RSA Agreement”) with Joseph Levin, IAC’s CEO. The RSA Agreement provided for a grant of 3.0 million shares of IAC restricted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The Company’s employees in the U.S. can elect to participate in a retirement savings program offered by IAC, the IAC Inc. Retirement Savings Plan (“IAC Plan”), that qualifies under Section 401(k) of the Internal Revenue Code. Under the IAC Plan, participating employees may contribute up to 50% of their eligible compensation, but not more than statutory limits. The Company matches fifty cents for each dollar a participant contributes to the IAC Plan, with a maximum contribution of 3% of a participant’s eligible earnings. The IAC Plan generally limits Company matching contributions to $10,000 per participant on an annual basis. Matching contributions to the IAC Plan for the years ended December 31, 2024, 2023, and 2022 were $7.6 million, $8.1 million, and $9.3 million, respectively. Matching contributions are invested in the same manner as each participant’s voluntary contributions in the investment options provided under the IAC Plan. An investment option in the IAC Plan is IAC common stock, but neither participant nor matching contributions are required to be invested in IAC common stock. The Company also has or participates in various benefit plans, primarily defined contribution plans, for its international employees. The Company’s contributions to these plans for the years ended December 31, 2024, 2023, and 2022 were $1.2 million, $1.0 million, and $0.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included within IAC’s tax group for purposes of federal and consolidated state income tax return filings. In all periods presented, the income tax benefit and/or provision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or benefit computed on an as if standalone, separate return basis for GAAP are reflected as adjustments to additional paid-in capital in the statement of shareholders’ equity and financing activities within the statement of cash flows. U.S. and foreign earnings (loss) from continuing operations before income taxes and noncontrolling interests are as follows: Year Ended December 31, 2024 2023 2022 (In thousands) U.S. $ 8,980 $ (38,717) $ (87,557) Foreign 11,097 10,509 (7,001) Total $ 20,077 $ (28,208) $ (94,558) The components of the income tax (benefit) provision are as follows: Year Ended December 31, 2024 2023 2022 (In thousands) Current income tax provision: Federal $ 92 $ 1,373 $ 27 State 2,675 3,198 2,650 Foreign 4,413 7,277 1,691 Current income tax provision 7,180 11,848 4,368 Deferred income tax provision (benefit): Federal 6,765 (8,232) (8,045) State 727 (1,499) (2,894) Foreign (31,443) (278) 1,181 Deferred income tax benefit (23,951) (10,009) (9,758) Income tax (benefit) provision $ (16,771) $ 1,839 $ (5,390) A reconciliation of the income tax (benefit) provision to the amounts computed by applying the statutory federal income tax rate to earnings (loss) from continuing operations before income taxes is shown as follows: Years Ended December 31, 2024 2023 2022 (In thousands) Income tax provision (benefit) at the federal statutory rate of 21% $ 4,216 $ (5,924) $ (19,857) State income taxes, net of effect of federal tax benefit 2,418 1,510 362 Change in judgement on beginning of the year valuation allowance (34,976) 399 966 Research credit (4,317) (4,912) (7,123) Stock-based compensation 4,250 4,546 3,917 Unbenefited losses 3,504 3,352 7,106 Foreign income taxed at a different statutory tax rate 3,329 1,216 5,355 Non-deductible executive compensation 2,771 3,514 4,731 Net adjustment related to the reconciliation of income tax provision accruals to tax returns 802 (2,430) (1,212) Non-deductible transaction costs 501 73 23 Deferred tax adjustment for enacted changes in tax law and rates 235 99 178 Other, net 496 396 164 Income tax (benefit) provision $ (16,771) $ 1,839 $ (5,390)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4 2023 (In thousands) Deferred tax assets: Net operating loss carryforwards $ 145,160 $ 182,386 Tax credit carryforwards 29,685 26,519 Capitalized research &amp; development expenditures 29,230 18,919 Capitalized software, leasehold improvements and equipment, net 22,961 10,923 Accrued expenses 13,697 11,828 Long-term lease liabilities 11,816 16,288 Other 17,829 21,657 Total deferred tax assets 270,378 288,520 Less valuation allowance (42,493) (76,821) Total deferred tax assets, net of valuation allowance 227,885 211,699 Deferred tax liabilities: Intangible assets, net (46,192) (46,571) Right-of-use assets (7,554) (10,588) Capitalized costs to obtain a contract with a customer (6,567) (9,004) Other — (92) Total deferred tax liabilities (60,313) (66,255) Net deferred tax assets $ 167,572 $ 145,444 The portion of the December 31, 2024 deferred tax assets that will be payable to IAC pursuant to the tax sharing agreement, upon realization, is $87.3 million. At December 31, 2024, the Company has federal and state NOLs of $345.9 million and $373.9 million, respectively, available to offset future income. Of these federal NOLs, $214.2 million can be carried forward indefinitely and $131.7 million, if not utilized, will expire at various times between 2035 and 2037. Of these state NOLs, $18.8 million will be carried forward indefinitely and $355.1 million will expire at various times primarily between 2025 and 2044. Federal and state NOLs of $317.8 million and $288.3 million, respectively, can be used against future taxable income without restriction and the remaining NOLs will be subject to limitations under Section 382 of the Internal Revenue Code, separate return limitations, and applicable state law. At December 31, 2024, the Company has foreign NOLs of $289.9 million available to offset future income. Of these foreign NOLs, $279.7 million can be carried forward indefinitely and $10.2 million, if not utilized, will expire at various times between 2038 and 2044. During 2024, the Company recognized tax benefits related to NOLs of $36.2 million. At December 31, 2024, the Company has tax credit carryforwards of $38.5 million relating to federal and state tax credits for research activities. Of these credit carryforwards, $1.5 million can be carried forward indefinitely and $37.0 million, if not utilized, will expire between 2025 and 2044.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December 31, 2024, the Company has a U.S. gross deferred tax asset of $195.9 million that the Company expects to fully utilize on a more likely than not basis. During 2024, the Company’s valuation allowance decreased by $34.3 million primarily due to a change in judgement on the realizability of foreign NOLs and currency translation adjustments. Following the purchase of the remaining noncontrolling interests of a foreign subsidiary, we reorganized related business operations, which resulted in the release of a valuation allowance for foreign net operating losses in the amount of $31.1 million as a discrete item in the third quarter because we are now forecasting the utilization of these net operating losses within the foreseeable future. At December 31, 2024, the Company has a valuation allowance of $42.5 million related to the portion of NOLs and other items for which it is more likely than not that the tax benefit will not be realized. A reconciliation of the beginning and ending amount of unrecognized tax benefits, excluding interest, is as follows: December 31, 2024 2023 2022 (In thousands) Balance at January 1 $ 8,014 $ 6,181 $ 6,298 Additions based on tax positions related to the current year 1,509 1,564 1,342 Additions for tax positions of prior years 96 545 1,006 Reductions for tax positions of prior years (92) (88) — Expirations of statutes (33) — — Settlements — (188) (2,465) Balance at December 31 $ 9,494 $ 8,014 $ 6,181 The Company recognizes interest and, if applicable, penalties related to unrecognized tax benefits in the income tax provision. At December 31, 2024 and 2023, accruals for interest are not material and there are no accruals for penalties. The Company’s income taxes are routinely under audit by federal, state, local and foreign authorities as a result of previously filed separate company and consolidated tax returns with IAC. These audits include questioning the timing and the amount of income and deductions and the allocation of income and deductions among various tax jurisdictions. The Company is not currently under audit by the Internal Revenue Service. Returns filed in various other jurisdictions are open to examination for tax years beginning with 2015. Income taxes payable include unrecognized tax benefits that are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December 31, 2024 and December 31, 2023, the Company has unrecognized tax benefits, including interest, of $9.7 million and $8.1 million, respectively; all of which are for tax positions included in IAC’s consolidated tax return filings. If unrecognized tax benefits at December 31, 2024 are subsequently recognized, the income tax provision would be reduced by $9.1 million. The comparable amount as of December 31, 2023 is $7.6 million. The Company believes that it is reasonably possible that its unrecognized tax benefits could decrease by $0.6 million by December 31, 2025 due to settlements; $0.5 million of which would reduce the income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earnings (loss) per share attributable to Angi Inc. Class A and Class B Common Stock shareholders: Year Ended December 31, 2024 2023 2022 Basic Diluted Basic Diluted Basic Diluted (In thousands, except per share data) Numerator: Net earnings (loss) from continuing operations $ 36,848 $ 36,848 $ (30,047) $ (30,047) $ (89,168) $ (89,168) Net earnings attributable to noncontrolling interests of continuing operations (844) (844) (629) (629) (468) (468) Net earnings (loss) from continuing operations attributable to Angi Inc. Class A and Class B Common Stock shareholders 36,004 36,004 (30,676) (30,676) (89,636) (89,636) Loss from discontinued operations, net of taxes — — (10,264) (10,264) (38,814) (38,814) Net earnings (loss) attributable to Angi Inc. Class A and Class B Common Stock shareholders $ 36,004 $ 36,004 $ (40,940) $ (40,940) $ (128,450) $ (128,450) Denominator: Weighted average basic Class A and Class B common stock shares outstanding 500,025 500,025 505,900 505,900 503,008 503,008 Dilutive securities (a) (b) — 6,667 — — — — Denominator for earnings (loss) per share—weighted average shares 500,025 506,692 505,900 505,900 503,008 503,008 Earnings (loss) per share: Earnings (loss) per share from continuing operations $ 0.07 $ 0.07 $ (0.06) $ (0.06) $ (0.18) $ (0.18) Loss per share from discontinued operations, net of tax — — (0.02) (0.02) (0.08) (0.08) Earnings (loss) per share attributable to Angi Inc. Class A and Class B Common Stock shareholders $ 0.07 $ 0.07 $ (0.08) $ (0.08) $ (0.26) $ (0.26) ________________________ (a) If the effect is dilutive, weighted average common shares outstanding include the incremental shares that would be issued upon the assumed exercise of stock options and subsidiary denominated equity and vesting of RSUs and MSUs. For the years ended December 31, 2024, 2023, and 2022, 12.7 million, 28.5 million, and 23.6 million of potentially dilutive securities, respectively, were excluded from the calculation of diluted earnings per share because their inclusion would have been anti-dilutive. (b) MSUs and PSUs are considered contingently issuable shares. Shares issuable upon exercise or vesting of MSUs and PSUs are included in the denominator for earnings per share if (i) the applicable market or performance condition(s) has been met and (ii) the inclusion of the MSUs and PSUs is dilutive for the respective reporting periods. For the years ended December 31, 2024, 2023, and 2022, 3.1 million, 0.5 million, and 0.8 million underlying MSUs and PSUs, respectively, were excluded from the calculation of diluted earnings (loss) per share because the market or performance condition(s) had not been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Cash and Cash Equivalents and Restricted Cash The following table provides a reconciliation of cash and cash equivalents and restricted cash reported within the balance sheet to the total amounts shown in the statement of cash flows: December 31, 2024 December 31, 2023 December 31, 2022 December 31, 2021 (In thousands) Cash and cash equivalents $ 416,434 $ 364,044 $ 321,155 $ 428,136 Restricted cash included in other current assets — — 107 156 Restricted cash included in other non-current assets 111 257 371 693 Restricted cash included in other non-current assets of discontinued operations — — 503 500 Total cash and cash equivalents, and restricted cash as shown on the statement of cash flows $ 416,545 $ 364,301 $ 322,136 $ 429,485 Restricted cash included in “Other current assets” in the balance sheet at December 31, 2022 primarily consisted of cash reserved to fund insurance claims. Restricted cash included in “Other current assets” in the balance sheet at December 31, 2021 primarily consisted of funds collected from service providers for disputed payments which were not settled as of the period end in addition to cash reserved to fund insurance claims. Restricted cash included in “Other non-current assets” in the balance sheets for all periods presented above primarily consisted of deposits related to leases. Credit Losses The following table presents the changes in the allowance for credit losses: Year Ended December 31, 2024 2023 (In thousands) Balance at January 1 $ 24,684 $ 38,846 Current period provision for credit losses 57,261 79,385 Write-offs charged against the allowance for credit loss (68,647) (98,820) Recoveries collected 5,338 5,102 Other 1,868 171 Balance at December 31 $ 20,504 $ 24,684 Other Current Assets December 31, 2024 2023 (In thousands) Capitalized sales commissions $ 24,874 $ 34,927 Prepaid expenses 13,077 21,485 Other 4,030 15,663 Other current assets $ 41,981 $ 72,075 Capitalized software, leasehold improvements and equipment, net December 31, 2024 2023 (In thousands) Capitalized software and computer equipment $ 266,540 $ 275,377 Leasehold improvements 14,194 27,140 Furniture and other equipment 5,930 10,387 Projects in progress 34,348 11,980 Capitalized software, leasehold improvements and equipment 321,012 324,884 Accumulated depreciation and amortization (241,448) (215,357) Capitalized software, leasehold improvements and equipment, net $ 79,564 $ 109,527 Accrued expenses and other current liabilities December 31, 2024 2023 (In thousands) Accrued employee compensation and benefits $ 57,665 $ 59,765 Accrued advertising expense 31,639 25,648 Current lease liabilities 12,824 17,797 Other 69,223 76,119 Accrued expenses and other current liabilities $ 171,351 $ 179,329 Other income, net Year Ended December 31, 2024 2023 2022 (In thousands) Interest income $ 19,582 $ 17,149 $ 4,529 Foreign exchange (losses) gains (681) 1,238 (3,364) Other (540) 40 4 Other income, net $ 18,361 $ 18,427 $ 1,169 Supplemental Disclosure of Cash Flow Information: Year Ended December 31, 2024 2023 2022 (In thousands) Cash (paid) received during the year for: Interest expense—third-party $ (19,375) $ (19,375) $ (19,375) Income tax payments, including amounts paid to IAC for Angi’s share of IAC's consolidated tax liability $ (20,859) $ (4,957) $ (1,551) Income tax refunds $ 3,062 $ 282 $ 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subject to various lawsuits and other contingent matters. The Company establishes accruals for specific legal and other matters when it determines that the likelihood of an unfavorable outcome is probable and the loss is reasonably estimable. Management has also identified certain legal and other matters where it believes an unfavorable outcome is not probable and, therefore, no accrual is established. Although management currently believes that resolving claims against the Company, including claims where an unfavorable outcome is reasonably possible and for which the Company cannot estimate a loss or range of loss,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recognized tax benefit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12—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WITH IAC</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WITH IAC</t>
        </is>
      </c>
      <c r="B4" s="4" t="inlineStr">
        <is>
          <t>RELATED PARTY TRANSACTIONS WITH IAC Allocation of CEO Compensation and Certain Expenses Joseph Levin, CEO of IAC and Chairman of Angi, was CEO of Angi from October 10, 2022 through April 8, 2024. As a result, IAC allocated $2.4 million, $9.4 million, and $2.1 million for the years ended December 31, 2024 and 2023 and for the period from October 10, 2022 to December 31, 2022, respectively, in costs to Angi (including salary, benefits, stock-based compensation and costs related to the CEO’s office). These costs were allocated from IAC based upon time spent on Angi by Mr. Levin. Management considers the allocation method to be reasonable. The allocated costs also include costs directly attributable to the Company that were initially paid for by IAC and billed by IAC to the Company. On April 8, 2024, Jeffrey W. Kip, President of Angi, was appointed to succeed Joseph Levin as CEO of Angi. Mr. Levin remains Chairman of the Company’s board of directors. Further, on January 13, 2025 and in connection with the Distribution, IAC announced that Mr. Levin will step down from his role as CEO of IAC on the earlier of the completion of the spin-off of Angi or May 31, 2025. Concurrent with IAC’s announcement, Angi announced its appointment of Mr. Levin as Executive Chairman of Angi, effective upon his departure from IAC. The Combination and Related Agreements The Company and IAC, in connection with the Combination, entered into a contribution agreement; an investor rights agreement; a services agreement; a tax sharing agreement and an employee matters agreement, which collectively govern the relationship between IAC and Angi. Following the Distribution, Angi will continue to be an independent, publicly traded company, and IAC will no longer own any shares of Angi capital stock. The agreements between IAC and Angi that were put in place in connection with the Combination will survive the Distribution in accordance with their terms, with certain exceptions. Contribution Agreement The contribution agreement sets forth the agreements between the Company and IAC regarding the principal transactions necessary for IAC to separate the Angi business from IAC's other businesses, as well as governs certain aspects of our relationship. Under the contribution agreement, the Company agreed to assume all of the assets and liabilities related to the Angi business and agreed to indemnify IAC against any losses arising out of any breach by the Company of the contribution agreement or the other transaction related agreements described below. IAC also agreed to indemnify the Company against any losses arising out of any breach by IAC of the contribution agreement or any of the other transaction related agreements described below. Investor Rights Agreement The investor rights agreement provides IAC with certain registration, preemptive, and governance rights related to the Company and the shares of its capital stock it holds, as well as certain governance rights for the benefit of stockholders other than IAC. In connection with the Distribution, IAC and Angi anticipate that they will terminate the investor rights agreement. Services Agreement The services agreement currently governs services that IAC has agreed to provide to the Company through September 29, 2025, with automatic renewal for successive one-year terms, subject to IAC’s continued ownership of a majority of the total combined voting power of Angi’s voting stock and any subsequent extension(s) or truncation(s) agreed to by Angi and IAC. The scope, nature and extent of services may be changed from time to time as Angi and IAC may agree. In connection with the Distribution, Angi and IAC anticipate that they will update the schedule of services provided under the services agreement to reflect the provision of certain services requested by Angi for an agreed period of time following the Distribution, on terms consistent with the services agreement, including Angi’s continued participation in IAC’s U.S. health and welfare plans, 401(k) plan and flexible benefits plan until January 1, 2026. The Company was charged by IAC $3.9 million, $6.4 million, and $3.8 million for the years ended December 31, 2024, 2023, and 2022, respectively, for services rendered pursuant to the services agreement. There were no outstanding payables pursuant to the services agreement at December 31, 2024 and 2023, respectively. Tax Sharing Agreement The tax sharing agreement governs the rights, responsibilities, and obligations of the Company and IAC with respect to tax liabilities and benefits, entitlements to refunds, preparation of tax returns, tax contests and other tax matters regarding U.S. federal, state, local and foreign income taxes. Under the tax sharing agreement, the Company is generally responsible and required to indemnify IAC for: (i) all taxes imposed with respect to any consolidated, combined or unitary tax return of IAC or its subsidiaries that includes the Company or any of its subsidiaries to the extent attributable to the Company or any of its subsidiaries, as determined under the tax sharing agreement, and (ii) all taxes imposed with respect to any of the Company's or its subsidiaries’ consolidated, combined, unitary or separate tax returns. At December 31, 2024 and 2023, the Company had outstanding payables of $1.6 million and $2.1 million, respectively, due to IAC pursuant to the tax sharing agreement, which are included in “Accrued expenses and other current liabilities,” in the balance sheet. There were $5.1 million of payments to IAC pursuant to this agreement during the year ended December 31, 2024. There were no payments to or refunds from IAC pursuant to this agreement during the years ended December 31, 2023 and 2022. Employee Matters Agreement The employee matters agreement addresses certain compensation (including stock-based compensation) and benefit issues related to the allocation of liabilities associated with: (i) employment or termination of employment, (ii) employee benefit plans and (iii) equity awards. Under the employee matters agreement, the Company's employees participate in IAC’s U.S. health and welfare plans, 401(k) plan and flexible benefits plan and the Company reimburses IAC for the costs of such participation. In the event IAC no longer retains shares representing at least 80% of the aggregate voting power of shares entitled to vote in the election of the Company’s board of directors, Angi will no longer participate in IAC’s employee benefit plans, but will establish its own employee benefit plans that will be substantially similar to the plans sponsored by IAC prior to the Combination. In addition, the employee matters agreement requires the Company to reimburse IAC for the cost of any IAC equity awards held by Angi current and former employees, with IAC having the ability to elect to receive payment in cash or shares of our Class B common stock. This agreement also provides that IAC has the ability to require that stock appreciation rights granted prior to the closing of the Combination and equity awards denominated in shares of our subsidiaries to be settled in either shares of our Class A common stock or IAC common stock. To the extent that shares of IAC common stock are issued in settlement of these awards, the Company is obligated to reimburse IAC for the cost of those shares by issuing shares of our Class A common stock in the case of stock appreciation rights granted prior to the closing of the Combination and shares of our Class B common stock in the case of equity awards denominated in shares of our subsidiaries. Lastly, pursuant to the employee matters agreement, in the event of a distribution of Angi capital stock to IAC stockholders in a transaction intended to qualify as tax-free for U.S. federal income tax purposes, the Compensation and Human Capital Committee of the IAC Board of Directors has the exclusive authority to determine the treatment of outstanding IAC equity awards. Such authority includes (but is not limited to) the ability to convert all or part of IAC equity awards outstanding immediately prior to any such distribution into equity awards denominated in shares of Angi Class A common stock, which Angi would be obligated to assume and which would be dilutive to Angi stockholders. Following the Distribution, solely for purposes of determining the expiration of options with respect to shares of common stock of one company held by employees of the other company, IAC and Angi employees will be deemed employed by both companies for so long as they continue to be employed by whichever of the companies employs them immediately following the Distribution. The Company expects to terminate the employee matters agreement upon the completion of the Distribution, with Angi’s continued participation in IAC’s U.S. health and welfare plans, 401(k) plan and flexible benefits plan to be covered under the services agreement as described above. During the years ended December 31, 2024, 2023 and 2022, there have been no IAC equity awards held by Angi employees exercised or vested, and no exercises and settlements of stock appreciation rights, that would require, pursuant to the employee matters agreement, reimbursement to IAC in Class A and Class B common stock. Other Arrangements Additionally, the Company subleases office space to IAC and charged rent pursuant to a lease agreement of $0.1 million, $0.6 million, and $1.7 million for the years ended December 31, 2024, 2023, and 2022, respectively. IAC subleases office space to the Company and charged rent pursuant to a lease agreement of $1.4 million, $1.3 million, and $1.3 million for the years ended December 31, 2024, 2023, and 2022, respectively. At December 31, 2024 and 2023, there were no outstanding receivables due from or payables due to IAC pursuant to the sublease agreements. In connection with the Distribution, IAC and Angi anticipate that they will terminate the sublease arrangements. The Company incurred advertising expense of $1.1 million, $6.5 million, and $7.0 million for the years ended December 31, 2024, 2023, and 2022, respectively, related to advertising and audience targeted advertising purchased from another IAC owned business. At December 31, 2024, there were no related payables outstanding. At December 31, 2023 , there were related outstanding payables of $2.2 million included in “Accrued expenses and other current liabilities” in the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n November 1, 2023, Angi completed the sale of 100% of its wholly-owned subsidiary, THR, and has reflected it as a discontinued operation in its financial statements. The components of the loss from discontinued operations for the periods January 1, 2023 through November 1, 2023, and the year ended December 31, 2022 in the statement of operations consisted of the following: January 1 through November 1, Year Ended December 31, 2023 2022 (In thousands) Revenue $ 90,557 $ 137,509 Operating costs and expenses: Cost of revenue (exclusive of depreciation shown separately below) 61,476 100,664 Selling and marketing expense 17,667 33,041 General and administrative expense 14,516 27,070 Depreciation 555 747 Amortization of intangibles — 667 Goodwill impairment — 26,005 Total operating costs and expenses 94,214 188,194 Operating loss from discontinued operations (3,657) (50,685) Interest income 9 9 Loss on sale of discontinued operations (1,213) — Loss from discontinued operations before tax (4,861) (50,676) Income tax (provision) benefit (5,403) 11,862 Loss from discontinued operations, net of tax $ (10,264) $ (38,8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Proposed Spin-off On January 13, 2025, IAC announced that its board of directors approved a plan to spin off its full stake in the Company to IAC stockholders. IAC intends to effect the spin-off through a dividend to the holders of its common stock and Class B common stock of all of the common stock of the Company owned by IAC (the “Distribution”). Prior to the effective time of the Distribution, IAC intends to voluntarily convert all of the shares of our Class B common stock that it owns to shares of Class A common stock. The completion of the Distribution remains subject to customary conditions and to the final approval of IAC's board of directors and may not be completed, on the anticipated terms or at all. IAC expects to complete the Distribution as soon as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ANGI INC. AND SUBSIDIARIES VALUATION AND QUALIFYING ACCOUNTS Description Balance at Charges to Charges to Deductions Balance at (In thousands) 2024 Allowance for credit losses $ 24,684 $ 57,261 (a) $ 1,868 $ (63,309) (b) $ 20,504 Deferred tax valuation allowance 76,821 (33,130) (c) (1,198) (d) 42,493 Other reserves 420 477 2023 Allowance for credit losses $ 38,846 $ 79,385 (a) $ 171 $ (93,718) (b) $ 24,684 Deferred tax valuation allowance 64,877 9,891 (e) 2,053 (d) 76,821 Other reserves 692 420 2022 Allowance for credit losses $ 28,712 $ 104,261 (a) $ 110 $ (94,237) (b) $ 38,846 Deferred tax valuation allowance 66,626 1,795 (f) (3,544) (g) 64,877 Other reserves 777 692 _________________________________________________________ (a) Additions to the credit loss reserve are charged to expense. (b) Write-off of fully reserved accounts receivable balance, net of recoveries. (c) Amount is primarily related to a change in judgement on the realizability of foreign NOLs following the purchase of the remaining noncontrolling interests of a foreign subsidiary. (d) Amount is primarily related to currency translation adjustments on foreign NOLs. (e) Amount is primarily related to an increase in unbenefited capital losses and foreign NOLs. (f) Amount is primarily related to an increase in unbenefited capital losses and state tax attributes partially offset by a decrease in foreign NOLs. (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416434</v>
      </c>
      <c r="C3" s="5" t="n">
        <v>364044</v>
      </c>
    </row>
    <row r="4">
      <c r="A4" s="4" t="inlineStr">
        <is>
          <t>Accounts receivable, net</t>
        </is>
      </c>
      <c r="B4" s="6" t="n">
        <v>36670</v>
      </c>
      <c r="C4" s="6" t="n">
        <v>51100</v>
      </c>
    </row>
    <row r="5">
      <c r="A5" s="4" t="inlineStr">
        <is>
          <t>Other current assets</t>
        </is>
      </c>
      <c r="B5" s="6" t="n">
        <v>41981</v>
      </c>
      <c r="C5" s="6" t="n">
        <v>72075</v>
      </c>
    </row>
    <row r="6">
      <c r="A6" s="4" t="inlineStr">
        <is>
          <t>Total current assets</t>
        </is>
      </c>
      <c r="B6" s="6" t="n">
        <v>495085</v>
      </c>
      <c r="C6" s="6" t="n">
        <v>487219</v>
      </c>
    </row>
    <row r="7">
      <c r="A7" s="4" t="inlineStr">
        <is>
          <t>Capitalized software, leasehold improvements and equipment, net</t>
        </is>
      </c>
      <c r="B7" s="6" t="n">
        <v>79564</v>
      </c>
      <c r="C7" s="6" t="n">
        <v>109527</v>
      </c>
    </row>
    <row r="8">
      <c r="A8" s="4" t="inlineStr">
        <is>
          <t>Goodwill</t>
        </is>
      </c>
      <c r="B8" s="6" t="n">
        <v>883440</v>
      </c>
      <c r="C8" s="6" t="n">
        <v>886047</v>
      </c>
    </row>
    <row r="9">
      <c r="A9" s="4" t="inlineStr">
        <is>
          <t>Intangible assets, net</t>
        </is>
      </c>
      <c r="B9" s="6" t="n">
        <v>167662</v>
      </c>
      <c r="C9" s="6" t="n">
        <v>170773</v>
      </c>
    </row>
    <row r="10">
      <c r="A10" s="4" t="inlineStr">
        <is>
          <t>Deferred income taxes</t>
        </is>
      </c>
      <c r="B10" s="6" t="n">
        <v>169073</v>
      </c>
      <c r="C10" s="6" t="n">
        <v>148183</v>
      </c>
    </row>
    <row r="11">
      <c r="A11" s="4" t="inlineStr">
        <is>
          <t>Other non-current assets, net</t>
        </is>
      </c>
      <c r="B11" s="6" t="n">
        <v>35911</v>
      </c>
      <c r="C11" s="6" t="n">
        <v>54466</v>
      </c>
    </row>
    <row r="12">
      <c r="A12" s="4" t="inlineStr">
        <is>
          <t>TOTAL ASSETS</t>
        </is>
      </c>
      <c r="B12" s="6" t="n">
        <v>1830735</v>
      </c>
      <c r="C12" s="6" t="n">
        <v>1856215</v>
      </c>
    </row>
    <row r="13">
      <c r="A13" s="3" t="inlineStr">
        <is>
          <t>LIABILITIES:</t>
        </is>
      </c>
      <c r="B13" s="4" t="inlineStr">
        <is>
          <t xml:space="preserve"> </t>
        </is>
      </c>
      <c r="C13" s="4" t="inlineStr">
        <is>
          <t xml:space="preserve"> </t>
        </is>
      </c>
    </row>
    <row r="14">
      <c r="A14" s="4" t="inlineStr">
        <is>
          <t>Accounts payable</t>
        </is>
      </c>
      <c r="B14" s="6" t="n">
        <v>18319</v>
      </c>
      <c r="C14" s="6" t="n">
        <v>29467</v>
      </c>
    </row>
    <row r="15">
      <c r="A15" s="4" t="inlineStr">
        <is>
          <t>Deferred revenue</t>
        </is>
      </c>
      <c r="B15" s="6" t="n">
        <v>42008</v>
      </c>
      <c r="C15" s="6" t="n">
        <v>49859</v>
      </c>
    </row>
    <row r="16">
      <c r="A16" s="4" t="inlineStr">
        <is>
          <t>Accrued expenses and other current liabilities</t>
        </is>
      </c>
      <c r="B16" s="6" t="n">
        <v>171351</v>
      </c>
      <c r="C16" s="6" t="n">
        <v>179329</v>
      </c>
    </row>
    <row r="17">
      <c r="A17" s="4" t="inlineStr">
        <is>
          <t>Total current liabilities</t>
        </is>
      </c>
      <c r="B17" s="6" t="n">
        <v>231678</v>
      </c>
      <c r="C17" s="6" t="n">
        <v>258655</v>
      </c>
    </row>
    <row r="18">
      <c r="A18" s="4" t="inlineStr">
        <is>
          <t>Long-term debt, net</t>
        </is>
      </c>
      <c r="B18" s="6" t="n">
        <v>496840</v>
      </c>
      <c r="C18" s="6" t="n">
        <v>496047</v>
      </c>
    </row>
    <row r="19">
      <c r="A19" s="4" t="inlineStr">
        <is>
          <t>Deferred income taxes</t>
        </is>
      </c>
      <c r="B19" s="6" t="n">
        <v>1500</v>
      </c>
      <c r="C19" s="6" t="n">
        <v>2739</v>
      </c>
    </row>
    <row r="20">
      <c r="A20" s="4" t="inlineStr">
        <is>
          <t>Other long-term liabilities</t>
        </is>
      </c>
      <c r="B20" s="6" t="n">
        <v>37916</v>
      </c>
      <c r="C20" s="6" t="n">
        <v>54266</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Additional paid-in capital</t>
        </is>
      </c>
      <c r="B23" s="6" t="n">
        <v>1465640</v>
      </c>
      <c r="C23" s="6" t="n">
        <v>1447353</v>
      </c>
    </row>
    <row r="24">
      <c r="A24" s="4" t="inlineStr">
        <is>
          <t>Accumulated deficit</t>
        </is>
      </c>
      <c r="B24" s="6" t="n">
        <v>-195015</v>
      </c>
      <c r="C24" s="6" t="n">
        <v>-231019</v>
      </c>
    </row>
    <row r="25">
      <c r="A25" s="4" t="inlineStr">
        <is>
          <t>Accumulated other comprehensive (loss) income</t>
        </is>
      </c>
      <c r="B25" s="6" t="n">
        <v>-2495</v>
      </c>
      <c r="C25" s="6" t="n">
        <v>1187</v>
      </c>
    </row>
    <row r="26">
      <c r="A26" s="4" t="inlineStr">
        <is>
          <t>Treasury stock, 37,158 and 24,640 shares, respectively</t>
        </is>
      </c>
      <c r="B26" s="6" t="n">
        <v>-205864</v>
      </c>
      <c r="C26" s="6" t="n">
        <v>-177283</v>
      </c>
    </row>
    <row r="27">
      <c r="A27" s="4" t="inlineStr">
        <is>
          <t>Total Angi Inc. shareholders’ equity</t>
        </is>
      </c>
      <c r="B27" s="6" t="n">
        <v>1062801</v>
      </c>
      <c r="C27" s="6" t="n">
        <v>1040767</v>
      </c>
    </row>
    <row r="28">
      <c r="A28" s="4" t="inlineStr">
        <is>
          <t>Noncontrolling interests</t>
        </is>
      </c>
      <c r="B28" s="6" t="n">
        <v>0</v>
      </c>
      <c r="C28" s="6" t="n">
        <v>3741</v>
      </c>
    </row>
    <row r="29">
      <c r="A29" s="4" t="inlineStr">
        <is>
          <t>Total shareholders’ equity</t>
        </is>
      </c>
      <c r="B29" s="6" t="n">
        <v>1062801</v>
      </c>
      <c r="C29" s="6" t="n">
        <v>1044508</v>
      </c>
    </row>
    <row r="30">
      <c r="A30" s="4" t="inlineStr">
        <is>
          <t>TOTAL LIABILITIES AND SHAREHOLDERS’ EQUITY</t>
        </is>
      </c>
      <c r="B30" s="6" t="n">
        <v>1830735</v>
      </c>
      <c r="C30" s="6" t="n">
        <v>1856215</v>
      </c>
    </row>
    <row r="31">
      <c r="A31" s="4" t="inlineStr">
        <is>
          <t>Class A Common Stock</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value</t>
        </is>
      </c>
      <c r="B33" s="6" t="n">
        <v>113</v>
      </c>
      <c r="C33" s="6" t="n">
        <v>107</v>
      </c>
    </row>
    <row r="34">
      <c r="A34" s="4" t="inlineStr">
        <is>
          <t>Class B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value</t>
        </is>
      </c>
      <c r="B36" s="6" t="n">
        <v>422</v>
      </c>
      <c r="C36" s="6" t="n">
        <v>422</v>
      </c>
    </row>
    <row r="37">
      <c r="A37" s="4" t="inlineStr">
        <is>
          <t>Class C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value</t>
        </is>
      </c>
      <c r="B39" s="5" t="n">
        <v>0</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verview. Our cybersecurity programs and related processes generally consist of the following key elements: (i) risk assessment and management efforts, (ii) technical safeguards and incident response and recovery efforts, (iii) third-party risk management efforts, (iv) education, training and preparedness efforts and (v) governance efforts. Risk assessment and management efforts. We assess, identify and manage cybersecurity risks as part of a comprehensive information security program that is intended to align with standard industry frameworks, such as International Standard for Organization (ISO) 27000 and the National Institute of Standards and Technology (NIST) Cyber Security Framework. As part of the ongoing refinement of our information security program, we engage (as appropriate) various third-party risk management services to assist with the identification of potential cybersecurity issues, such as those involving software vulnerabilities, configuration errors, data exposure and credential theft (among others), as well as consult with external legal counsel, third-party experts and other advisors to assist with incident response and recovery efforts, forensic investigations, extortion negotiations and crisis management or readiness for the same. We also maintain a cyber insurance policy to help manage, in part, costs associated with significant cybersecurity incidents that may occur. In addition, as discussed in more detail below under the caption “Cybersecurity Governance,” the assessment, identification and management of cybersecurity risks have been integrated into our overall enterprise risk management (“ERM”) efforts. Technical safeguards and incident response and recovery efforts. As part of our information security program, we have implemented a number of tools and procedures designed to identify and remediate vulnerabilities and misconfigurations in our applications and infrastructure, as well as manage access and identities throughout their lifecycles. These tools and procedures are intended to be consistent with ISO and NIST frameworks. In addition, we have implemented an incident response policy that outlines established processes for addressing cybersecurity issues that leverages a cross-functional cybersecurity incident response team and outside advisors intended to allow the Company to take action in a timely and decisive manner in compliance with applicable laws, rules and regulations during the response, investigation and remediation of a given cybersecurity incident. Third-party risk management efforts . In addition to the assessment, identification and management of our own cybersecurity related risks, we also consider and evaluate cybersecurity risks associated with certain third-party service providers upon which we rely for a wide variety of technical and business functions. Our efforts in this regard consist of (among other efforts): (i) security assessments to determine whether key third-party service provider information security procedures meet our expectations, (ii) the use of a monitoring service that detects evidence of the compromise of key third-party service provider systems, technology and infrastructure, (iii) assessments designed to identify business and technical risks to our systems, technology and infrastructure posed by key third-party service providers and (iv) the development of strategies to determine the potential adverse impact of, and develop mitigation strategies for, any cybersecurity incidents experienced by key third-party service providers on our business, financial condition and results of operations. Education, training and preparedness efforts. </t>
        </is>
      </c>
    </row>
    <row r="5">
      <c r="A5" s="4" t="inlineStr">
        <is>
          <t>Cybersecurity Risk Management Processes Integrated [Flag]</t>
        </is>
      </c>
      <c r="B5" s="4" t="inlineStr">
        <is>
          <t>true</t>
        </is>
      </c>
    </row>
    <row r="6">
      <c r="A6" s="4" t="inlineStr">
        <is>
          <t>Cybersecurity Risk Management Processes Integrated [Text Block]</t>
        </is>
      </c>
      <c r="B6" s="4" t="inlineStr">
        <is>
          <t>Overview. Our cybersecurity programs and related processes generally consist of the following key elements: (i) risk assessment and management efforts, (ii) technical safeguards and incident response and recovery efforts, (iii) third-party risk management efforts, (iv) education, training and preparedness efforts and (v) governance efforts. Risk assessment and management efforts. We assess, identify and manage cybersecurity risks as part of a comprehensive information security program that is intended to align with standard industry frameworks, such as International Standard for Organization (ISO) 27000 and the National Institute of Standards and Technology (NIST) Cyber Security Framework. As part of the ongoing refinement of our information security program, we engage (as appropriate) various third-party risk management services to assist with the identification of potential cybersecurity issues, such as those involving software vulnerabilities, configuration errors, data exposure and credential theft (among others), as well as consult with external legal counsel, third-party experts and other advisors to assist with incident response and recovery efforts, forensic investigations, extortion negotiations and crisis management or readiness for the same. We also maintain a cyber insurance policy to help manage, in part, costs associated with significant cybersecurity incidents that ma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Company management’s execution of its cybersecurity responsibilities, including our approach to cybersecurity risk management. Our board of directors executes this oversight in coordination with our Audit Committee, which pursuant to its charter, assists the Board with risk assessment and risk management policies as they relate to cybersecurity risk exposure (among other risk exposures), as well as part of its regularly scheduled meetings and through discussions with Company management on an as needed basis.</t>
        </is>
      </c>
    </row>
    <row r="11">
      <c r="A11" s="4" t="inlineStr">
        <is>
          <t>Cybersecurity Risk Board Committee or Subcommittee Responsible for Oversight [Text Block]</t>
        </is>
      </c>
      <c r="B11" s="4" t="inlineStr">
        <is>
          <t>Our board of directors is responsible for overseeing Company management’s execution of its cybersecurity responsibilities, including our approach to cybersecurity risk management. Our board of directors executes this oversight in coordination with our Audit Committee, which pursuant to its charter, assists the Board with risk assessment and risk management policies as they relate to cybersecurity risk exposure (among other risk exposures), as well as part of its regularly scheduled meetings and through discussions with Company management on an as needed basis. In addition, the assessment, identification and management of cybersecurity risks has been integrated into our ERM efforts. As part of that annual process, cybersecurity risks across our businesses are included in the risk universe that our Executive Risk Committee (consisting of members of Company senior management) evaluates to identify our top enterprise risks and develop related mitigation plans. The cybersecurity and other risks are reviewed during the year through our ERM process and discussed with our Audit Committee at least semi-annually and with our board of directors at least annually.</t>
        </is>
      </c>
    </row>
    <row r="12">
      <c r="A12" s="4" t="inlineStr">
        <is>
          <t>Cybersecurity Risk Process for Informing Board Committee or Subcommittee Responsible for Oversight [Text Block]</t>
        </is>
      </c>
      <c r="B12" s="4" t="inlineStr">
        <is>
          <t>Our CTO is also responsible for reporting on the status of our information security program and related efforts and processes to Company senior management periodically, and to the Audit Committee on a quarterly basis. In addition, our CTO reports cybersecurity matters to Company senior management and the Audit Committee on an as-needed basis. At each regularly scheduled meeting of our board of directors, the Chair of our Audit Committee provides quarterly updates regarding significant matters discussed , reviewed, considered and approved by the committee since the last regularly scheduled board meeting (including cybersecurity matters, as and if applicable), as well as timely updates outside of quarterly updates on an as needed basis. Our CTO promptly informs Company management and our Audit Committee (and IAC management) of cybersecurity incidents that meet established reporting thresholds or when otherwise determined appropriate, as well as provides ongoing updates regarding any such incidents until they have been resolved.</t>
        </is>
      </c>
    </row>
    <row r="13">
      <c r="A13" s="4" t="inlineStr">
        <is>
          <t>Cybersecurity Risk Role of Management [Text Block]</t>
        </is>
      </c>
      <c r="B13" s="4" t="inlineStr">
        <is>
          <t>In addition, the assessment, identification and management of cybersecurity risks has been integrated into our ERM efforts. As part of that annual process, cybersecurity risks across our businesses are included in the risk universe that our Executive Risk Committee (consisting of members of Company senior management) evaluates to identify our top enterprise risks and develop related mitigation plans. The cybersecurity and other risks are reviewed during the year through our ERM process and discussed with our Audit Committee at least semi-annually and with our board of directors at least annually. Our Chief Technology Officer (“CTO”) is responsible for the development and implementation of our information security program on a Company-wide basis, together with a dedicated team of experienced, Company-wide information security analysts. Our CTO has over twenty years of experience leading the development, implementation, and oversight of information security programs. Other members of our information security team are generally seasoned professionals with broad cybersecurity experience and expertise, including with respect to cybersecurity threat assessment and detection, mitigation technologies, incident response, and training on such topics. Our CTO is also responsible for reporting on the status of our information security program and related efforts and processes to Company senior management periodically, and to the Audit Committee on a quarterly basis. In addition, our CTO reports cybersecurity matters to Company senior management and the Audit Committee on an as-needed basis. At each regularly scheduled meeting of our board of directors, the Chair of our Audit Committee provides quarterly updates regarding significant matters discussed , reviewed, considered and approved by the committee since the last regularly scheduled board meeting (including cybersecurity matters, as and if applicable), as well as timely updates outside of quarterly updates on an as needed basis. Our CTO promptly informs Company management and our Audit Committee (and IAC management) of cybersecurity incidents that meet established reporting thresholds or when otherwise determined appropriate, as well as provides ongoing updates regarding any such incidents until they have been resolv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Technology Officer (“CTO”) is responsible for the development and implementation of our information security program on a Company-wide basis, together with a dedicated team of experienced, Company-wide information security analysts.</t>
        </is>
      </c>
    </row>
    <row r="16">
      <c r="A16" s="4" t="inlineStr">
        <is>
          <t>Cybersecurity Risk Management Expertise of Management Responsible [Text Block]</t>
        </is>
      </c>
      <c r="B16" s="4" t="inlineStr">
        <is>
          <t>Our CTO has over twenty years of experience leading the development, implementation, and oversight of information security programs. Other members of our information security team are generally seasoned professionals with broad cybersecurity experience and expertise, including with respect to cybersecurity threat assessment and detection, mitigation technologies, incident response, and training on such topics.</t>
        </is>
      </c>
    </row>
    <row r="17">
      <c r="A17" s="4" t="inlineStr">
        <is>
          <t>Cybersecurity Risk Process for Informing Management or Committees Responsible [Text Block]</t>
        </is>
      </c>
      <c r="B17" s="4" t="inlineStr">
        <is>
          <t>In addition, the assessment, identification and management of cybersecurity risks has been integrated into our ERM efforts. As part of that annual process, cybersecurity risks across our businesses are included in the risk universe that our Executive Risk Committee (consisting of members of Company senior management) evaluates to identify our top enterprise risks and develop related mitigation plans. The cybersecurity and other risks are reviewed during the year through our ERM process and discussed with our Audit Committee at least semi-annually and with our board of directors at least annually. Our Chief Technology Officer (“CTO”) is responsible for the development and implementation of our information security program on a Company-wide basis, together with a dedicated team of experienced, Company-wide information security analysts. Our CTO has over twenty years of experience leading the development, implementation, and oversight of information security programs. Other members of our information security team are generally seasoned professionals with broad cybersecurity experience and expertise, including with respect to cybersecurity threat assessment and detection, mitigation technologies, incident response, and training on such topics. Our CTO is also responsible for reporting on the status of our information security program and related efforts and processes to Company senior management periodically, and to the Audit Committee on a quarterly basis. In addition, our CTO reports cybersecurity matters to Company senior management and the Audit Committee on an as-needed basis. At each regularly scheduled meeting of our board of directors, the Chair of our Audit Committee provides quarterly updates regarding significant matters discussed , reviewed, considered and approved by the committee since the last regularly scheduled board meeting (including cybersecurity matters, as and if applicable), as well as timely updates outside of quarterly updates on an as needed basis. Our CTO promptly informs Company management and our Audit Committee (and IAC management) of cybersecurity incidents that meet established reporting thresholds or when otherwise determined appropriate, as well as provides ongoing updates regarding any such incidents until they have been resolv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Angi Inc. connects quality home professionals with consumers across more than 500 different categories, from repairing and remodeling homes to cleaning and landscaping. Approximately 168,000 transacting professionals actively sought consumer matches, completed jobs, or advertised work through Angi Inc. platforms during the three months ended December 31, 2024. Additionally, consumers turned to at least one of our businesses to find a professional for approximately 17 million projects during the year ended December 31, 2024. The Company has three operating segments: (i) Ads and Leads; (ii) Services; and (iii) International (consisting of businesses in Europe and Canada) and operates under multiple brands including Angi, HomeAdvisor, and Handy. Ads and Leads provides professionals the capability to engage with potential customers, including quoting and invoicing services, and provides consumers with tools and resources to help them find local, pre-screened and customer-rated professionals nationwide for home repair, maintenance and improvement projects. Services consumers can request household services directly through the Angi platform, and such requests are fulfilled by independently established home services providers engaged in a trade, occupation and/or business that customarily provides such services. Matching service, booking of pre-priced services, and related tools and directories are provided to consumers free of charge upon registration. As used herein, “Angi,” the “Company,” “we,” “our,” “us,” and similar terms refer to Angi Inc. and its subsidiaries (unless the context requires otherwise). At December 31, 2024, IAC Inc. (“IAC”) owned 85.3% and 98.3% of the economic and voting interests, respectively, of the Company.</t>
        </is>
      </c>
    </row>
    <row r="5">
      <c r="A5" s="4" t="inlineStr">
        <is>
          <t>Basis of Presentation and Consolidation</t>
        </is>
      </c>
      <c r="B5" s="4" t="inlineStr">
        <is>
          <t>Basis of Presentation and Consolidation The Company prepares its consolidated financial statements (referred to herein as “financial statements”) in accordance with United States (“U.S.”) generally accepted accounting principles (“GAAP”). The financial statements include all accounts of the Company, all entities that are wholly-owned by the Company and all entities in which the Company has a controlling financial interest. All intercompany transactions and balances between entities comprising the Company have been eliminated. In the opinion of management, the assumptions underlying the historical financial statements, including the basis on which the expenses have been allocated from IAC, are reasonable. However, the allocations may not reflect all of the expenses that Angi may have incurred as a standalone public company for the periods presented. See “ Note 1 6 —Related Party Transactions with IAC ” and “ Note 18—Subsequent Events ” for information on transactions between Angi and IAC.</t>
        </is>
      </c>
    </row>
    <row r="6">
      <c r="A6" s="4" t="inlineStr">
        <is>
          <t>Accounting Estimates</t>
        </is>
      </c>
      <c r="B6" s="4" t="inlineStr">
        <is>
          <t>Accounting Estimates Management of the Company is required to make certain estimates, judgments and assumptions during the preparation of its financial statements in accordance with GAAP. These estimates, judgments and assumptions affect the amounts reported in the financial statements and accompanying not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the customer relationship period for certain costs to obtain a contract with a customer; the recoverability of all long-lived assets, including goodwill and indefinite-lived intangible assets; contingencies; unrecognized tax benefits; the liability for potential refunds and customer cred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7">
      <c r="A7" s="4" t="inlineStr">
        <is>
          <t>Revenue Recognition</t>
        </is>
      </c>
      <c r="B7" s="4" t="inlineStr">
        <is>
          <t>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9—Segment Information .” Ads and Leads Ads and Leads revenue includes consumer connection revenue, which comprises fees paid by professionals for consumer matches (regardless of whether the professional ultimately provides the requested service), revenue from professionals under contract for advertising, membership subscription revenue from professionals and consumers, and revenue from other service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The Company maintains a liability for potential credits issued to professionals. Angi professionals generally pay for advertisements in advance on a monthly or annual basis at the option of th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Professional membership subscription revenue is initially deferred upon receipt of payment and is recognized using the straight-line method over the applicable subscription period, which is typically one year. Angi prepaid consumer membership subscription fees are recognized as revenue using the straight-line method over the term of the applicable subscription period, which is typically one year. Services Services revenue primarily reflects domestic revenue from pre-priced offerings by which the consumer requests services through the Company’s platform and the Company engages a professional to perform the service. Consumers are billed when a job is started through the Services platform. Billing practices are governed by the contract terms of each project as negotiated with the consumer. Billings do not necessarily correlate with revenue recognized over time as this is based on the timing of when the consumer receives the promised services. From January 1, 2020 through December 31, 2022, Services recorded revenue on a gross basis. Effective January 1, 2023, Angi modified the Services terms and conditions so that the professional, rather than Angi, has the contractual relationship with the consumer to deliver the service and our performance obligation to the consumer is to connect them with the professional. This change in contractual terms requires revenue to be reported as the net amount of what is received from the consumer after deducting the amounts owed to the professional providing the service effective for all arrangements entered into after December 31, 2022. There is no impact to operating loss or Adjusted EBITDA from this change in revenue recognition. For the year ended December 31, 2022, if Services revenue were recorded on a net basis, revenue would have been reduced by $242.6 million. International International revenue primarily comprises consumer connection revenue for matches between consumers and professionals and membership subscription revenue from professionals. Transaction Price The objective of determining the transaction price is to estimate the amount of consideration the Company is due in exchange for its services or goods, including amounts that are variable. Contracts may include sales incentives, such as rebates, which are accounted for as variable consideration when estimating the transaction price. The Company also maintains a liability for potential future refunds and customer credits, which is recorded as a reduction of revenue. All estimates of variable consideration are based upon historical experience and customer trends.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Arrangements with Multiple Performance Obligations The Company’s contracts with customers may include multiple performance obligations. For such arrangements, the Company allocates revenue to each performance obligation based on its relative standalone selling price. The Company determines standalone selling prices based on the prices charged to customers, which are directly observable or an estimate if not directly observable. Practical Expedients and Exemptions For contracts that have an original duration of one year or less, the Company uses the practical expedient available under Accounting Standards Codification (“ASC”) Topic 606 (“ASC 606”), Revenue from Contracts with Customers , applicable to such contracts and does not consider the time value of money. In addition,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it has the right to invoice for services performed. The Company also applies the practical expedient to expense sales commissions as incurred where the anticipated customer relationship period is one year or less as noted below. Costs to Obtain a Contract with a Customer The Company has determined that commissions paid to employees pursuant to certain sales incentive programs, meet the requirements to be capitalized as a cost of obtaining a contract. Capitalized sales commissions are amortized over the estimated customer relationship period and are included in “Selling and marketing expense” in the statement of operations. The Company calculates the anticip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anticipated customer relationship period is one year or less, the Company has elected the practical expedient to expense the costs as incurred. Beginning October 1, 2022, commissions earned on certain transactions within the Ads and Leads segment were expensed as incurred after determining the related customer relationship was less than one year. The following table presents the capitalized sales commissions balances and balance sheet classification at the balance sheet dates: Classification December 31, 2024 December 31, 2023 (In thousands) Other current assets $ 24,874 $ 34,927 Other non-current assets $ 2,093 $ 3,528 During the years ended December 31, 2024 and 2023, the Company recognized expense of $52.4 million and $61.4 million, respectively, related to the amortization of these capitalized costs. Accounts Receivable, Net of the Allowance for Credit Loss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that is available. The time between the Company’s issuance of an invoice and payment due date is not significant; customer payments that are not collected in advance of the transfer of promised services or goods are generally due no later than 30 days from the invoice date.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At December 31, 2023, the current and non-current deferred revenue balances were $49.9 million and $0.1 million, respectively, and during the year ended December 31, 2024, the Company recognized $45.4 million that was included in the deferred revenue balance as of December 31, 2023. At December 31, 2022, the current and non-current deferred revenue balances were $50.1 million and $0.1 million, respectively, and during the year ended December 31, 2023, the Company recognized $48.0 million of revenue that was included in the deferred revenue balance at December 31, 2022. The current and non-current deferred revenue balances at December 31, 2024 are $42.0 million and less than $0.1 million, respectively. Non-current deferred revenue is included in “Other long-term liabilities” in the balance sheet.</t>
        </is>
      </c>
    </row>
    <row r="8">
      <c r="A8" s="4" t="inlineStr">
        <is>
          <t>Fair Value Measurements</t>
        </is>
      </c>
      <c r="B8"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ight-of-use assets (“ROU assets”), capitalized software, leasehold improvements and equipment are adjusted to fair value only when an impairment is recognized. Such fair value measurements are based predominantly on Level 3 inputs. Refer to “Goodwill and Indefinite-Lived Intangible Assets” and “Long-Lived Assets” below for a description of impairment charges.</t>
        </is>
      </c>
    </row>
    <row r="9">
      <c r="A9" s="4" t="inlineStr">
        <is>
          <t>Cash and Cash Equivalents</t>
        </is>
      </c>
      <c r="B9" s="4" t="inlineStr">
        <is>
          <t>Cash and Cash Equivalents</t>
        </is>
      </c>
    </row>
    <row r="10">
      <c r="A10" s="4" t="inlineStr">
        <is>
          <t>Investment in Marketable Debt Securities</t>
        </is>
      </c>
      <c r="B10" s="4" t="inlineStr">
        <is>
          <t>Investments in Marketable Debt Securities</t>
        </is>
      </c>
    </row>
    <row r="11">
      <c r="A11" s="4" t="inlineStr">
        <is>
          <t>Capitalized Software, Leasehold Improvements and Equipment</t>
        </is>
      </c>
      <c r="B11" s="4" t="inlineStr">
        <is>
          <t>Capitalized Software, Leasehold Improvements and Equipment Capitalized software, leasehold improvements and equipment, including significant improvements, are recorded at cost or at fair value to the extent acquired in a business combination. Repairs and maintenance costs are expensed as incurred. Amortization of leasehold improvements, which is included in “Depreciation” in the statement of operations, and depreciation are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t>
        </is>
      </c>
    </row>
    <row r="12">
      <c r="A12" s="4" t="inlineStr">
        <is>
          <t>Business Combinations</t>
        </is>
      </c>
      <c r="B12" s="4" t="inlineStr">
        <is>
          <t>Business Combinations The purchase price of an acquisition is attributed to the assets acquired and liabilities assumed based on their fair values at the date of acquisition, including identifiable intangible assets that either arise from a contractual or legal right or are separable from goodwill. The Company usually obtains the assistance of outside valuation experts in the allocation of purchase price to the identifiable intangible assets acquired. While outside valuation experts may be used, management has the ultimate responsibility for the valuation methods, models and inputs used and the resulting purchase price allocation. The excess purchase price over the value of net tangible and identifiable intangible assets acquired is recorded as goodwill and is assigned to the reporting unit(s) that is expected to benefit from the business combination as of the acquisition date.</t>
        </is>
      </c>
    </row>
    <row r="13">
      <c r="A13" s="4" t="inlineStr">
        <is>
          <t>Goodwill and Indefinite-Lived Intangible Assets</t>
        </is>
      </c>
      <c r="B13" s="4" t="inlineStr">
        <is>
          <t>Goodwill and Indefinite-Lived Intangible Assets The Company’s Ads and Leads, Services and International are separate operating segments and reporting units. See “ Note 9—Segment Information ” for additional information regarding the Company’s method of determining operating and reportable segments. The Company assesses goodwill and indefinite-lived intangible assets for impairment annually as of October 1, or more frequently if an event occurs or circumstances change that would indicate that it is more likely than not that the fair value of a reporting unit or the fair value of an indefinite-lived intangible asset has declined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estimated fair value, a goodwill impairment equal to the excess is recorded. For the Company’s annual goodwill test as of October 1, 2024, the Company performed a qualitative assessment of the International reporting unit to evaluate whether it is more likely than not that the fair value of this reporting unit was in excess of its carrying value. The primary factors that the Company considered in its qualitative assessment for the International reporting unit at October 1, 2024 are described below: • The Company considered the strong forecasted operating performance, in addition to actual operating results in the current year, of the International reporting unit. • The Company prepared a valuation of the International reporting unit primarily in connection with the issuance and/or settlement of equity awards that are denominated in the equity of this business as of June 30, 2024. This valuation was prepared time proximate to, however, not as of October 1, 2024. The fair value of the International reporting unit was in excess of its October 1, 2024 carrying value. For the Company’s annual goodwill test at October 1, 2024, the Company quantitatively tested the Ads and Leads and Services reporting units. The Company’s quantitative tests resulted in no impairments. Given the decline in the Company’s stock price after October 1, 2024, the Company subsequently quantitatively tested all reporting units with goodwill as of December 31, 2024, and no impairments were noted. The October 1, 2023 annual assessment of goodwill did not identify any impairments. The fair value of the Company's reporting units is determined using both an income approach based on discounted cash flows (“DCF”) and a market approach when it tests goodwill for impairment, either on an interim basis or annual basis as of October 1 each year.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The discount rates used in the quantitative tests as of December 31, 2024 for determining the fair value of the Company’s Ads and Leads, Services, and International reporting units were 13%, 14%, and 15%, respectively. The discount rates used in the quantitative tests as of October 1, 2024 for determining the fair value of the Company’s Ads and Leads and Services reporting units were 12.5% and 13.5%, respectively.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As a result of the valuation process, we determined that the fair value of the Ads and Leads and Services reporting units exceeded the carrying value and thus there was no impairment of goodwill in 2024. The fair value based on the valuation exceeded the carrying value of the Ads and Leads and Services reporting units by $494.5 million and $20.0 million, respectively, as of December 31, 2024.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The future cash flows are based on the Company's most recent forecast and budget and, for years beyond the budget, the Company’s estimates, which are based, in part, on forecasted growth rate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2.5% to 14.5% in 2024 and 15% to 17% in 2023, and the royalty rates used ranged from 2.5% to 4.5% in both 2024 and 2023. In the fourth quarter of 2024, the Company identified an impairment charge of $2.6 million related to a certain indefinite-lived trade name at Services. The discount rate used to value this trade name was 14.0%, and the royalty rate was 2.5%. The impairment of the indefinite-lived intangible asset is included in “ Amortization of intangibles</t>
        </is>
      </c>
    </row>
    <row r="14">
      <c r="A14" s="4" t="inlineStr">
        <is>
          <t>Long-Lived Assets</t>
        </is>
      </c>
      <c r="B14" s="4" t="inlineStr">
        <is>
          <t>Long-Lived Assets Long-lived assets, other than goodwill and indefinite-lived intangible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t>
        </is>
      </c>
    </row>
    <row r="15">
      <c r="A15" s="4" t="inlineStr">
        <is>
          <t>Advertising Costs</t>
        </is>
      </c>
      <c r="B15" s="4" t="inlineStr">
        <is>
          <t>Advertising Costs</t>
        </is>
      </c>
    </row>
    <row r="16">
      <c r="A16" s="4" t="inlineStr">
        <is>
          <t>Legal Costs</t>
        </is>
      </c>
      <c r="B16" s="4" t="inlineStr">
        <is>
          <t>Legal Costs Legal costs, other than certain costs incurred to obtain financing, which are generally capitalized, are expensed as incurred.</t>
        </is>
      </c>
    </row>
    <row r="17">
      <c r="A17" s="4" t="inlineStr">
        <is>
          <t>Debt Issuance Costs</t>
        </is>
      </c>
      <c r="B17" s="4" t="inlineStr">
        <is>
          <t>Debt Issuance Costs Costs incurred to obtain financing are deferred and amortized to “Interest expense” in the statement of operations over the related financing period using the effective interest method. The Company records debt issuance costs as a direct reduction of the carrying value of the related debt.</t>
        </is>
      </c>
    </row>
    <row r="18">
      <c r="A18" s="4" t="inlineStr">
        <is>
          <t>Income Taxes</t>
        </is>
      </c>
      <c r="B18" s="4" t="inlineStr">
        <is>
          <t>Income Taxes The Company is included within IAC’s tax group for purposes of federal and consolidated state income tax return filings. In all periods presented, the income tax benefit and/or provision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for uncertain tax positions as a component of income tax expense. The Company elects to recognize the tax on Global Intangible Low-Taxed Income as a period expense in the period the tax is incurr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is>
      </c>
    </row>
    <row r="19">
      <c r="A19" s="4" t="inlineStr">
        <is>
          <t>Earnings Per Share</t>
        </is>
      </c>
      <c r="B19" s="4" t="inlineStr">
        <is>
          <t>Earnings Per Share</t>
        </is>
      </c>
    </row>
    <row r="20">
      <c r="A20" s="4" t="inlineStr">
        <is>
          <t>Foreign Currency Translation and Transaction Gains and Losses</t>
        </is>
      </c>
      <c r="B20" s="4" t="inlineStr">
        <is>
          <t>Foreign Currency Translation and Transaction Gains and Losses</t>
        </is>
      </c>
    </row>
    <row r="21">
      <c r="A21" s="4" t="inlineStr">
        <is>
          <t>Stock-Based Compensation</t>
        </is>
      </c>
      <c r="B21" s="4" t="inlineStr">
        <is>
          <t>Stock-Based Compensation</t>
        </is>
      </c>
    </row>
    <row r="22">
      <c r="A22" s="4" t="inlineStr">
        <is>
          <t>Certain Risks and Concentrations</t>
        </is>
      </c>
      <c r="B22" s="4" t="inlineStr">
        <is>
          <t>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of cash and cash equivalents. Cash and cash equivalents are maintained with financial institutions and are in excess of any applicable third-party insurance limits, such as the Federal Deposit Insurance Corporation and the Securities Investor Protection Corporation.</t>
        </is>
      </c>
    </row>
    <row r="23">
      <c r="A23" s="4" t="inlineStr">
        <is>
          <t>Recent Accounting Pronouncements</t>
        </is>
      </c>
      <c r="B23" s="4" t="inlineStr">
        <is>
          <t>Recent Accounting Pronouncements Recent Accounting Pronouncements Adopted by the Company Accounting Standards Update (“ASU”) No. 2023-07—Segment Reporting (Topic 280)—Improvements to Reportable Segment Disclosures In November 2023, the FASB issued ASU No. 2023-07 , which is intended to provide users of financial statements with more decision-useful information about reportable segments of a public business entity, primarily through enhanced disclosures of significant segment expenses. The Company adopted ASU No. 2023-07 effective for the fiscal year beginning January 1, 2024 and applied the new guidance retrospectively to all prior periods presented in the financial statements. See “ Note 9—Segment Information ” for additional information on the impact to the Company. Recent Accounting Pronouncements Not Yet Adopted by the Company ASU No. 2023-09— Income Taxes (Topic 740)— Improvements to Income Tax Disclosures In December 2023, the FASB issued ASU No. 2023-09, which establishes required categories and a quantitative threshold to the annual tabular rate reconciliation disclosure and disaggregated jurisdictional disclosures of income taxes paid. The guidance’s annual requirements are effective for the Company beginning with the reporting period for the fiscal year ending December 31, 2025. Early adoption is permitted and ASU No. 2023-09 may be applied either prospectively or retrospectively. The Company is currently assessing ASU No. 2023-09, its impact on its income tax disclosures, and the method of adoption. ASU No. 2023-09 does not affect the Company’s results of operations, financial condition or cash flows. The Company does not plan to adopt ASU No. 2023-09 early. ASU No. 2024-03— Income Statement-Reporting Comprehensive Income— Expense Disaggregation Disclosures (Subtopic 220-40)— Disaggregation of Income Statement Expenses In November 2024, the FASB issued ASU No. 2024-03, which is intended to provide users of financial statements with more decision-useful information about expenses of a public business entity, primarily through enhanced disclosures of certain components of expenses commonly presented within captions on the statement of operations, such as purchases of inventory, employee compensation, depreciation and amortization, as well as a qualitative description of the amounts remaining in relevant expense captions that are not separately disaggregated quantitatively. ASU No. 2024-03 also requires disclosure of the total amount of selling expenses and, in annual reporting periods, the definition of selling expenses. ASU No. 2024-03 is effective for fiscal years beginning after December 15, 2026 and for interim periods beginning after December 15, 2027. Early adoption is permitted and ASU No. 2024-03 may be applied either prospectively or retrospectively. The Company is currently assessing ASU No. 2024-03 and its impact on its disclosures, and the timing and method of adoption. ASU No. 2024-03 does not affect the Company's results of operations, financial condition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tract Asset Balances</t>
        </is>
      </c>
      <c r="B4" s="4" t="inlineStr">
        <is>
          <t xml:space="preserve">The following table presents the capitalized sales commissions balances and balance sheet classification at the balance sheet dates: Classification December 31, 2024 December 31, 2023 (In thousands) Other current assets $ 24,874 $ 34,927 Other non-current assets $ 2,093 $ 3,528 </t>
        </is>
      </c>
    </row>
    <row r="5">
      <c r="A5" s="4" t="inlineStr">
        <is>
          <t>Schedule of Estimated Useful Lives of Property and Equipment</t>
        </is>
      </c>
      <c r="B5" s="4" t="inlineStr">
        <is>
          <t xml:space="preserve">Asset Category Estimated Capitalized software and computer equipment 2 to 3 Years Furniture and other equipment 5 to 7 Years Leasehold improvements 5 to 25 Years Capitalized software, leasehold improvements and equipment, net December 31, 2024 2023 (In thousands) Capitalized software and computer equipment $ 266,540 $ 275,377 Leasehold improvements 14,194 27,140 Furniture and other equipment 5,930 10,387 Projects in progress 34,348 11,980 Capitalized software, leasehold improvements and equipment 321,012 324,884 Accumulated depreciation and amortization (241,448) (215,357) Capitalized software, leasehold improvements and equipment, net $ 79,564 $ 109,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financial instruments that are measured at fair value on a recurring basis: December 31, 2024 Level 1 Level 2 Level 3 Total (In thousands) Assets: Cash equivalents: Money market funds $ 346,824 $ — $ — $ 346,824 Total $ 346,824 $ — $ — $ 346,824 December 31, 2023 Level 1 Level 2 Level 3 Total (In thousands) Assets: Cash equivalents: Money market funds $ 215,891 $ — $ — $ 215,891 Treasury bills — 74,802 — 74,802 Total $ 215,891 $ 74,802 $ — $ 290,6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 Net</t>
        </is>
      </c>
      <c r="B4" s="4" t="inlineStr">
        <is>
          <t xml:space="preserve">Goodwill and intangible assets, net are as follows: December 31, 2024 2023 (In thousands) Goodwill $ 883,440 $ 886,047 Intangible assets with indefinite lives 167,662 170,773 Total goodwill and intangible assets, net $ 1,051,102 $ 1,056,820 </t>
        </is>
      </c>
    </row>
    <row r="5">
      <c r="A5" s="4" t="inlineStr">
        <is>
          <t>Schedule of Goodwill by Reporting Unit</t>
        </is>
      </c>
      <c r="B5" s="4" t="inlineStr">
        <is>
          <t xml:space="preserve">The following table presents the balance of goodwill by reportable segment, including the changes in the carrying value of goodwill, for the year ended December 31, 2024: Balance at December 31, 2023 Foreign Balance at December 31, 2024 (In thousands) Ads and Leads $ 761,133 $ — $ 761,133 Services 51,197 — 51,197 International 73,717 (2,607) 71,110 Total goodwill $ 886,047 $ (2,607) $ 883,440 The following table presents the balance of goodwill by reportable segment, including the changes in the carrying value of goodwill, for the year ended December 31, 2023: Balance at December 31, 2022 Foreign Balance at December 31, 2023 (In thousands) Ads and Leads $ 761,133 $ — $ 761,133 Services 51,197 — 51,197 International 70,619 3,098 73,717 Total goodwill $ 882,949 $ 3,098 $ 886,047 </t>
        </is>
      </c>
    </row>
    <row r="6">
      <c r="A6" s="4" t="inlineStr">
        <is>
          <t>Schedule of Intangible Assets with Definite Lives</t>
        </is>
      </c>
      <c r="B6" s="4" t="inlineStr">
        <is>
          <t>Intangible assets with indefinite lives are trade names and trademarks acquired in various acquisitions. Intangible assets with definite lives were fully amortized during the year ended December 31, 2023. At both December 31, 2024 and 2023, intangible assets with definite lives are as follows: Gross Accumulated Net Weighted-Average (Dollars in thousands) Technology $ 82,234 $ (82,234) $ — 5.5 Professional relationships 5,619 (5,619) — 2.5 Trade names 1,376 (1,376) — 5.0 Total $ 89,229 $ (89,229) $ — 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of Leases</t>
        </is>
      </c>
      <c r="B4" s="4" t="inlineStr">
        <is>
          <t xml:space="preserve">The following table presents the balances of ROU assets and lease liabilities within the balance sheet: December 31, Leases Balance Sheet Classification 2024 2023 (In thousands) Assets: ROU assets Other non-current assets $ 30,418 $ 45,971 Liabilities: Current lease liabilities Accrued expenses and other current liabilities $ 12,824 $ 17,797 Long-term lease liabilities Other long-term liabilities 35,494 51,550 Total lease liabilities $ 48,318 $ 69,347 </t>
        </is>
      </c>
    </row>
    <row r="5">
      <c r="A5" s="4" t="inlineStr">
        <is>
          <t>Schedule of Lease Cost and Other Information</t>
        </is>
      </c>
      <c r="B5" s="4" t="inlineStr">
        <is>
          <t xml:space="preserve">The following table presents the net lease expense within the statement of operations: Year Ended December 31, Lease Expense Statement of Operations Classification 2024 2023 2022 (In thousands) Fixed lease expense Cost of revenue $ 410 $ 392 $ 437 Fixed lease expense Selling and marketing expense 196 116 2,669 Fixed lease expense General and administrative expense 13,184 11,225 11,122 Fixed lease expense Product development expense 643 399 492 Total fixed lease expense (a) 14,433 12,132 14,720 Variable lease expense Selling and marketing expense — 36 200 Variable lease expense General and administrative expense 3,691 5,071 4,444 Variable lease expense Product development expense — 156 23 Total variable lease expense 3,691 5,263 4,667 Net lease expense $ 18,124 $ 17,395 $ 19,387 ________________________________ (a) Includes (i) lease impairment charges of $7.2 million, $0.7 million, and $1.7 million, and (ii) sublease income of $4.3 million, $4.3 million, and $4.7 million for the years ended December 31, 2024, 2023, and 2022, respectively. The following is the supplemental cash flow information: Year Ended December 31, 2024 2023 2022 (In thousands) ROU assets obtained in exchange for lease liabilities $ 1,241 $ 6,696 $ 2,911 Derecognition of ROU assets due to termination or modification $ (415) $ (5,266) $ (772) Cash paid for amounts included in the measurement of lease liabilities $ 23,143 $ 25,806 $ 22,484 </t>
        </is>
      </c>
    </row>
    <row r="6">
      <c r="A6" s="4" t="inlineStr">
        <is>
          <t>Schedule of Maturities of Operating Lease Liabilities</t>
        </is>
      </c>
      <c r="B6" s="4" t="inlineStr">
        <is>
          <t>Maturities of lease liabilities as of December 31, 2024 (b) are summarized below: Year Ending December 31: (In thousands) 2025 $ 15,295 2026 14,814 2027 12,619 2028 6,407 2029 3,594 Thereafter 2,388 Total 55,117 Less: Interest 6,799 Present value of lease liabilities $ 48,318 ________________________________ (b) At December 31, 2024 there were $1.3 million in legally binding minimum lease payments for leases signed but not yet commenced.</t>
        </is>
      </c>
    </row>
    <row r="7">
      <c r="A7" s="4" t="inlineStr">
        <is>
          <t>Schedule of Weighted-Average Lease Term and Discount Rate of Leases</t>
        </is>
      </c>
      <c r="B7" s="4" t="inlineStr">
        <is>
          <t>The following are the weighted average assumptions used for lease term and discount rate: December 31, 2024 2023 Remaining lease term 4.0 years 4.4 years Discount rate 6.63 % 6.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December 31, 2024 December 31, 2023 (In thousands) 3.875% ANGI Group Senior Notes due August 15, 2028 (“ANGI Group Senior Notes”); interest payable each February 15 and August 15 $ 500,000 $ 500,000 Less: unamortized debt issuance costs 3,160 3,953 Total long-term debt, net $ 496,840 $ 496,047 </t>
        </is>
      </c>
    </row>
    <row r="5">
      <c r="A5" s="4" t="inlineStr">
        <is>
          <t>Schedule of Debt Instrument Redemption</t>
        </is>
      </c>
      <c r="B5" s="4" t="inlineStr">
        <is>
          <t>These notes may be redeemed at the redemption prices set forth below, plus accrued and unpaid interest thereon, if any, to the applicable redemption date, if redeemed during the twelve-month period beginning on August 15 of the years indicated below: Year Percentage 2024 100.969 % 2025 and thereafter 1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Income</t>
        </is>
      </c>
      <c r="B4" s="4" t="inlineStr">
        <is>
          <t>The following table presents the components of accumulated other comprehensive (loss) income, which exclusively consists of foreign currency translation adjustment: Years Ended December 31, 2024 2023 2022 (In thousands) Balance at January 1 $ 1,187 $ (1,172) $ 3,309 Other comprehensive (loss) income (3,682) 2,359 (4,481) Balance at December 31 $ (2,495) $ 1,187 $ (1,1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presents revenue by reportable segment: Year Ended December 31, 2024 2023 2022 (In thousands) Revenue: Domestic Ads and Leads $ 962,601 $ 1,124,908 $ 1,282,061 Services 93,521 118,033 381,256 Total Domestic 1,056,122 1,242,941 1,663,317 International 128,990 115,807 101,038 Total $ 1,185,112 $ 1,358,748 $ 1,764,355 The following table presents the significant expenses included in the Company’s segment reporting performance measure, Segment Adjusted EBITDA, that are regularly provided to the CODM: Year Ended December 31, 2024 2023 2022 (In thousands) Domestic (a) Consumer marketing expense (b) $ 309,139 $ 435,620 $ 520,744 Professional acquisition expense (c) 233,645 274,209 296,374 Fixed expense (d) 206,687 212,837 226,030 Variable expense (e) 124,150 155,776 218,644 Cost of revenue (f) 53,139 59,095 334,565 Total Domestic expenses 926,760 1,137,537 1,596,357 International Fixed expense (d) 51,393 48,422 46,064 Professional acquisition expense (c) 22,326 21,769 21,418 Variable expense (e) 19,533 16,184 10,902 Consumer marketing expense (b) 15,346 12,906 20,304 Cost of revenue (f) 4,439 3,452 2,831 Total International expenses 113,037 102,733 101,519 Total expenses $ 1,039,797 $ 1,240,270 $ 1,697,876 _____________________ (a) Domestic expenses are provided in total to the CODM rather than at the segment level. (b) Consumer marketing expense includes (i) advertising expenditures to promote the brand to consumers with (a) online marketing, including fees paid to search engines and other online marketing platforms, partners who direct traffic to our brands, and app platforms, and (b) offline marketing, which is primarily television, streaming and radio advertising, (ii) compensation expense, excluding stock-based compensation, and other employee-related costs for consumer marketing personnel and (iii) outsourced personnel costs. (c) Professional acquisition expense includes (i) advertising expenditures to promote the brand to professionals with (a) online marketing, including fees paid to search engines and other online marketing platforms, partners who direct traffic to the brands within the Angi segment, and app platforms, and (b) offline marketing, which is primarily television, streaming and radio advertising and (ii) compensation expense, excluding stock-based compensation, and other employee-related costs for professional acquisition sales and marketing personnel. (d) Fixed expense includes (i) compensation expense, excluding stock-based compensation, and other employee-related costs for personnel engaged in (a) the design, development, testing, and enhancement of product offerings and related technology and (b) executive management, finance, legal, tax, marketing and human resources functions, (ii) software license and maintenance costs, (iii) rent expense and facilities costs (including impairments of ROU assets), (iv) fees for professional services and (iv) outsourced personnel costs for personnel engaged in product development. (e) Variable expense includes (i) compensation expense, excluding stock-based compensation, and other employee-related costs for personnel engaged in customer service functions, (ii) provision for credit losses, (iii) outsourced personnel costs for personnel engaged in assisting in customer service functions and (iv) service guarantee expense. (f) Cost of revenue consists primarily of (i) credit card processing fees, (ii) hosting fees and (iii) payments made to independent third-party professionals who perform work.</t>
        </is>
      </c>
    </row>
    <row r="5">
      <c r="A5" s="4" t="inlineStr">
        <is>
          <t>Schedule of Segmented Revenue Disaggregated by Service</t>
        </is>
      </c>
      <c r="B5" s="4" t="inlineStr">
        <is>
          <t xml:space="preserve">The following table presents the revenue of the Company’s segments disaggregated by type of service: Year Ended December 31, 2024 2023 2022 (In thousands) Domestic Ads and Leads: Consumer connection revenue $ 606,560 $ 781,089 $ 954,735 Advertising revenue 312,281 290,799 265,466 Membership subscription revenue 43,076 52,305 60,411 Other revenue 684 715 1,449 Total Ads and Leads revenue 962,601 1,124,908 1,282,061 Services revenue 93,521 118,033 381,256 Total Domestic revenue 1,056,122 1,242,941 1,663,317 International Consumer connection revenue 106,324 92,635 71,851 Membership subscription revenue 21,709 22,548 28,192 Other revenue 957 624 995 Total International revenue 128,990 115,807 101,038 Total revenue $ 1,185,112 $ 1,358,748 $ 1,764,355 </t>
        </is>
      </c>
    </row>
    <row r="6">
      <c r="A6" s="4" t="inlineStr">
        <is>
          <t>Schedule of Reconciliation of Adjusted EBITDA to Operating Income (Loss)</t>
        </is>
      </c>
      <c r="B6" s="4" t="inlineStr">
        <is>
          <t>The following table presents a summary of Segment Adjusted EBITDA: Year Ended December 31, 2024 2023 2022 (In thousands) Segment Adjusted EBITDA Domestic Ads and Leads $ 180,334 $ 147,357 $ 168,952 Services 4,469 8,123 (52,126) Other (g) (55,441) (50,076) (49,866) Total Domestic 129,362 105,404 66,960 International 15,953 13,074 (481) Total Segment Adjusted EBITDA $ 145,315 $ 118,478 $ 66,479 The following table reconciles total Segment Adjusted EBITDA to earnings (loss) from continuing operations before income taxes: Year Ended December 31, 2024 2023 2022 (In thousands) Total Segment Adjusted EBITDA $ 145,315 $ 118,478 $ 66,479 Stock-based compensation expense (34,778) (43,414) (50,802) Depreciation (86,052) (93,604) (77,523) Amortization of intangibles (2,600) (7,958) (13,774) Interest expense (20,169) (20,137) (20,107) Other income, net 18,361 18,427 1,169 Earnings (loss) from continuing operations before income taxes $ 20,077 $ (28,208) $ (94,558) _____________________ (g) Other comprises unallocated corporate expenses.</t>
        </is>
      </c>
    </row>
    <row r="7">
      <c r="A7" s="4" t="inlineStr">
        <is>
          <t>Schedule of Capital Expenditures by Segment</t>
        </is>
      </c>
      <c r="B7" s="4" t="inlineStr">
        <is>
          <t xml:space="preserve">The following table presents capital expenditures by as viewed by the CODM: Year Ended December 31, 2024 2023 2022 (In thousands) Capital expenditures: Ads and Leads $ 48,139 $ 44,692 $ 76,786 Services 2,337 2,551 35,833 International 16 537 2,860 Total $ 50,492 $ 47,780 $ 115,479 </t>
        </is>
      </c>
    </row>
    <row r="8">
      <c r="A8" s="4" t="inlineStr">
        <is>
          <t>Schedule of Revenue by Geographic Areas</t>
        </is>
      </c>
      <c r="B8" s="4" t="inlineStr">
        <is>
          <t xml:space="preserve">Geographic information about revenue and long-lived assets is presented below. Revenue by geography is based on where the customer is located. Year Ended December 31, 2024 2023 2022 (In thousands) Revenue United States $ 1,055,841 $ 1,242,092 $ 1,660,373 All other countries 129,271 116,656 103,982 Total $ 1,185,112 $ 1,358,748 $ 1,764,355 </t>
        </is>
      </c>
    </row>
    <row r="9">
      <c r="A9" s="4" t="inlineStr">
        <is>
          <t>Schedule of Long-lived Assets by Geographic Areas</t>
        </is>
      </c>
      <c r="B9" s="4" t="inlineStr">
        <is>
          <t xml:space="preserve">December 31, 2024 December 31, 2023 (In thousands) Long-lived assets (excluding goodwill and intangible assets): United States $ 104,290 $ 145,710 All other countries 5,692 9,788 Total $ 109,982 $ 155,4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4</t>
        </is>
      </c>
      <c r="C1" s="2" t="inlineStr">
        <is>
          <t>Dec. 31, 2023</t>
        </is>
      </c>
    </row>
    <row r="2">
      <c r="A2" s="4" t="inlineStr">
        <is>
          <t>Treasury stock (in shares)</t>
        </is>
      </c>
      <c r="B2" s="6" t="n">
        <v>37158000</v>
      </c>
      <c r="C2" s="6" t="n">
        <v>24640000</v>
      </c>
    </row>
    <row r="3">
      <c r="A3" s="4" t="inlineStr">
        <is>
          <t>Class A Common Stock</t>
        </is>
      </c>
      <c r="B3" s="4" t="inlineStr">
        <is>
          <t xml:space="preserve"> </t>
        </is>
      </c>
      <c r="C3" s="4" t="inlineStr">
        <is>
          <t xml:space="preserve"> </t>
        </is>
      </c>
    </row>
    <row r="4">
      <c r="A4" s="4" t="inlineStr">
        <is>
          <t>Common stock, par value (USD per share)</t>
        </is>
      </c>
      <c r="B4" s="7" t="n">
        <v>0.001</v>
      </c>
      <c r="C4" s="7" t="n">
        <v>0.001</v>
      </c>
    </row>
    <row r="5">
      <c r="A5" s="4" t="inlineStr">
        <is>
          <t>Common stock authorized (in shares)</t>
        </is>
      </c>
      <c r="B5" s="6" t="n">
        <v>2000000000</v>
      </c>
      <c r="C5" s="6" t="n">
        <v>2000000000</v>
      </c>
    </row>
    <row r="6">
      <c r="A6" s="4" t="inlineStr">
        <is>
          <t>Common stock issued (in shares)</t>
        </is>
      </c>
      <c r="B6" s="6" t="n">
        <v>112952000</v>
      </c>
      <c r="C6" s="6" t="n">
        <v>106848000</v>
      </c>
    </row>
    <row r="7">
      <c r="A7" s="4" t="inlineStr">
        <is>
          <t>Common stock outstanding (in shares)</t>
        </is>
      </c>
      <c r="B7" s="6" t="n">
        <v>75794000</v>
      </c>
      <c r="C7" s="6" t="n">
        <v>82208000</v>
      </c>
    </row>
    <row r="8">
      <c r="A8" s="4" t="inlineStr">
        <is>
          <t>Class B Common Stock</t>
        </is>
      </c>
      <c r="B8" s="4" t="inlineStr">
        <is>
          <t xml:space="preserve"> </t>
        </is>
      </c>
      <c r="C8" s="4" t="inlineStr">
        <is>
          <t xml:space="preserve"> </t>
        </is>
      </c>
    </row>
    <row r="9">
      <c r="A9" s="4" t="inlineStr">
        <is>
          <t>Common stock, par value (USD per share)</t>
        </is>
      </c>
      <c r="B9" s="7" t="n">
        <v>0.001</v>
      </c>
      <c r="C9" s="7" t="n">
        <v>0.001</v>
      </c>
    </row>
    <row r="10">
      <c r="A10" s="4" t="inlineStr">
        <is>
          <t>Common stock authorized (in shares)</t>
        </is>
      </c>
      <c r="B10" s="6" t="n">
        <v>1500000000</v>
      </c>
      <c r="C10" s="6" t="n">
        <v>1500000000</v>
      </c>
    </row>
    <row r="11">
      <c r="A11" s="4" t="inlineStr">
        <is>
          <t>Common stock issued (in shares)</t>
        </is>
      </c>
      <c r="B11" s="6" t="n">
        <v>422019000</v>
      </c>
      <c r="C11" s="6" t="n">
        <v>422019000</v>
      </c>
    </row>
    <row r="12">
      <c r="A12" s="4" t="inlineStr">
        <is>
          <t>Common stock outstanding (in shares)</t>
        </is>
      </c>
      <c r="B12" s="6" t="n">
        <v>422019000</v>
      </c>
      <c r="C12" s="6" t="n">
        <v>422019000</v>
      </c>
    </row>
    <row r="13">
      <c r="A13" s="4" t="inlineStr">
        <is>
          <t>Class C Common Stock</t>
        </is>
      </c>
      <c r="B13" s="4" t="inlineStr">
        <is>
          <t xml:space="preserve"> </t>
        </is>
      </c>
      <c r="C13" s="4" t="inlineStr">
        <is>
          <t xml:space="preserve"> </t>
        </is>
      </c>
    </row>
    <row r="14">
      <c r="A14" s="4" t="inlineStr">
        <is>
          <t>Common stock, par value (USD per share)</t>
        </is>
      </c>
      <c r="B14" s="7" t="n">
        <v>0.001</v>
      </c>
      <c r="C14" s="7" t="n">
        <v>0.001</v>
      </c>
    </row>
    <row r="15">
      <c r="A15" s="4" t="inlineStr">
        <is>
          <t>Common stock authorized (in shares)</t>
        </is>
      </c>
      <c r="B15" s="6" t="n">
        <v>1500000000</v>
      </c>
      <c r="C15" s="6" t="n">
        <v>1500000000</v>
      </c>
    </row>
    <row r="16">
      <c r="A16" s="4" t="inlineStr">
        <is>
          <t>Common stock issued (in shares)</t>
        </is>
      </c>
      <c r="B16" s="6" t="n">
        <v>0</v>
      </c>
      <c r="C16" s="6" t="n">
        <v>0</v>
      </c>
    </row>
    <row r="17">
      <c r="A17" s="4" t="inlineStr">
        <is>
          <t>Common stock outstanding (in shares)</t>
        </is>
      </c>
      <c r="B17" s="6" t="n">
        <v>0</v>
      </c>
      <c r="C1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utstanding Unvested Equity Units</t>
        </is>
      </c>
      <c r="B4" s="4" t="inlineStr">
        <is>
          <t>Unvested RSUs, MSUs, and PSUs outstanding at December 31, 2024 and changes during the year ended December 31, 2024 are as follows: RSUs MSUs PSUs Number of Shares Weighted Average Number of Shares (a) Weighted Average Number of Shares (a) Weighted Average (Shares in thousands) Unvested at January 1, 2024 26,998 $ 4.39 105 $ 3.35 268 $ 10.42 Granted 11,087 2.53 2,819 2.27 — — Vested (8,940) 4.67 (4) 10.02 — — Forfeited (5,541) 4.00 (5) 4.51 — — Unvested at December 31, 2024 23,604 $ 3.50 2,915 $ 2.29 268 $ 10.42 ___________________________ (a) Included in the table are MSUs and PSUs which vest in varying amounts depending upon certain market or performance conditions. The MSUs and PSUs in the table above includes these awards at their maximum potential payout.</t>
        </is>
      </c>
    </row>
    <row r="5">
      <c r="A5" s="4" t="inlineStr">
        <is>
          <t>Schedule of Changes in Outstanding Stock Options and Stock Appreciation Rights</t>
        </is>
      </c>
      <c r="B5" s="4" t="inlineStr">
        <is>
          <t xml:space="preserve">Stock options and stock appreciation rights outstanding at December 31, 2024 and changes during the year ended December 31, 2024 were as follows: December 31, 2024 Shares Weighted Average Exercise Price Weighted Average Remaining Contractual Term (In Years) Aggregate Intrinsic Value (Shares and intrinsic value in thousands) Outstanding at January 1, 2024 895 $ 7.95 Granted — — Exercised — — Forfeited — — Expired (544) 6.47 Outstanding at December 31, 2024 351 $ 10.25 2.3 $ — Exercisable 351 $ 10.25 2.3 $ — </t>
        </is>
      </c>
    </row>
    <row r="6">
      <c r="A6" s="4" t="inlineStr">
        <is>
          <t>Schedule of Information for Stock Options and Stock Appreciation Rights Outstanding and Exercisable</t>
        </is>
      </c>
      <c r="B6" s="4" t="inlineStr">
        <is>
          <t xml:space="preserve">The following table summarizes the information about stock options and stock appreciation rights outstanding and exercisable at December 31, 2024: Awards Outstanding &amp; Exercisable Range of Exercise Prices Outstanding and Exercisable at December 31, 2024 Weighted Average Weighted (Shares in thousands) $0.01 to $10.00 99 1.0 $ 3.93 $10.01 to $15.00 252 2.8 12.75 351 2.3 $ 1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U.S. and foreign earnings (loss) from continuing operations before income taxes and noncontrolling interests are as follows: Year Ended December 31, 2024 2023 2022 (In thousands) U.S. $ 8,980 $ (38,717) $ (87,557) Foreign 11,097 10,509 (7,001) Total $ 20,077 $ (28,208) $ (94,558)</t>
        </is>
      </c>
    </row>
    <row r="5">
      <c r="A5" s="4" t="inlineStr">
        <is>
          <t>Schedule of Components of Income Tax Expense (Benefit)</t>
        </is>
      </c>
      <c r="B5" s="4" t="inlineStr">
        <is>
          <t>The components of the income tax (benefit) provision are as follows: Year Ended December 31, 2024 2023 2022 (In thousands) Current income tax provision: Federal $ 92 $ 1,373 $ 27 State 2,675 3,198 2,650 Foreign 4,413 7,277 1,691 Current income tax provision 7,180 11,848 4,368 Deferred income tax provision (benefit): Federal 6,765 (8,232) (8,045) State 727 (1,499) (2,894) Foreign (31,443) (278) 1,181 Deferred income tax benefit (23,951) (10,009) (9,758) Income tax (benefit) provision $ (16,771) $ 1,839 $ (5,390)</t>
        </is>
      </c>
    </row>
    <row r="6">
      <c r="A6" s="4" t="inlineStr">
        <is>
          <t>Schedule of Effective Income Tax Rate Reconciliation</t>
        </is>
      </c>
      <c r="B6" s="4" t="inlineStr">
        <is>
          <t>A reconciliation of the income tax (benefit) provision to the amounts computed by applying the statutory federal income tax rate to earnings (loss) from continuing operations before income taxes is shown as follows: Years Ended December 31, 2024 2023 2022 (In thousands) Income tax provision (benefit) at the federal statutory rate of 21% $ 4,216 $ (5,924) $ (19,857) State income taxes, net of effect of federal tax benefit 2,418 1,510 362 Change in judgement on beginning of the year valuation allowance (34,976) 399 966 Research credit (4,317) (4,912) (7,123) Stock-based compensation 4,250 4,546 3,917 Unbenefited losses 3,504 3,352 7,106 Foreign income taxed at a different statutory tax rate 3,329 1,216 5,355 Non-deductible executive compensation 2,771 3,514 4,731 Net adjustment related to the reconciliation of income tax provision accruals to tax returns 802 (2,430) (1,212) Non-deductible transaction costs 501 73 23 Deferred tax adjustment for enacted changes in tax law and rates 235 99 178 Other, net 496 396 164 Income tax (benefit) provision $ (16,771) $ 1,839 $ (5,390)</t>
        </is>
      </c>
    </row>
    <row r="7">
      <c r="A7" s="4" t="inlineStr">
        <is>
          <t>Schedule of Deferred Tax Assets and Liabilities</t>
        </is>
      </c>
      <c r="B7" s="4" t="inlineStr">
        <is>
          <t xml:space="preserve">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4 2023 (In thousands) Deferred tax assets: Net operating loss carryforwards $ 145,160 $ 182,386 Tax credit carryforwards 29,685 26,519 Capitalized research &amp; development expenditures 29,230 18,919 Capitalized software, leasehold improvements and equipment, net 22,961 10,923 Accrued expenses 13,697 11,828 Long-term lease liabilities 11,816 16,288 Other 17,829 21,657 Total deferred tax assets 270,378 288,520 Less valuation allowance (42,493) (76,821) Total deferred tax assets, net of valuation allowance 227,885 211,699 Deferred tax liabilities: Intangible assets, net (46,192) (46,571) Right-of-use assets (7,554) (10,588) Capitalized costs to obtain a contract with a customer (6,567) (9,004) Other — (92) Total deferred tax liabilities (60,313) (66,255) Net deferred tax assets $ 167,572 $ 145,444 </t>
        </is>
      </c>
    </row>
    <row r="8">
      <c r="A8" s="4" t="inlineStr">
        <is>
          <t>Schedule of Reconciliation of Unrecognized Tax Benefits</t>
        </is>
      </c>
      <c r="B8" s="4" t="inlineStr">
        <is>
          <t xml:space="preserve">A reconciliation of the beginning and ending amount of unrecognized tax benefits, excluding interest, is as follows: December 31, 2024 2023 2022 (In thousands) Balance at January 1 $ 8,014 $ 6,181 $ 6,298 Additions based on tax positions related to the current year 1,509 1,564 1,342 Additions for tax positions of prior years 96 545 1,006 Reductions for tax positions of prior years (92) (88) — Expirations of statutes (33) — — Settlements — (188) (2,465) Balance at December 31 $ 9,494 $ 8,014 $ 6,1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Loss) Earnings per Share</t>
        </is>
      </c>
      <c r="B4" s="4" t="inlineStr">
        <is>
          <t>The following table sets forth the computation of basic and diluted earnings (loss) per share attributable to Angi Inc. Class A and Class B Common Stock shareholders: Year Ended December 31, 2024 2023 2022 Basic Diluted Basic Diluted Basic Diluted (In thousands, except per share data) Numerator: Net earnings (loss) from continuing operations $ 36,848 $ 36,848 $ (30,047) $ (30,047) $ (89,168) $ (89,168) Net earnings attributable to noncontrolling interests of continuing operations (844) (844) (629) (629) (468) (468) Net earnings (loss) from continuing operations attributable to Angi Inc. Class A and Class B Common Stock shareholders 36,004 36,004 (30,676) (30,676) (89,636) (89,636) Loss from discontinued operations, net of taxes — — (10,264) (10,264) (38,814) (38,814) Net earnings (loss) attributable to Angi Inc. Class A and Class B Common Stock shareholders $ 36,004 $ 36,004 $ (40,940) $ (40,940) $ (128,450) $ (128,450) Denominator: Weighted average basic Class A and Class B common stock shares outstanding 500,025 500,025 505,900 505,900 503,008 503,008 Dilutive securities (a) (b) — 6,667 — — — — Denominator for earnings (loss) per share—weighted average shares 500,025 506,692 505,900 505,900 503,008 503,008 Earnings (loss) per share: Earnings (loss) per share from continuing operations $ 0.07 $ 0.07 $ (0.06) $ (0.06) $ (0.18) $ (0.18) Loss per share from discontinued operations, net of tax — — (0.02) (0.02) (0.08) (0.08) Earnings (loss) per share attributable to Angi Inc. Class A and Class B Common Stock shareholders $ 0.07 $ 0.07 $ (0.08) $ (0.08) $ (0.26) $ (0.26) ________________________ (a) If the effect is dilutive, weighted average common shares outstanding include the incremental shares that would be issued upon the assumed exercise of stock options and subsidiary denominated equity and vesting of RSUs and MSUs. For the years ended December 31, 2024, 2023, and 2022, 12.7 million, 28.5 million, and 23.6 million of potentially dilutive securities, respectively, were excluded from the calculation of diluted earnings per share because their inclusion would have been anti-dilutive. (b) MSUs and PSUs are considered contingently issuable shares. Shares issuable upon exercise or vesting of MSUs and PSUs are included in the denominator for earnings per share if (i) the applicable market or performance condition(s) has been met and (ii) the inclusion of the MSUs and PSUs is dilutive for the respective reporting periods. For the years ended December 31, 2024, 2023, and 2022, 3.1 million, 0.5 million, and 0.8 million underlying MSUs and PSUs, respectively, were excluded from the calculation of diluted earnings (loss) per share because the market or performance condition(s) had not been m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within the balance sheet to the total amounts shown in the statement of cash flows: December 31, 2024 December 31, 2023 December 31, 2022 December 31, 2021 (In thousands) Cash and cash equivalents $ 416,434 $ 364,044 $ 321,155 $ 428,136 Restricted cash included in other current assets — — 107 156 Restricted cash included in other non-current assets 111 257 371 693 Restricted cash included in other non-current assets of discontinued operations — — 503 500 Total cash and cash equivalents, and restricted cash as shown on the statement of cash flows $ 416,545 $ 364,301 $ 322,136 $ 429,485 </t>
        </is>
      </c>
    </row>
    <row r="5">
      <c r="A5" s="4" t="inlineStr">
        <is>
          <t>Schedule of Cash and Cash Equivalents</t>
        </is>
      </c>
      <c r="B5" s="4" t="inlineStr">
        <is>
          <t xml:space="preserve">The following table provides a reconciliation of cash and cash equivalents and restricted cash reported within the balance sheet to the total amounts shown in the statement of cash flows: December 31, 2024 December 31, 2023 December 31, 2022 December 31, 2021 (In thousands) Cash and cash equivalents $ 416,434 $ 364,044 $ 321,155 $ 428,136 Restricted cash included in other current assets — — 107 156 Restricted cash included in other non-current assets 111 257 371 693 Restricted cash included in other non-current assets of discontinued operations — — 503 500 Total cash and cash equivalents, and restricted cash as shown on the statement of cash flows $ 416,545 $ 364,301 $ 322,136 $ 429,485 </t>
        </is>
      </c>
    </row>
    <row r="6">
      <c r="A6" s="4" t="inlineStr">
        <is>
          <t>Schedule of Allowance for Credit Loss</t>
        </is>
      </c>
      <c r="B6" s="4" t="inlineStr">
        <is>
          <t xml:space="preserve">The following table presents the changes in the allowance for credit losses: Year Ended December 31, 2024 2023 (In thousands) Balance at January 1 $ 24,684 $ 38,846 Current period provision for credit losses 57,261 79,385 Write-offs charged against the allowance for credit loss (68,647) (98,820) Recoveries collected 5,338 5,102 Other 1,868 171 Balance at December 31 $ 20,504 $ 24,684 </t>
        </is>
      </c>
    </row>
    <row r="7">
      <c r="A7" s="4" t="inlineStr">
        <is>
          <t>Schedule of Other Current Assets</t>
        </is>
      </c>
      <c r="B7" s="4" t="inlineStr">
        <is>
          <t xml:space="preserve">Other Current Assets December 31, 2024 2023 (In thousands) Capitalized sales commissions $ 24,874 $ 34,927 Prepaid expenses 13,077 21,485 Other 4,030 15,663 Other current assets $ 41,981 $ 72,075 </t>
        </is>
      </c>
    </row>
    <row r="8">
      <c r="A8" s="4" t="inlineStr">
        <is>
          <t>Schedule of Property and Equipment, Net</t>
        </is>
      </c>
      <c r="B8" s="4" t="inlineStr">
        <is>
          <t xml:space="preserve">Asset Category Estimated Capitalized software and computer equipment 2 to 3 Years Furniture and other equipment 5 to 7 Years Leasehold improvements 5 to 25 Years Capitalized software, leasehold improvements and equipment, net December 31, 2024 2023 (In thousands) Capitalized software and computer equipment $ 266,540 $ 275,377 Leasehold improvements 14,194 27,140 Furniture and other equipment 5,930 10,387 Projects in progress 34,348 11,980 Capitalized software, leasehold improvements and equipment 321,012 324,884 Accumulated depreciation and amortization (241,448) (215,357) Capitalized software, leasehold improvements and equipment, net $ 79,564 $ 109,527 </t>
        </is>
      </c>
    </row>
    <row r="9">
      <c r="A9" s="4" t="inlineStr">
        <is>
          <t>Schedule of Accrued Expenses and Other Current Liabilities</t>
        </is>
      </c>
      <c r="B9" s="4" t="inlineStr">
        <is>
          <t xml:space="preserve">Accrued expenses and other current liabilities December 31, 2024 2023 (In thousands) Accrued employee compensation and benefits $ 57,665 $ 59,765 Accrued advertising expense 31,639 25,648 Current lease liabilities 12,824 17,797 Other 69,223 76,119 Accrued expenses and other current liabilities $ 171,351 $ 179,329 </t>
        </is>
      </c>
    </row>
    <row r="10">
      <c r="A10" s="4" t="inlineStr">
        <is>
          <t>Schedule of Other Income, Net</t>
        </is>
      </c>
      <c r="B10" s="4" t="inlineStr">
        <is>
          <t xml:space="preserve">Other income, net Year Ended December 31, 2024 2023 2022 (In thousands) Interest income $ 19,582 $ 17,149 $ 4,529 Foreign exchange (losses) gains (681) 1,238 (3,364) Other (540) 40 4 Other income, net $ 18,361 $ 18,427 $ 1,169 </t>
        </is>
      </c>
    </row>
    <row r="11">
      <c r="A11" s="4" t="inlineStr">
        <is>
          <t>Schedule of Cash Flow, Supplemental Disclosures</t>
        </is>
      </c>
      <c r="B11" s="4" t="inlineStr">
        <is>
          <t xml:space="preserve">Supplemental Disclosure of Cash Flow Information: Year Ended December 31, 2024 2023 2022 (In thousands) Cash (paid) received during the year for: Interest expense—third-party $ (19,375) $ (19,375) $ (19,375) Income tax payments, including amounts paid to IAC for Angi’s share of IAC's consolidated tax liability $ (20,859) $ (4,957) $ (1,551) Income tax refunds $ 3,062 $ 282 $ 3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The components of the loss from discontinued operations for the periods January 1, 2023 through November 1, 2023, and the year ended December 31, 2022 in the statement of operations consisted of the following: January 1 through November 1, Year Ended December 31, 2023 2022 (In thousands) Revenue $ 90,557 $ 137,509 Operating costs and expenses: Cost of revenue (exclusive of depreciation shown separately below) 61,476 100,664 Selling and marketing expense 17,667 33,041 General and administrative expense 14,516 27,070 Depreciation 555 747 Amortization of intangibles — 667 Goodwill impairment — 26,005 Total operating costs and expenses 94,214 188,194 Operating loss from discontinued operations (3,657) (50,685) Interest income 9 9 Loss on sale of discontinued operations (1,213) — Loss from discontinued operations before tax (4,861) (50,676) Income tax (provision) benefit (5,403) 11,862 Loss from discontinued operations, net of tax $ (10,264) $ (38,8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2" customWidth="1" min="2" max="2"/>
  </cols>
  <sheetData>
    <row r="1">
      <c r="A1" s="1" t="inlineStr">
        <is>
          <t>ORGANIZATION - Narrative (Details) professional in Thousands, project in Millions</t>
        </is>
      </c>
      <c r="B1" s="2" t="inlineStr">
        <is>
          <t>12 Months Ended</t>
        </is>
      </c>
    </row>
    <row r="2">
      <c r="B2" s="2" t="inlineStr">
        <is>
          <t>Dec. 31, 2024 category professional segment project</t>
        </is>
      </c>
    </row>
    <row r="3">
      <c r="A3" s="3" t="inlineStr">
        <is>
          <t>Noncontrolling Interest [Line Items]</t>
        </is>
      </c>
      <c r="B3" s="4" t="inlineStr">
        <is>
          <t xml:space="preserve"> </t>
        </is>
      </c>
    </row>
    <row r="4">
      <c r="A4" s="4" t="inlineStr">
        <is>
          <t>Number of service categories (more than) | category</t>
        </is>
      </c>
      <c r="B4" s="6" t="n">
        <v>500</v>
      </c>
    </row>
    <row r="5">
      <c r="A5" s="4" t="inlineStr">
        <is>
          <t>Number of domestic service professionals (over) | professional</t>
        </is>
      </c>
      <c r="B5" s="6" t="n">
        <v>168</v>
      </c>
    </row>
    <row r="6">
      <c r="A6" s="4" t="inlineStr">
        <is>
          <t>Number of projects | project</t>
        </is>
      </c>
      <c r="B6" s="6" t="n">
        <v>17</v>
      </c>
    </row>
    <row r="7">
      <c r="A7" s="4" t="inlineStr">
        <is>
          <t>Number of operating segments | segment</t>
        </is>
      </c>
      <c r="B7" s="6" t="n">
        <v>3</v>
      </c>
    </row>
    <row r="8">
      <c r="A8" s="4" t="inlineStr">
        <is>
          <t>Angi | IAC</t>
        </is>
      </c>
      <c r="B8" s="4" t="inlineStr">
        <is>
          <t xml:space="preserve"> </t>
        </is>
      </c>
    </row>
    <row r="9">
      <c r="A9" s="3" t="inlineStr">
        <is>
          <t>Noncontrolling Interest [Line Items]</t>
        </is>
      </c>
      <c r="B9" s="4" t="inlineStr">
        <is>
          <t xml:space="preserve"> </t>
        </is>
      </c>
    </row>
    <row r="10">
      <c r="A10" s="4" t="inlineStr">
        <is>
          <t>Economic interest (as a percent)</t>
        </is>
      </c>
      <c r="B10" s="11" t="n">
        <v>0.853</v>
      </c>
    </row>
    <row r="11">
      <c r="A11" s="4" t="inlineStr">
        <is>
          <t>Voting interest (as a percent)</t>
        </is>
      </c>
      <c r="B11" s="11" t="n">
        <v>0.9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14" customWidth="1" min="7" max="7"/>
  </cols>
  <sheetData>
    <row r="1">
      <c r="A1" s="1" t="inlineStr">
        <is>
          <t>SUMMARY OF SIGNIFICANT ACCOUNTING POLICIES - Narrative (Details)</t>
        </is>
      </c>
      <c r="C1" s="2" t="inlineStr">
        <is>
          <t>3 Months Ended</t>
        </is>
      </c>
      <c r="D1" s="2" t="inlineStr">
        <is>
          <t>12 Months Ended</t>
        </is>
      </c>
    </row>
    <row r="2">
      <c r="B2" s="2" t="inlineStr">
        <is>
          <t>Aug. 28, 2024 USD ($)</t>
        </is>
      </c>
      <c r="C2" s="2" t="inlineStr">
        <is>
          <t>Dec. 31, 2024 USD ($)</t>
        </is>
      </c>
      <c r="D2" s="2" t="inlineStr">
        <is>
          <t>Dec. 31, 2024 USD ($)</t>
        </is>
      </c>
      <c r="E2" s="2" t="inlineStr">
        <is>
          <t>Dec. 31, 2023 USD ($)</t>
        </is>
      </c>
      <c r="F2" s="2" t="inlineStr">
        <is>
          <t>Dec. 31, 2022 USD ($)</t>
        </is>
      </c>
      <c r="G2" s="2" t="inlineStr">
        <is>
          <t>Oct. 0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5" t="n">
        <v>1185112000</v>
      </c>
      <c r="E4" s="5" t="n">
        <v>1358748000</v>
      </c>
      <c r="F4" s="5" t="n">
        <v>1764355000</v>
      </c>
      <c r="G4" s="4" t="inlineStr">
        <is>
          <t xml:space="preserve"> </t>
        </is>
      </c>
    </row>
    <row r="5">
      <c r="A5" s="4" t="inlineStr">
        <is>
          <t>Amortization of contract assets</t>
        </is>
      </c>
      <c r="B5" s="4" t="inlineStr">
        <is>
          <t xml:space="preserve"> </t>
        </is>
      </c>
      <c r="C5" s="4" t="inlineStr">
        <is>
          <t xml:space="preserve"> </t>
        </is>
      </c>
      <c r="D5" s="6" t="n">
        <v>52400000</v>
      </c>
      <c r="E5" s="6" t="n">
        <v>61400000</v>
      </c>
      <c r="F5" s="4" t="inlineStr">
        <is>
          <t xml:space="preserve"> </t>
        </is>
      </c>
      <c r="G5" s="4" t="inlineStr">
        <is>
          <t xml:space="preserve"> </t>
        </is>
      </c>
    </row>
    <row r="6">
      <c r="A6" s="4" t="inlineStr">
        <is>
          <t>Current deferred revenue</t>
        </is>
      </c>
      <c r="B6" s="4" t="inlineStr">
        <is>
          <t xml:space="preserve"> </t>
        </is>
      </c>
      <c r="C6" s="5" t="n">
        <v>42008000</v>
      </c>
      <c r="D6" s="6" t="n">
        <v>42008000</v>
      </c>
      <c r="E6" s="6" t="n">
        <v>49859000</v>
      </c>
      <c r="F6" s="6" t="n">
        <v>50100000</v>
      </c>
      <c r="G6" s="4" t="inlineStr">
        <is>
          <t xml:space="preserve"> </t>
        </is>
      </c>
    </row>
    <row r="7">
      <c r="A7" s="4" t="inlineStr">
        <is>
          <t>Non-current deferred revenue</t>
        </is>
      </c>
      <c r="B7" s="4" t="inlineStr">
        <is>
          <t xml:space="preserve"> </t>
        </is>
      </c>
      <c r="C7" s="6" t="n">
        <v>100000</v>
      </c>
      <c r="D7" s="6" t="n">
        <v>100000</v>
      </c>
      <c r="E7" s="6" t="n">
        <v>100000</v>
      </c>
      <c r="F7" s="6" t="n">
        <v>100000</v>
      </c>
      <c r="G7" s="4" t="inlineStr">
        <is>
          <t xml:space="preserve"> </t>
        </is>
      </c>
    </row>
    <row r="8">
      <c r="A8" s="4" t="inlineStr">
        <is>
          <t>Deferred revenue recognized</t>
        </is>
      </c>
      <c r="B8" s="4" t="inlineStr">
        <is>
          <t xml:space="preserve"> </t>
        </is>
      </c>
      <c r="C8" s="4" t="inlineStr">
        <is>
          <t xml:space="preserve"> </t>
        </is>
      </c>
      <c r="D8" s="5" t="n">
        <v>45400000</v>
      </c>
      <c r="E8" s="6" t="n">
        <v>48000000</v>
      </c>
      <c r="F8" s="4" t="inlineStr">
        <is>
          <t xml:space="preserve"> </t>
        </is>
      </c>
      <c r="G8" s="4" t="inlineStr">
        <is>
          <t xml:space="preserve"> </t>
        </is>
      </c>
    </row>
    <row r="9">
      <c r="A9" s="4" t="inlineStr">
        <is>
          <t>Cash equivalents maturity period at purchase (less than)</t>
        </is>
      </c>
      <c r="B9" s="4" t="inlineStr">
        <is>
          <t xml:space="preserve"> </t>
        </is>
      </c>
      <c r="C9" s="4" t="inlineStr">
        <is>
          <t xml:space="preserve"> </t>
        </is>
      </c>
      <c r="D9" s="4" t="inlineStr">
        <is>
          <t>91 days</t>
        </is>
      </c>
      <c r="E9" s="4" t="inlineStr">
        <is>
          <t xml:space="preserve"> </t>
        </is>
      </c>
      <c r="F9" s="4" t="inlineStr">
        <is>
          <t xml:space="preserve"> </t>
        </is>
      </c>
      <c r="G9" s="4" t="inlineStr">
        <is>
          <t xml:space="preserve"> </t>
        </is>
      </c>
    </row>
    <row r="10">
      <c r="A10" s="4" t="inlineStr">
        <is>
          <t>Marketable debt securities</t>
        </is>
      </c>
      <c r="B10" s="4" t="inlineStr">
        <is>
          <t xml:space="preserve"> </t>
        </is>
      </c>
      <c r="C10" s="6" t="n">
        <v>0</v>
      </c>
      <c r="D10" s="5" t="n">
        <v>0</v>
      </c>
      <c r="E10" s="6" t="n">
        <v>0</v>
      </c>
      <c r="F10" s="4" t="inlineStr">
        <is>
          <t xml:space="preserve"> </t>
        </is>
      </c>
      <c r="G10" s="4" t="inlineStr">
        <is>
          <t xml:space="preserve"> </t>
        </is>
      </c>
    </row>
    <row r="11">
      <c r="A11" s="4" t="inlineStr">
        <is>
          <t>Long-lived assets (excluding goodwill and intangible assets)</t>
        </is>
      </c>
      <c r="B11" s="4" t="inlineStr">
        <is>
          <t xml:space="preserve"> </t>
        </is>
      </c>
      <c r="C11" s="5" t="n">
        <v>79564000</v>
      </c>
      <c r="D11" s="6" t="n">
        <v>79564000</v>
      </c>
      <c r="E11" s="6" t="n">
        <v>109527000</v>
      </c>
      <c r="F11" s="4" t="inlineStr">
        <is>
          <t xml:space="preserve"> </t>
        </is>
      </c>
      <c r="G11" s="4" t="inlineStr">
        <is>
          <t xml:space="preserve"> </t>
        </is>
      </c>
    </row>
    <row r="12">
      <c r="A12" s="4" t="inlineStr">
        <is>
          <t>Impairment, Intangible Asset, Indefinite-Lived (Excluding Goodwill), Statement of Income or Comprehensive Income [Extensible Enumeration]</t>
        </is>
      </c>
      <c r="B12" s="4" t="inlineStr">
        <is>
          <t xml:space="preserve"> </t>
        </is>
      </c>
      <c r="C12" s="4" t="inlineStr">
        <is>
          <t>Amortization of Intangible Assets</t>
        </is>
      </c>
      <c r="D12" s="4" t="inlineStr">
        <is>
          <t xml:space="preserve"> </t>
        </is>
      </c>
      <c r="E12" s="4" t="inlineStr">
        <is>
          <t xml:space="preserve"> </t>
        </is>
      </c>
      <c r="F12" s="4" t="inlineStr">
        <is>
          <t xml:space="preserve"> </t>
        </is>
      </c>
      <c r="G12" s="4" t="inlineStr">
        <is>
          <t xml:space="preserve"> </t>
        </is>
      </c>
    </row>
    <row r="13">
      <c r="A13" s="4" t="inlineStr">
        <is>
          <t>Advertising expense</t>
        </is>
      </c>
      <c r="B13" s="4" t="inlineStr">
        <is>
          <t xml:space="preserve"> </t>
        </is>
      </c>
      <c r="C13" s="4" t="inlineStr">
        <is>
          <t xml:space="preserve"> </t>
        </is>
      </c>
      <c r="D13" s="6" t="n">
        <v>333300000</v>
      </c>
      <c r="E13" s="6" t="n">
        <v>459400000</v>
      </c>
      <c r="F13" s="6" t="n">
        <v>558400000</v>
      </c>
      <c r="G13" s="4" t="inlineStr">
        <is>
          <t xml:space="preserve"> </t>
        </is>
      </c>
    </row>
    <row r="14">
      <c r="A14" s="4" t="inlineStr">
        <is>
          <t>Purchase of noncontrolling interests</t>
        </is>
      </c>
      <c r="B14" s="5" t="n">
        <v>16000000</v>
      </c>
      <c r="C14" s="4" t="inlineStr">
        <is>
          <t xml:space="preserve"> </t>
        </is>
      </c>
      <c r="D14" s="6" t="n">
        <v>16019000</v>
      </c>
      <c r="E14" s="5" t="n">
        <v>0</v>
      </c>
      <c r="F14" s="6" t="n">
        <v>0</v>
      </c>
      <c r="G14" s="4" t="inlineStr">
        <is>
          <t xml:space="preserve"> </t>
        </is>
      </c>
    </row>
    <row r="15">
      <c r="A15" s="4" t="inlineStr">
        <is>
          <t>Net decrease to additional paid in capital related to purchase of noncontrolling interest</t>
        </is>
      </c>
      <c r="B15" s="4" t="inlineStr">
        <is>
          <t xml:space="preserve"> </t>
        </is>
      </c>
      <c r="C15" s="4" t="inlineStr">
        <is>
          <t xml:space="preserve"> </t>
        </is>
      </c>
      <c r="D15" s="6" t="n">
        <v>16019000</v>
      </c>
      <c r="E15" s="4" t="inlineStr">
        <is>
          <t xml:space="preserve"> </t>
        </is>
      </c>
      <c r="F15" s="4" t="inlineStr">
        <is>
          <t xml:space="preserve"> </t>
        </is>
      </c>
      <c r="G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decrease to additional paid in capital related to purchase of noncontrolling interest</t>
        </is>
      </c>
      <c r="B18" s="5" t="n">
        <v>11300000</v>
      </c>
      <c r="C18" s="4" t="inlineStr">
        <is>
          <t xml:space="preserve"> </t>
        </is>
      </c>
      <c r="D18" s="6" t="n">
        <v>11296000</v>
      </c>
      <c r="E18" s="4" t="inlineStr">
        <is>
          <t xml:space="preserve"> </t>
        </is>
      </c>
      <c r="F18" s="4" t="inlineStr">
        <is>
          <t xml:space="preserve"> </t>
        </is>
      </c>
      <c r="G18" s="4" t="inlineStr">
        <is>
          <t xml:space="preserve"> </t>
        </is>
      </c>
    </row>
    <row r="19">
      <c r="A19" s="4" t="inlineStr">
        <is>
          <t>Ads and Lea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orting unit, amount of fair value that exceeded carrying value</t>
        </is>
      </c>
      <c r="B21" s="4" t="inlineStr">
        <is>
          <t xml:space="preserve"> </t>
        </is>
      </c>
      <c r="C21" s="5" t="n">
        <v>494500000</v>
      </c>
      <c r="D21" s="6" t="n">
        <v>494500000</v>
      </c>
      <c r="E21" s="4" t="inlineStr">
        <is>
          <t xml:space="preserve"> </t>
        </is>
      </c>
      <c r="F21" s="4" t="inlineStr">
        <is>
          <t xml:space="preserve"> </t>
        </is>
      </c>
      <c r="G21" s="4" t="inlineStr">
        <is>
          <t xml:space="preserve"> </t>
        </is>
      </c>
    </row>
    <row r="22">
      <c r="A22" s="4" t="inlineStr">
        <is>
          <t>Services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orting unit, amount of fair value that exceeded carrying value</t>
        </is>
      </c>
      <c r="B24" s="4" t="inlineStr">
        <is>
          <t xml:space="preserve"> </t>
        </is>
      </c>
      <c r="C24" s="6" t="n">
        <v>20000000</v>
      </c>
      <c r="D24" s="5" t="n">
        <v>20000000</v>
      </c>
      <c r="E24" s="4" t="inlineStr">
        <is>
          <t xml:space="preserve"> </t>
        </is>
      </c>
      <c r="F24" s="4" t="inlineStr">
        <is>
          <t xml:space="preserve"> </t>
        </is>
      </c>
      <c r="G24" s="4" t="inlineStr">
        <is>
          <t xml:space="preserve"> </t>
        </is>
      </c>
    </row>
    <row r="25">
      <c r="A25" s="4" t="inlineStr">
        <is>
          <t>Services revenue | Trade nam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efinite-lived intangible assets of impairment charge</t>
        </is>
      </c>
      <c r="B27" s="4" t="inlineStr">
        <is>
          <t xml:space="preserve"> </t>
        </is>
      </c>
      <c r="C27" s="5" t="n">
        <v>2600000</v>
      </c>
      <c r="D27" s="4" t="inlineStr">
        <is>
          <t xml:space="preserve"> </t>
        </is>
      </c>
      <c r="E27" s="4" t="inlineStr">
        <is>
          <t xml:space="preserve"> </t>
        </is>
      </c>
      <c r="F27" s="4" t="inlineStr">
        <is>
          <t xml:space="preserve"> </t>
        </is>
      </c>
      <c r="G27" s="4" t="inlineStr">
        <is>
          <t xml:space="preserve"> </t>
        </is>
      </c>
    </row>
    <row r="28">
      <c r="A28" s="4" t="inlineStr">
        <is>
          <t>Discount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efinite-lived impairment measure input</t>
        </is>
      </c>
      <c r="B30" s="4" t="inlineStr">
        <is>
          <t xml:space="preserve"> </t>
        </is>
      </c>
      <c r="C30" s="11" t="n">
        <v>0.125</v>
      </c>
      <c r="D30" s="11" t="n">
        <v>0.125</v>
      </c>
      <c r="E30" s="12" t="n">
        <v>0.15</v>
      </c>
      <c r="F30" s="4" t="inlineStr">
        <is>
          <t xml:space="preserve"> </t>
        </is>
      </c>
      <c r="G30" s="4" t="inlineStr">
        <is>
          <t xml:space="preserve"> </t>
        </is>
      </c>
    </row>
    <row r="31">
      <c r="A31" s="4" t="inlineStr">
        <is>
          <t>Discount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definite-lived impairment measure input</t>
        </is>
      </c>
      <c r="B33" s="4" t="inlineStr">
        <is>
          <t xml:space="preserve"> </t>
        </is>
      </c>
      <c r="C33" s="11" t="n">
        <v>0.145</v>
      </c>
      <c r="D33" s="11" t="n">
        <v>0.145</v>
      </c>
      <c r="E33" s="12" t="n">
        <v>0.17</v>
      </c>
      <c r="F33" s="4" t="inlineStr">
        <is>
          <t xml:space="preserve"> </t>
        </is>
      </c>
      <c r="G33" s="4" t="inlineStr">
        <is>
          <t xml:space="preserve"> </t>
        </is>
      </c>
    </row>
    <row r="34">
      <c r="A34" s="4" t="inlineStr">
        <is>
          <t>Discount Rate | Ads and Lea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orting unit measurement input</t>
        </is>
      </c>
      <c r="B36" s="4" t="inlineStr">
        <is>
          <t xml:space="preserve"> </t>
        </is>
      </c>
      <c r="C36" s="9" t="n">
        <v>0.13</v>
      </c>
      <c r="D36" s="9" t="n">
        <v>0.13</v>
      </c>
      <c r="E36" s="4" t="inlineStr">
        <is>
          <t xml:space="preserve"> </t>
        </is>
      </c>
      <c r="F36" s="4" t="inlineStr">
        <is>
          <t xml:space="preserve"> </t>
        </is>
      </c>
      <c r="G36" s="10" t="n">
        <v>0.125</v>
      </c>
    </row>
    <row r="37">
      <c r="A37" s="4" t="inlineStr">
        <is>
          <t>Discount Rate | Services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porting unit measurement input</t>
        </is>
      </c>
      <c r="B39" s="4" t="inlineStr">
        <is>
          <t xml:space="preserve"> </t>
        </is>
      </c>
      <c r="C39" s="9" t="n">
        <v>0.14</v>
      </c>
      <c r="D39" s="9" t="n">
        <v>0.14</v>
      </c>
      <c r="E39" s="4" t="inlineStr">
        <is>
          <t xml:space="preserve"> </t>
        </is>
      </c>
      <c r="F39" s="4" t="inlineStr">
        <is>
          <t xml:space="preserve"> </t>
        </is>
      </c>
      <c r="G39" s="10" t="n">
        <v>0.135</v>
      </c>
    </row>
    <row r="40">
      <c r="A40" s="4" t="inlineStr">
        <is>
          <t>Discount Rate | Services revenue | Trade n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definite-lived impairment measure input</t>
        </is>
      </c>
      <c r="B42" s="4" t="inlineStr">
        <is>
          <t xml:space="preserve"> </t>
        </is>
      </c>
      <c r="C42" s="12" t="n">
        <v>0.14</v>
      </c>
      <c r="D42" s="12" t="n">
        <v>0.14</v>
      </c>
      <c r="E42" s="4" t="inlineStr">
        <is>
          <t xml:space="preserve"> </t>
        </is>
      </c>
      <c r="F42" s="4" t="inlineStr">
        <is>
          <t xml:space="preserve"> </t>
        </is>
      </c>
      <c r="G42" s="4" t="inlineStr">
        <is>
          <t xml:space="preserve"> </t>
        </is>
      </c>
    </row>
    <row r="43">
      <c r="A43" s="4" t="inlineStr">
        <is>
          <t>Discount Rate | Internation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porting unit measurement input</t>
        </is>
      </c>
      <c r="B45" s="4" t="inlineStr">
        <is>
          <t xml:space="preserve"> </t>
        </is>
      </c>
      <c r="C45" s="9" t="n">
        <v>0.15</v>
      </c>
      <c r="D45" s="9" t="n">
        <v>0.15</v>
      </c>
      <c r="E45" s="4" t="inlineStr">
        <is>
          <t xml:space="preserve"> </t>
        </is>
      </c>
      <c r="F45" s="4" t="inlineStr">
        <is>
          <t xml:space="preserve"> </t>
        </is>
      </c>
      <c r="G45" s="4" t="inlineStr">
        <is>
          <t xml:space="preserve"> </t>
        </is>
      </c>
    </row>
    <row r="46">
      <c r="A46" s="4" t="inlineStr">
        <is>
          <t>Royalty Rate | Minimum | Indefinite-lived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easurement input</t>
        </is>
      </c>
      <c r="B48" s="4" t="inlineStr">
        <is>
          <t xml:space="preserve"> </t>
        </is>
      </c>
      <c r="C48" s="10" t="n">
        <v>0.025</v>
      </c>
      <c r="D48" s="10" t="n">
        <v>0.025</v>
      </c>
      <c r="E48" s="4" t="inlineStr">
        <is>
          <t xml:space="preserve"> </t>
        </is>
      </c>
      <c r="F48" s="4" t="inlineStr">
        <is>
          <t xml:space="preserve"> </t>
        </is>
      </c>
      <c r="G48" s="4" t="inlineStr">
        <is>
          <t xml:space="preserve"> </t>
        </is>
      </c>
    </row>
    <row r="49">
      <c r="A49" s="4" t="inlineStr">
        <is>
          <t>Royalty Rate | Maximum | Indefinite-liv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easurement input</t>
        </is>
      </c>
      <c r="B51" s="4" t="inlineStr">
        <is>
          <t xml:space="preserve"> </t>
        </is>
      </c>
      <c r="C51" s="10" t="n">
        <v>0.045</v>
      </c>
      <c r="D51" s="10" t="n">
        <v>0.045</v>
      </c>
      <c r="E51" s="4" t="inlineStr">
        <is>
          <t xml:space="preserve"> </t>
        </is>
      </c>
      <c r="F51" s="4" t="inlineStr">
        <is>
          <t xml:space="preserve"> </t>
        </is>
      </c>
      <c r="G51" s="4" t="inlineStr">
        <is>
          <t xml:space="preserve"> </t>
        </is>
      </c>
    </row>
    <row r="52">
      <c r="A52" s="4" t="inlineStr">
        <is>
          <t>Royalty Rate | Services revenue | Trade nam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definite-lived impairment measure input</t>
        </is>
      </c>
      <c r="B54" s="4" t="inlineStr">
        <is>
          <t xml:space="preserve"> </t>
        </is>
      </c>
      <c r="C54" s="11" t="n">
        <v>0.025</v>
      </c>
      <c r="D54" s="11" t="n">
        <v>0.025</v>
      </c>
      <c r="E54" s="4" t="inlineStr">
        <is>
          <t xml:space="preserve"> </t>
        </is>
      </c>
      <c r="F54" s="4" t="inlineStr">
        <is>
          <t xml:space="preserve"> </t>
        </is>
      </c>
      <c r="G54" s="4" t="inlineStr">
        <is>
          <t xml:space="preserve"> </t>
        </is>
      </c>
    </row>
    <row r="55">
      <c r="A55" s="4" t="inlineStr">
        <is>
          <t>Capitalized internal use softw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lived assets (excluding goodwill and intangible assets)</t>
        </is>
      </c>
      <c r="B57" s="4" t="inlineStr">
        <is>
          <t xml:space="preserve"> </t>
        </is>
      </c>
      <c r="C57" s="5" t="n">
        <v>73100000</v>
      </c>
      <c r="D57" s="5" t="n">
        <v>73100000</v>
      </c>
      <c r="E57" s="5" t="n">
        <v>92300000</v>
      </c>
      <c r="F57" s="4" t="inlineStr">
        <is>
          <t xml:space="preserve"> </t>
        </is>
      </c>
      <c r="G57" s="4" t="inlineStr">
        <is>
          <t xml:space="preserve"> </t>
        </is>
      </c>
    </row>
    <row r="58">
      <c r="A58" s="4" t="inlineStr">
        <is>
          <t>All other count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t>
        </is>
      </c>
      <c r="B60" s="4" t="inlineStr">
        <is>
          <t xml:space="preserve"> </t>
        </is>
      </c>
      <c r="C60" s="4" t="inlineStr">
        <is>
          <t xml:space="preserve"> </t>
        </is>
      </c>
      <c r="D60" s="6" t="n">
        <v>129271000</v>
      </c>
      <c r="E60" s="6" t="n">
        <v>116656000</v>
      </c>
      <c r="F60" s="6" t="n">
        <v>103982000</v>
      </c>
      <c r="G60" s="4" t="inlineStr">
        <is>
          <t xml:space="preserve"> </t>
        </is>
      </c>
    </row>
    <row r="61">
      <c r="A61" s="4" t="inlineStr">
        <is>
          <t>Cash equivalents</t>
        </is>
      </c>
      <c r="B61" s="4" t="inlineStr">
        <is>
          <t xml:space="preserve"> </t>
        </is>
      </c>
      <c r="C61" s="5" t="n">
        <v>600000</v>
      </c>
      <c r="D61" s="5" t="n">
        <v>600000</v>
      </c>
      <c r="E61" s="5" t="n">
        <v>0</v>
      </c>
      <c r="F61" s="4" t="inlineStr">
        <is>
          <t xml:space="preserve"> </t>
        </is>
      </c>
      <c r="G61" s="4" t="inlineStr">
        <is>
          <t xml:space="preserve"> </t>
        </is>
      </c>
    </row>
    <row r="62">
      <c r="A62" s="4" t="inlineStr">
        <is>
          <t>Change In Accounting Principle, Recording Revenue On Net Ba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5" t="n">
        <v>-242600000</v>
      </c>
      <c r="G64"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 Balanc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Other current assets</t>
        </is>
      </c>
      <c r="B3" s="5" t="n">
        <v>24874</v>
      </c>
      <c r="C3" s="5" t="n">
        <v>34927</v>
      </c>
    </row>
    <row r="4">
      <c r="A4" s="4" t="inlineStr">
        <is>
          <t>Other non-current assets</t>
        </is>
      </c>
      <c r="B4" s="5" t="n">
        <v>2093</v>
      </c>
      <c r="C4" s="5" t="n">
        <v>35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Dec. 31, 2024</t>
        </is>
      </c>
    </row>
    <row r="2">
      <c r="A2" s="4" t="inlineStr">
        <is>
          <t>Capitalized software and computer equipment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2 years</t>
        </is>
      </c>
    </row>
    <row r="5">
      <c r="A5" s="4" t="inlineStr">
        <is>
          <t>Capitalized software and computer equipment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 years</t>
        </is>
      </c>
    </row>
    <row r="8">
      <c r="A8" s="4" t="inlineStr">
        <is>
          <t>Furniture and other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Furniture and other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7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2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t>
        </is>
      </c>
      <c r="B3" s="5" t="n">
        <v>346824</v>
      </c>
      <c r="C3" s="5" t="n">
        <v>290693</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346824</v>
      </c>
      <c r="C6" s="6" t="n">
        <v>215891</v>
      </c>
    </row>
    <row r="7">
      <c r="A7" s="4" t="inlineStr">
        <is>
          <t>Treasury bill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4" t="inlineStr">
        <is>
          <t xml:space="preserve"> </t>
        </is>
      </c>
      <c r="C9" s="6" t="n">
        <v>74802</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6" t="n">
        <v>346824</v>
      </c>
      <c r="C12" s="6" t="n">
        <v>215891</v>
      </c>
    </row>
    <row r="13">
      <c r="A13" s="4" t="inlineStr">
        <is>
          <t>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346824</v>
      </c>
      <c r="C15" s="6" t="n">
        <v>215891</v>
      </c>
    </row>
    <row r="16">
      <c r="A16" s="4" t="inlineStr">
        <is>
          <t>Level 1 | Treasury bill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4" t="inlineStr">
        <is>
          <t xml:space="preserve"> </t>
        </is>
      </c>
      <c r="C18" s="6"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6" t="n">
        <v>0</v>
      </c>
      <c r="C21" s="6" t="n">
        <v>74802</v>
      </c>
    </row>
    <row r="22">
      <c r="A22" s="4" t="inlineStr">
        <is>
          <t>Level 2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row r="25">
      <c r="A25" s="4" t="inlineStr">
        <is>
          <t>Level 2 | Treasury bill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4" t="inlineStr">
        <is>
          <t xml:space="preserve"> </t>
        </is>
      </c>
      <c r="C27" s="6" t="n">
        <v>74802</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6" t="n">
        <v>0</v>
      </c>
      <c r="C30" s="6" t="n">
        <v>0</v>
      </c>
    </row>
    <row r="31">
      <c r="A31" s="4" t="inlineStr">
        <is>
          <t>Level 3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0</v>
      </c>
      <c r="C33" s="6" t="n">
        <v>0</v>
      </c>
    </row>
    <row r="34">
      <c r="A34" s="4" t="inlineStr">
        <is>
          <t>Level 3 | Treasury bill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4" t="inlineStr">
        <is>
          <t xml:space="preserve"> </t>
        </is>
      </c>
      <c r="C3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4</t>
        </is>
      </c>
      <c r="C2" s="2" t="inlineStr">
        <is>
          <t>Dec. 31, 2023</t>
        </is>
      </c>
      <c r="D2" s="2" t="inlineStr">
        <is>
          <t>Dec. 31, 2022</t>
        </is>
      </c>
    </row>
    <row r="3">
      <c r="A3" s="4" t="inlineStr">
        <is>
          <t>Revenue</t>
        </is>
      </c>
      <c r="B3" s="5" t="n">
        <v>1185112</v>
      </c>
      <c r="C3" s="5" t="n">
        <v>1358748</v>
      </c>
      <c r="D3" s="5" t="n">
        <v>1764355</v>
      </c>
    </row>
    <row r="4">
      <c r="A4" s="4" t="inlineStr">
        <is>
          <t>Cost of revenue (exclusive of depreciation shown separately below)</t>
        </is>
      </c>
      <c r="B4" s="6" t="n">
        <v>57578</v>
      </c>
      <c r="C4" s="6" t="n">
        <v>62547</v>
      </c>
      <c r="D4" s="6" t="n">
        <v>337396</v>
      </c>
    </row>
    <row r="5">
      <c r="A5" s="4" t="inlineStr">
        <is>
          <t>Gross Profit</t>
        </is>
      </c>
      <c r="B5" s="6" t="n">
        <v>1127534</v>
      </c>
      <c r="C5" s="6" t="n">
        <v>1296201</v>
      </c>
      <c r="D5" s="6" t="n">
        <v>1426959</v>
      </c>
    </row>
    <row r="6">
      <c r="A6" s="3" t="inlineStr">
        <is>
          <t>Operating costs and expenses:</t>
        </is>
      </c>
      <c r="B6" s="4" t="inlineStr">
        <is>
          <t xml:space="preserve"> </t>
        </is>
      </c>
      <c r="C6" s="4" t="inlineStr">
        <is>
          <t xml:space="preserve"> </t>
        </is>
      </c>
      <c r="D6" s="4" t="inlineStr">
        <is>
          <t xml:space="preserve"> </t>
        </is>
      </c>
    </row>
    <row r="7">
      <c r="A7" s="4" t="inlineStr">
        <is>
          <t>Selling and marketing expense</t>
        </is>
      </c>
      <c r="B7" s="6" t="n">
        <v>601638</v>
      </c>
      <c r="C7" s="6" t="n">
        <v>765205</v>
      </c>
      <c r="D7" s="6" t="n">
        <v>890321</v>
      </c>
    </row>
    <row r="8">
      <c r="A8" s="4" t="inlineStr">
        <is>
          <t>General and administrative expense</t>
        </is>
      </c>
      <c r="B8" s="6" t="n">
        <v>319999</v>
      </c>
      <c r="C8" s="6" t="n">
        <v>359389</v>
      </c>
      <c r="D8" s="6" t="n">
        <v>447140</v>
      </c>
    </row>
    <row r="9">
      <c r="A9" s="4" t="inlineStr">
        <is>
          <t>Product development expense</t>
        </is>
      </c>
      <c r="B9" s="6" t="n">
        <v>95360</v>
      </c>
      <c r="C9" s="6" t="n">
        <v>96543</v>
      </c>
      <c r="D9" s="6" t="n">
        <v>73821</v>
      </c>
    </row>
    <row r="10">
      <c r="A10" s="4" t="inlineStr">
        <is>
          <t>Depreciation</t>
        </is>
      </c>
      <c r="B10" s="6" t="n">
        <v>86052</v>
      </c>
      <c r="C10" s="6" t="n">
        <v>93604</v>
      </c>
      <c r="D10" s="6" t="n">
        <v>77523</v>
      </c>
    </row>
    <row r="11">
      <c r="A11" s="4" t="inlineStr">
        <is>
          <t>Amortization of intangibles</t>
        </is>
      </c>
      <c r="B11" s="6" t="n">
        <v>2600</v>
      </c>
      <c r="C11" s="6" t="n">
        <v>7958</v>
      </c>
      <c r="D11" s="6" t="n">
        <v>13774</v>
      </c>
    </row>
    <row r="12">
      <c r="A12" s="4" t="inlineStr">
        <is>
          <t>Total operating costs and expenses</t>
        </is>
      </c>
      <c r="B12" s="6" t="n">
        <v>1105649</v>
      </c>
      <c r="C12" s="6" t="n">
        <v>1322699</v>
      </c>
      <c r="D12" s="6" t="n">
        <v>1502579</v>
      </c>
    </row>
    <row r="13">
      <c r="A13" s="4" t="inlineStr">
        <is>
          <t>Operating income (loss)</t>
        </is>
      </c>
      <c r="B13" s="6" t="n">
        <v>21885</v>
      </c>
      <c r="C13" s="6" t="n">
        <v>-26498</v>
      </c>
      <c r="D13" s="6" t="n">
        <v>-75620</v>
      </c>
    </row>
    <row r="14">
      <c r="A14" s="4" t="inlineStr">
        <is>
          <t>Interest expense</t>
        </is>
      </c>
      <c r="B14" s="6" t="n">
        <v>-20169</v>
      </c>
      <c r="C14" s="6" t="n">
        <v>-20137</v>
      </c>
      <c r="D14" s="6" t="n">
        <v>-20107</v>
      </c>
    </row>
    <row r="15">
      <c r="A15" s="4" t="inlineStr">
        <is>
          <t>Other income, net</t>
        </is>
      </c>
      <c r="B15" s="6" t="n">
        <v>18361</v>
      </c>
      <c r="C15" s="6" t="n">
        <v>18427</v>
      </c>
      <c r="D15" s="6" t="n">
        <v>1169</v>
      </c>
    </row>
    <row r="16">
      <c r="A16" s="4" t="inlineStr">
        <is>
          <t>Earnings (loss) from continuing operations before income taxes</t>
        </is>
      </c>
      <c r="B16" s="6" t="n">
        <v>20077</v>
      </c>
      <c r="C16" s="6" t="n">
        <v>-28208</v>
      </c>
      <c r="D16" s="6" t="n">
        <v>-94558</v>
      </c>
    </row>
    <row r="17">
      <c r="A17" s="4" t="inlineStr">
        <is>
          <t>Income tax benefit (provision)</t>
        </is>
      </c>
      <c r="B17" s="6" t="n">
        <v>16771</v>
      </c>
      <c r="C17" s="6" t="n">
        <v>-1839</v>
      </c>
      <c r="D17" s="6" t="n">
        <v>5390</v>
      </c>
    </row>
    <row r="18">
      <c r="A18" s="4" t="inlineStr">
        <is>
          <t>Net earnings (loss) from continuing operations</t>
        </is>
      </c>
      <c r="B18" s="6" t="n">
        <v>36848</v>
      </c>
      <c r="C18" s="6" t="n">
        <v>-30047</v>
      </c>
      <c r="D18" s="6" t="n">
        <v>-89168</v>
      </c>
    </row>
    <row r="19">
      <c r="A19" s="4" t="inlineStr">
        <is>
          <t>Loss from discontinued operations, net of tax</t>
        </is>
      </c>
      <c r="B19" s="6" t="n">
        <v>0</v>
      </c>
      <c r="C19" s="6" t="n">
        <v>-10264</v>
      </c>
      <c r="D19" s="6" t="n">
        <v>-38814</v>
      </c>
    </row>
    <row r="20">
      <c r="A20" s="4" t="inlineStr">
        <is>
          <t>Net earnings (loss)</t>
        </is>
      </c>
      <c r="B20" s="6" t="n">
        <v>36848</v>
      </c>
      <c r="C20" s="6" t="n">
        <v>-40311</v>
      </c>
      <c r="D20" s="6" t="n">
        <v>-127982</v>
      </c>
    </row>
    <row r="21">
      <c r="A21" s="4" t="inlineStr">
        <is>
          <t>Net earnings attributable to noncontrolling interests</t>
        </is>
      </c>
      <c r="B21" s="6" t="n">
        <v>-844</v>
      </c>
      <c r="C21" s="6" t="n">
        <v>-629</v>
      </c>
      <c r="D21" s="6" t="n">
        <v>-468</v>
      </c>
    </row>
    <row r="22">
      <c r="A22" s="4" t="inlineStr">
        <is>
          <t>Net earnings (loss) attributable to Angi Inc. shareholders</t>
        </is>
      </c>
      <c r="B22" s="5" t="n">
        <v>36004</v>
      </c>
      <c r="C22" s="5" t="n">
        <v>-40940</v>
      </c>
      <c r="D22" s="5" t="n">
        <v>-128450</v>
      </c>
    </row>
    <row r="23">
      <c r="A23" s="3" t="inlineStr">
        <is>
          <t>Per share information from continuing operations:</t>
        </is>
      </c>
      <c r="B23" s="4" t="inlineStr">
        <is>
          <t xml:space="preserve"> </t>
        </is>
      </c>
      <c r="C23" s="4" t="inlineStr">
        <is>
          <t xml:space="preserve"> </t>
        </is>
      </c>
      <c r="D23" s="4" t="inlineStr">
        <is>
          <t xml:space="preserve"> </t>
        </is>
      </c>
    </row>
    <row r="24">
      <c r="A24" s="4" t="inlineStr">
        <is>
          <t>Basic earnings (loss) per share (USD per share)</t>
        </is>
      </c>
      <c r="B24" s="8" t="n">
        <v>0.07000000000000001</v>
      </c>
      <c r="C24" s="8" t="n">
        <v>-0.06</v>
      </c>
      <c r="D24" s="8" t="n">
        <v>-0.18</v>
      </c>
    </row>
    <row r="25">
      <c r="A25" s="4" t="inlineStr">
        <is>
          <t>Diluted earnings (loss) per share (USD per share)</t>
        </is>
      </c>
      <c r="B25" s="9" t="n">
        <v>0.07000000000000001</v>
      </c>
      <c r="C25" s="9" t="n">
        <v>-0.06</v>
      </c>
      <c r="D25" s="9" t="n">
        <v>-0.18</v>
      </c>
    </row>
    <row r="26">
      <c r="A26" s="3" t="inlineStr">
        <is>
          <t>Earnings Per Share [Abstract]</t>
        </is>
      </c>
      <c r="B26" s="4" t="inlineStr">
        <is>
          <t xml:space="preserve"> </t>
        </is>
      </c>
      <c r="C26" s="4" t="inlineStr">
        <is>
          <t xml:space="preserve"> </t>
        </is>
      </c>
      <c r="D26" s="4" t="inlineStr">
        <is>
          <t xml:space="preserve"> </t>
        </is>
      </c>
    </row>
    <row r="27">
      <c r="A27" s="4" t="inlineStr">
        <is>
          <t>Basic earnings (loss) per share (USD per share)</t>
        </is>
      </c>
      <c r="B27" s="9" t="n">
        <v>0.07000000000000001</v>
      </c>
      <c r="C27" s="9" t="n">
        <v>-0.08</v>
      </c>
      <c r="D27" s="9" t="n">
        <v>-0.26</v>
      </c>
    </row>
    <row r="28">
      <c r="A28" s="4" t="inlineStr">
        <is>
          <t>Diluted earnings (loss) per share (USD per share)</t>
        </is>
      </c>
      <c r="B28" s="8" t="n">
        <v>0.07000000000000001</v>
      </c>
      <c r="C28" s="8" t="n">
        <v>-0.08</v>
      </c>
      <c r="D28" s="8" t="n">
        <v>-0.26</v>
      </c>
    </row>
    <row r="29">
      <c r="A29" s="3" t="inlineStr">
        <is>
          <t>Stock-based compensation expense by function:</t>
        </is>
      </c>
      <c r="B29" s="4" t="inlineStr">
        <is>
          <t xml:space="preserve"> </t>
        </is>
      </c>
      <c r="C29" s="4" t="inlineStr">
        <is>
          <t xml:space="preserve"> </t>
        </is>
      </c>
      <c r="D29" s="4" t="inlineStr">
        <is>
          <t xml:space="preserve"> </t>
        </is>
      </c>
    </row>
    <row r="30">
      <c r="A30" s="4" t="inlineStr">
        <is>
          <t>Total stock-based compensation expense</t>
        </is>
      </c>
      <c r="B30" s="5" t="n">
        <v>34778</v>
      </c>
      <c r="C30" s="5" t="n">
        <v>43414</v>
      </c>
      <c r="D30" s="5" t="n">
        <v>50802</v>
      </c>
    </row>
    <row r="31">
      <c r="A31" s="4" t="inlineStr">
        <is>
          <t>Selling and marketing expense</t>
        </is>
      </c>
      <c r="B31" s="4" t="inlineStr">
        <is>
          <t xml:space="preserve"> </t>
        </is>
      </c>
      <c r="C31" s="4" t="inlineStr">
        <is>
          <t xml:space="preserve"> </t>
        </is>
      </c>
      <c r="D31" s="4" t="inlineStr">
        <is>
          <t xml:space="preserve"> </t>
        </is>
      </c>
    </row>
    <row r="32">
      <c r="A32" s="3" t="inlineStr">
        <is>
          <t>Stock-based compensation expense by function:</t>
        </is>
      </c>
      <c r="B32" s="4" t="inlineStr">
        <is>
          <t xml:space="preserve"> </t>
        </is>
      </c>
      <c r="C32" s="4" t="inlineStr">
        <is>
          <t xml:space="preserve"> </t>
        </is>
      </c>
      <c r="D32" s="4" t="inlineStr">
        <is>
          <t xml:space="preserve"> </t>
        </is>
      </c>
    </row>
    <row r="33">
      <c r="A33" s="4" t="inlineStr">
        <is>
          <t>Total stock-based compensation expense</t>
        </is>
      </c>
      <c r="B33" s="6" t="n">
        <v>4605</v>
      </c>
      <c r="C33" s="6" t="n">
        <v>6264</v>
      </c>
      <c r="D33" s="6" t="n">
        <v>5927</v>
      </c>
    </row>
    <row r="34">
      <c r="A34" s="4" t="inlineStr">
        <is>
          <t>General and administrative expense</t>
        </is>
      </c>
      <c r="B34" s="4" t="inlineStr">
        <is>
          <t xml:space="preserve"> </t>
        </is>
      </c>
      <c r="C34" s="4" t="inlineStr">
        <is>
          <t xml:space="preserve"> </t>
        </is>
      </c>
      <c r="D34" s="4" t="inlineStr">
        <is>
          <t xml:space="preserve"> </t>
        </is>
      </c>
    </row>
    <row r="35">
      <c r="A35" s="3" t="inlineStr">
        <is>
          <t>Stock-based compensation expense by function:</t>
        </is>
      </c>
      <c r="B35" s="4" t="inlineStr">
        <is>
          <t xml:space="preserve"> </t>
        </is>
      </c>
      <c r="C35" s="4" t="inlineStr">
        <is>
          <t xml:space="preserve"> </t>
        </is>
      </c>
      <c r="D35" s="4" t="inlineStr">
        <is>
          <t xml:space="preserve"> </t>
        </is>
      </c>
    </row>
    <row r="36">
      <c r="A36" s="4" t="inlineStr">
        <is>
          <t>Total stock-based compensation expense</t>
        </is>
      </c>
      <c r="B36" s="6" t="n">
        <v>24533</v>
      </c>
      <c r="C36" s="6" t="n">
        <v>28386</v>
      </c>
      <c r="D36" s="6" t="n">
        <v>36015</v>
      </c>
    </row>
    <row r="37">
      <c r="A37" s="4" t="inlineStr">
        <is>
          <t>Product development expense</t>
        </is>
      </c>
      <c r="B37" s="4" t="inlineStr">
        <is>
          <t xml:space="preserve"> </t>
        </is>
      </c>
      <c r="C37" s="4" t="inlineStr">
        <is>
          <t xml:space="preserve"> </t>
        </is>
      </c>
      <c r="D37" s="4" t="inlineStr">
        <is>
          <t xml:space="preserve"> </t>
        </is>
      </c>
    </row>
    <row r="38">
      <c r="A38" s="3" t="inlineStr">
        <is>
          <t>Stock-based compensation expense by function:</t>
        </is>
      </c>
      <c r="B38" s="4" t="inlineStr">
        <is>
          <t xml:space="preserve"> </t>
        </is>
      </c>
      <c r="C38" s="4" t="inlineStr">
        <is>
          <t xml:space="preserve"> </t>
        </is>
      </c>
      <c r="D38" s="4" t="inlineStr">
        <is>
          <t xml:space="preserve"> </t>
        </is>
      </c>
    </row>
    <row r="39">
      <c r="A39" s="4" t="inlineStr">
        <is>
          <t>Total stock-based compensation expense</t>
        </is>
      </c>
      <c r="B39" s="5" t="n">
        <v>5640</v>
      </c>
      <c r="C39" s="5" t="n">
        <v>8764</v>
      </c>
      <c r="D39" s="5" t="n">
        <v>88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Millions</t>
        </is>
      </c>
      <c r="B1" s="2" t="inlineStr">
        <is>
          <t>Dec. 31, 2024</t>
        </is>
      </c>
      <c r="C1" s="2" t="inlineStr">
        <is>
          <t>Dec. 31, 2023</t>
        </is>
      </c>
    </row>
    <row r="2">
      <c r="A2" s="4" t="inlineStr">
        <is>
          <t>Fair Value</t>
        </is>
      </c>
      <c r="B2" s="4" t="inlineStr">
        <is>
          <t xml:space="preserve"> </t>
        </is>
      </c>
      <c r="C2" s="4" t="inlineStr">
        <is>
          <t xml:space="preserve"> </t>
        </is>
      </c>
    </row>
    <row r="3">
      <c r="A3" s="3" t="inlineStr">
        <is>
          <t>Balance Sheet Grouping, Financial Statement Captions [Line Items]</t>
        </is>
      </c>
      <c r="B3" s="4" t="inlineStr">
        <is>
          <t xml:space="preserve"> </t>
        </is>
      </c>
      <c r="C3" s="4" t="inlineStr">
        <is>
          <t xml:space="preserve"> </t>
        </is>
      </c>
    </row>
    <row r="4">
      <c r="A4" s="4" t="inlineStr">
        <is>
          <t>Long-term debt, net</t>
        </is>
      </c>
      <c r="B4" s="5" t="n">
        <v>445</v>
      </c>
      <c r="C4" s="13" t="n">
        <v>41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883440</v>
      </c>
      <c r="C3" s="5" t="n">
        <v>886047</v>
      </c>
      <c r="D3" s="5" t="n">
        <v>882949</v>
      </c>
    </row>
    <row r="4">
      <c r="A4" s="4" t="inlineStr">
        <is>
          <t>Intangible assets with indefinite lives</t>
        </is>
      </c>
      <c r="B4" s="6" t="n">
        <v>167662</v>
      </c>
      <c r="C4" s="6" t="n">
        <v>170773</v>
      </c>
      <c r="D4" s="4" t="inlineStr">
        <is>
          <t xml:space="preserve"> </t>
        </is>
      </c>
    </row>
    <row r="5">
      <c r="A5" s="4" t="inlineStr">
        <is>
          <t>Total goodwill and intangible assets, net</t>
        </is>
      </c>
      <c r="B5" s="5" t="n">
        <v>1051102</v>
      </c>
      <c r="C5" s="5" t="n">
        <v>1056820</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by Reporting Unit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at beginning of period</t>
        </is>
      </c>
      <c r="B4" s="5" t="n">
        <v>886047</v>
      </c>
      <c r="C4" s="5" t="n">
        <v>882949</v>
      </c>
    </row>
    <row r="5">
      <c r="A5" s="4" t="inlineStr">
        <is>
          <t>Foreign Currency Translation</t>
        </is>
      </c>
      <c r="B5" s="6" t="n">
        <v>-2607</v>
      </c>
      <c r="C5" s="6" t="n">
        <v>3098</v>
      </c>
    </row>
    <row r="6">
      <c r="A6" s="4" t="inlineStr">
        <is>
          <t>Balance at end of period</t>
        </is>
      </c>
      <c r="B6" s="6" t="n">
        <v>883440</v>
      </c>
      <c r="C6" s="6" t="n">
        <v>886047</v>
      </c>
    </row>
    <row r="7">
      <c r="A7" s="4" t="inlineStr">
        <is>
          <t>Ads and Lead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alance at beginning of period</t>
        </is>
      </c>
      <c r="B9" s="6" t="n">
        <v>761133</v>
      </c>
      <c r="C9" s="6" t="n">
        <v>761133</v>
      </c>
    </row>
    <row r="10">
      <c r="A10" s="4" t="inlineStr">
        <is>
          <t>Foreign Currency Translation</t>
        </is>
      </c>
      <c r="B10" s="6" t="n">
        <v>0</v>
      </c>
      <c r="C10" s="6" t="n">
        <v>0</v>
      </c>
    </row>
    <row r="11">
      <c r="A11" s="4" t="inlineStr">
        <is>
          <t>Balance at end of period</t>
        </is>
      </c>
      <c r="B11" s="6" t="n">
        <v>761133</v>
      </c>
      <c r="C11" s="6" t="n">
        <v>761133</v>
      </c>
    </row>
    <row r="12">
      <c r="A12" s="4" t="inlineStr">
        <is>
          <t>Services revenue</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Balance at beginning of period</t>
        </is>
      </c>
      <c r="B14" s="6" t="n">
        <v>51197</v>
      </c>
      <c r="C14" s="6" t="n">
        <v>51197</v>
      </c>
    </row>
    <row r="15">
      <c r="A15" s="4" t="inlineStr">
        <is>
          <t>Foreign Currency Translation</t>
        </is>
      </c>
      <c r="B15" s="6" t="n">
        <v>0</v>
      </c>
      <c r="C15" s="6" t="n">
        <v>0</v>
      </c>
    </row>
    <row r="16">
      <c r="A16" s="4" t="inlineStr">
        <is>
          <t>Balance at end of period</t>
        </is>
      </c>
      <c r="B16" s="6" t="n">
        <v>51197</v>
      </c>
      <c r="C16" s="6" t="n">
        <v>51197</v>
      </c>
    </row>
    <row r="17">
      <c r="A17" s="4" t="inlineStr">
        <is>
          <t>International</t>
        </is>
      </c>
      <c r="B17" s="4" t="inlineStr">
        <is>
          <t xml:space="preserve"> </t>
        </is>
      </c>
      <c r="C17" s="4" t="inlineStr">
        <is>
          <t xml:space="preserve"> </t>
        </is>
      </c>
    </row>
    <row r="18">
      <c r="A18" s="3" t="inlineStr">
        <is>
          <t>Goodwill</t>
        </is>
      </c>
      <c r="B18" s="4" t="inlineStr">
        <is>
          <t xml:space="preserve"> </t>
        </is>
      </c>
      <c r="C18" s="4" t="inlineStr">
        <is>
          <t xml:space="preserve"> </t>
        </is>
      </c>
    </row>
    <row r="19">
      <c r="A19" s="4" t="inlineStr">
        <is>
          <t>Balance at beginning of period</t>
        </is>
      </c>
      <c r="B19" s="6" t="n">
        <v>73717</v>
      </c>
      <c r="C19" s="6" t="n">
        <v>70619</v>
      </c>
    </row>
    <row r="20">
      <c r="A20" s="4" t="inlineStr">
        <is>
          <t>Foreign Currency Translation</t>
        </is>
      </c>
      <c r="B20" s="6" t="n">
        <v>-2607</v>
      </c>
      <c r="C20" s="6" t="n">
        <v>3098</v>
      </c>
    </row>
    <row r="21">
      <c r="A21" s="4" t="inlineStr">
        <is>
          <t>Balance at end of period</t>
        </is>
      </c>
      <c r="B21" s="5" t="n">
        <v>71110</v>
      </c>
      <c r="C21" s="5" t="n">
        <v>737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Intangible Assets with Definite Lives (Details) - USD ($) $ in Thousands</t>
        </is>
      </c>
      <c r="B1" s="2" t="inlineStr">
        <is>
          <t>Dec. 31, 2024</t>
        </is>
      </c>
      <c r="C1" s="2" t="inlineStr">
        <is>
          <t>Dec. 31, 2023</t>
        </is>
      </c>
    </row>
    <row r="2">
      <c r="A2" s="3" t="inlineStr">
        <is>
          <t>Intangible assets with definite lives</t>
        </is>
      </c>
      <c r="B2" s="4" t="inlineStr">
        <is>
          <t xml:space="preserve"> </t>
        </is>
      </c>
      <c r="C2" s="4" t="inlineStr">
        <is>
          <t xml:space="preserve"> </t>
        </is>
      </c>
    </row>
    <row r="3">
      <c r="A3" s="4" t="inlineStr">
        <is>
          <t>Gross Carrying Amount</t>
        </is>
      </c>
      <c r="B3" s="5" t="n">
        <v>89229</v>
      </c>
      <c r="C3" s="5" t="n">
        <v>89229</v>
      </c>
    </row>
    <row r="4">
      <c r="A4" s="4" t="inlineStr">
        <is>
          <t>Accumulated Amortization</t>
        </is>
      </c>
      <c r="B4" s="6" t="n">
        <v>-89229</v>
      </c>
      <c r="C4" s="6" t="n">
        <v>-89229</v>
      </c>
    </row>
    <row r="5">
      <c r="A5" s="4" t="inlineStr">
        <is>
          <t>Net</t>
        </is>
      </c>
      <c r="B5" s="5" t="n">
        <v>0</v>
      </c>
      <c r="C5" s="5" t="n">
        <v>0</v>
      </c>
    </row>
    <row r="6">
      <c r="A6" s="4" t="inlineStr">
        <is>
          <t>Weighted-Average Useful Life (Years)</t>
        </is>
      </c>
      <c r="B6" s="4" t="inlineStr">
        <is>
          <t>5 years 3 months 18 days</t>
        </is>
      </c>
      <c r="C6" s="4" t="inlineStr">
        <is>
          <t>5 years 3 months 18 days</t>
        </is>
      </c>
    </row>
    <row r="7">
      <c r="A7" s="4" t="inlineStr">
        <is>
          <t>Technology</t>
        </is>
      </c>
      <c r="B7" s="4" t="inlineStr">
        <is>
          <t xml:space="preserve"> </t>
        </is>
      </c>
      <c r="C7" s="4" t="inlineStr">
        <is>
          <t xml:space="preserve"> </t>
        </is>
      </c>
    </row>
    <row r="8">
      <c r="A8" s="3" t="inlineStr">
        <is>
          <t>Intangible assets with definite lives</t>
        </is>
      </c>
      <c r="B8" s="4" t="inlineStr">
        <is>
          <t xml:space="preserve"> </t>
        </is>
      </c>
      <c r="C8" s="4" t="inlineStr">
        <is>
          <t xml:space="preserve"> </t>
        </is>
      </c>
    </row>
    <row r="9">
      <c r="A9" s="4" t="inlineStr">
        <is>
          <t>Gross Carrying Amount</t>
        </is>
      </c>
      <c r="B9" s="5" t="n">
        <v>82234</v>
      </c>
      <c r="C9" s="5" t="n">
        <v>82234</v>
      </c>
    </row>
    <row r="10">
      <c r="A10" s="4" t="inlineStr">
        <is>
          <t>Accumulated Amortization</t>
        </is>
      </c>
      <c r="B10" s="6" t="n">
        <v>-82234</v>
      </c>
      <c r="C10" s="6" t="n">
        <v>-82234</v>
      </c>
    </row>
    <row r="11">
      <c r="A11" s="4" t="inlineStr">
        <is>
          <t>Net</t>
        </is>
      </c>
      <c r="B11" s="5" t="n">
        <v>0</v>
      </c>
      <c r="C11" s="5" t="n">
        <v>0</v>
      </c>
    </row>
    <row r="12">
      <c r="A12" s="4" t="inlineStr">
        <is>
          <t>Weighted-Average Useful Life (Years)</t>
        </is>
      </c>
      <c r="B12" s="4" t="inlineStr">
        <is>
          <t>5 years 6 months</t>
        </is>
      </c>
      <c r="C12" s="4" t="inlineStr">
        <is>
          <t>5 years 6 months</t>
        </is>
      </c>
    </row>
    <row r="13">
      <c r="A13" s="4" t="inlineStr">
        <is>
          <t>Professional relationships</t>
        </is>
      </c>
      <c r="B13" s="4" t="inlineStr">
        <is>
          <t xml:space="preserve"> </t>
        </is>
      </c>
      <c r="C13" s="4" t="inlineStr">
        <is>
          <t xml:space="preserve"> </t>
        </is>
      </c>
    </row>
    <row r="14">
      <c r="A14" s="3" t="inlineStr">
        <is>
          <t>Intangible assets with definite lives</t>
        </is>
      </c>
      <c r="B14" s="4" t="inlineStr">
        <is>
          <t xml:space="preserve"> </t>
        </is>
      </c>
      <c r="C14" s="4" t="inlineStr">
        <is>
          <t xml:space="preserve"> </t>
        </is>
      </c>
    </row>
    <row r="15">
      <c r="A15" s="4" t="inlineStr">
        <is>
          <t>Gross Carrying Amount</t>
        </is>
      </c>
      <c r="B15" s="5" t="n">
        <v>5619</v>
      </c>
      <c r="C15" s="5" t="n">
        <v>5619</v>
      </c>
    </row>
    <row r="16">
      <c r="A16" s="4" t="inlineStr">
        <is>
          <t>Accumulated Amortization</t>
        </is>
      </c>
      <c r="B16" s="6" t="n">
        <v>-5619</v>
      </c>
      <c r="C16" s="6" t="n">
        <v>-5619</v>
      </c>
    </row>
    <row r="17">
      <c r="A17" s="4" t="inlineStr">
        <is>
          <t>Net</t>
        </is>
      </c>
      <c r="B17" s="5" t="n">
        <v>0</v>
      </c>
      <c r="C17" s="5" t="n">
        <v>0</v>
      </c>
    </row>
    <row r="18">
      <c r="A18" s="4" t="inlineStr">
        <is>
          <t>Weighted-Average Useful Life (Years)</t>
        </is>
      </c>
      <c r="B18" s="4" t="inlineStr">
        <is>
          <t>2 years 6 months</t>
        </is>
      </c>
      <c r="C18" s="4" t="inlineStr">
        <is>
          <t>2 years 6 months</t>
        </is>
      </c>
    </row>
    <row r="19">
      <c r="A19" s="4" t="inlineStr">
        <is>
          <t>Trade names</t>
        </is>
      </c>
      <c r="B19" s="4" t="inlineStr">
        <is>
          <t xml:space="preserve"> </t>
        </is>
      </c>
      <c r="C19" s="4" t="inlineStr">
        <is>
          <t xml:space="preserve"> </t>
        </is>
      </c>
    </row>
    <row r="20">
      <c r="A20" s="3" t="inlineStr">
        <is>
          <t>Intangible assets with definite lives</t>
        </is>
      </c>
      <c r="B20" s="4" t="inlineStr">
        <is>
          <t xml:space="preserve"> </t>
        </is>
      </c>
      <c r="C20" s="4" t="inlineStr">
        <is>
          <t xml:space="preserve"> </t>
        </is>
      </c>
    </row>
    <row r="21">
      <c r="A21" s="4" t="inlineStr">
        <is>
          <t>Gross Carrying Amount</t>
        </is>
      </c>
      <c r="B21" s="5" t="n">
        <v>1376</v>
      </c>
      <c r="C21" s="5" t="n">
        <v>1376</v>
      </c>
    </row>
    <row r="22">
      <c r="A22" s="4" t="inlineStr">
        <is>
          <t>Accumulated Amortization</t>
        </is>
      </c>
      <c r="B22" s="6" t="n">
        <v>-1376</v>
      </c>
      <c r="C22" s="6" t="n">
        <v>-1376</v>
      </c>
    </row>
    <row r="23">
      <c r="A23" s="4" t="inlineStr">
        <is>
          <t>Net</t>
        </is>
      </c>
      <c r="B23" s="5" t="n">
        <v>0</v>
      </c>
      <c r="C23" s="5" t="n">
        <v>0</v>
      </c>
    </row>
    <row r="24">
      <c r="A24" s="4" t="inlineStr">
        <is>
          <t>Weighted-Average Useful Life (Years)</t>
        </is>
      </c>
      <c r="B24" s="4" t="inlineStr">
        <is>
          <t>5 years</t>
        </is>
      </c>
      <c r="C24"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Informat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OU assets</t>
        </is>
      </c>
      <c r="B3" s="5" t="n">
        <v>30418</v>
      </c>
      <c r="C3" s="5" t="n">
        <v>45971</v>
      </c>
    </row>
    <row r="4">
      <c r="A4" s="3" t="inlineStr">
        <is>
          <t>Liabilities:</t>
        </is>
      </c>
      <c r="B4" s="4" t="inlineStr">
        <is>
          <t xml:space="preserve"> </t>
        </is>
      </c>
      <c r="C4" s="4" t="inlineStr">
        <is>
          <t xml:space="preserve"> </t>
        </is>
      </c>
    </row>
    <row r="5">
      <c r="A5" s="4" t="inlineStr">
        <is>
          <t>Current lease liabilities</t>
        </is>
      </c>
      <c r="B5" s="6" t="n">
        <v>12824</v>
      </c>
      <c r="C5" s="6" t="n">
        <v>17797</v>
      </c>
    </row>
    <row r="6">
      <c r="A6" s="4" t="inlineStr">
        <is>
          <t>Long-term lease liabilities</t>
        </is>
      </c>
      <c r="B6" s="6" t="n">
        <v>35494</v>
      </c>
      <c r="C6" s="6" t="n">
        <v>51550</v>
      </c>
    </row>
    <row r="7">
      <c r="A7" s="4" t="inlineStr">
        <is>
          <t>Total lease liabilities</t>
        </is>
      </c>
      <c r="B7" s="5" t="n">
        <v>48318</v>
      </c>
      <c r="C7" s="5" t="n">
        <v>69347</v>
      </c>
    </row>
    <row r="8">
      <c r="A8" s="4" t="inlineStr">
        <is>
          <t>Operating lease, right-of-use asset, balance sheet location [Extensible List]</t>
        </is>
      </c>
      <c r="B8" s="4" t="inlineStr">
        <is>
          <t>Other non-current assets, net</t>
        </is>
      </c>
      <c r="C8" s="4" t="inlineStr">
        <is>
          <t>Other non-current assets, net</t>
        </is>
      </c>
    </row>
    <row r="9">
      <c r="A9" s="4" t="inlineStr">
        <is>
          <t>Operating lease, liability, current, balance sheet location [Extensible List]</t>
        </is>
      </c>
      <c r="B9" s="4" t="inlineStr">
        <is>
          <t>Accrued expenses and other current liabilities</t>
        </is>
      </c>
      <c r="C9" s="4" t="inlineStr">
        <is>
          <t>Accrued expenses and other current liabilities</t>
        </is>
      </c>
    </row>
    <row r="10">
      <c r="A10" s="4" t="inlineStr">
        <is>
          <t>Operating lease, liability, noncurrent, balance sheet location [Extensible List]</t>
        </is>
      </c>
      <c r="B10" s="4" t="inlineStr">
        <is>
          <t>Other long-term liabilities</t>
        </is>
      </c>
      <c r="C10" s="4" t="inlineStr">
        <is>
          <t>Other long-term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xed lease expense</t>
        </is>
      </c>
      <c r="B4" s="5" t="n">
        <v>14433</v>
      </c>
      <c r="C4" s="5" t="n">
        <v>12132</v>
      </c>
      <c r="D4" s="5" t="n">
        <v>14720</v>
      </c>
    </row>
    <row r="5">
      <c r="A5" s="4" t="inlineStr">
        <is>
          <t>Variable lease expense</t>
        </is>
      </c>
      <c r="B5" s="6" t="n">
        <v>3691</v>
      </c>
      <c r="C5" s="6" t="n">
        <v>5263</v>
      </c>
      <c r="D5" s="6" t="n">
        <v>4667</v>
      </c>
    </row>
    <row r="6">
      <c r="A6" s="4" t="inlineStr">
        <is>
          <t>Net lease expense</t>
        </is>
      </c>
      <c r="B6" s="6" t="n">
        <v>18124</v>
      </c>
      <c r="C6" s="6" t="n">
        <v>17395</v>
      </c>
      <c r="D6" s="6" t="n">
        <v>19387</v>
      </c>
    </row>
    <row r="7">
      <c r="A7" s="4" t="inlineStr">
        <is>
          <t>Lease impairment charges</t>
        </is>
      </c>
      <c r="B7" s="6" t="n">
        <v>7200</v>
      </c>
      <c r="C7" s="6" t="n">
        <v>700</v>
      </c>
      <c r="D7" s="6" t="n">
        <v>1700</v>
      </c>
    </row>
    <row r="8">
      <c r="A8" s="4" t="inlineStr">
        <is>
          <t>Sublease Income</t>
        </is>
      </c>
      <c r="B8" s="6" t="n">
        <v>4300</v>
      </c>
      <c r="C8" s="6" t="n">
        <v>4300</v>
      </c>
      <c r="D8" s="6" t="n">
        <v>4700</v>
      </c>
    </row>
    <row r="9">
      <c r="A9" s="4" t="inlineStr">
        <is>
          <t>Cost of revenu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Fixed lease expense</t>
        </is>
      </c>
      <c r="B11" s="6" t="n">
        <v>410</v>
      </c>
      <c r="C11" s="6" t="n">
        <v>392</v>
      </c>
      <c r="D11" s="6" t="n">
        <v>437</v>
      </c>
    </row>
    <row r="12">
      <c r="A12" s="4" t="inlineStr">
        <is>
          <t>Selling and marketing expens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xed lease expense</t>
        </is>
      </c>
      <c r="B14" s="6" t="n">
        <v>196</v>
      </c>
      <c r="C14" s="6" t="n">
        <v>116</v>
      </c>
      <c r="D14" s="6" t="n">
        <v>2669</v>
      </c>
    </row>
    <row r="15">
      <c r="A15" s="4" t="inlineStr">
        <is>
          <t>Variable lease expense</t>
        </is>
      </c>
      <c r="B15" s="6" t="n">
        <v>0</v>
      </c>
      <c r="C15" s="6" t="n">
        <v>36</v>
      </c>
      <c r="D15" s="6" t="n">
        <v>200</v>
      </c>
    </row>
    <row r="16">
      <c r="A16" s="4" t="inlineStr">
        <is>
          <t>General and administrative expense</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xed lease expense</t>
        </is>
      </c>
      <c r="B18" s="6" t="n">
        <v>13184</v>
      </c>
      <c r="C18" s="6" t="n">
        <v>11225</v>
      </c>
      <c r="D18" s="6" t="n">
        <v>11122</v>
      </c>
    </row>
    <row r="19">
      <c r="A19" s="4" t="inlineStr">
        <is>
          <t>Variable lease expense</t>
        </is>
      </c>
      <c r="B19" s="6" t="n">
        <v>3691</v>
      </c>
      <c r="C19" s="6" t="n">
        <v>5071</v>
      </c>
      <c r="D19" s="6" t="n">
        <v>4444</v>
      </c>
    </row>
    <row r="20">
      <c r="A20" s="4" t="inlineStr">
        <is>
          <t>Product development expens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Fixed lease expense</t>
        </is>
      </c>
      <c r="B22" s="6" t="n">
        <v>643</v>
      </c>
      <c r="C22" s="6" t="n">
        <v>399</v>
      </c>
      <c r="D22" s="6" t="n">
        <v>492</v>
      </c>
    </row>
    <row r="23">
      <c r="A23" s="4" t="inlineStr">
        <is>
          <t>Variable lease expense</t>
        </is>
      </c>
      <c r="B23" s="5" t="n">
        <v>0</v>
      </c>
      <c r="C23" s="5" t="n">
        <v>156</v>
      </c>
      <c r="D23" s="5" t="n">
        <v>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5295</v>
      </c>
      <c r="C3" s="4" t="inlineStr">
        <is>
          <t xml:space="preserve"> </t>
        </is>
      </c>
    </row>
    <row r="4">
      <c r="A4" s="4" t="inlineStr">
        <is>
          <t>2026</t>
        </is>
      </c>
      <c r="B4" s="6" t="n">
        <v>14814</v>
      </c>
      <c r="C4" s="4" t="inlineStr">
        <is>
          <t xml:space="preserve"> </t>
        </is>
      </c>
    </row>
    <row r="5">
      <c r="A5" s="4" t="inlineStr">
        <is>
          <t>2027</t>
        </is>
      </c>
      <c r="B5" s="6" t="n">
        <v>12619</v>
      </c>
      <c r="C5" s="4" t="inlineStr">
        <is>
          <t xml:space="preserve"> </t>
        </is>
      </c>
    </row>
    <row r="6">
      <c r="A6" s="4" t="inlineStr">
        <is>
          <t>2028</t>
        </is>
      </c>
      <c r="B6" s="6" t="n">
        <v>6407</v>
      </c>
      <c r="C6" s="4" t="inlineStr">
        <is>
          <t xml:space="preserve"> </t>
        </is>
      </c>
    </row>
    <row r="7">
      <c r="A7" s="4" t="inlineStr">
        <is>
          <t>2029</t>
        </is>
      </c>
      <c r="B7" s="6" t="n">
        <v>3594</v>
      </c>
      <c r="C7" s="4" t="inlineStr">
        <is>
          <t xml:space="preserve"> </t>
        </is>
      </c>
    </row>
    <row r="8">
      <c r="A8" s="4" t="inlineStr">
        <is>
          <t>Thereafter</t>
        </is>
      </c>
      <c r="B8" s="6" t="n">
        <v>2388</v>
      </c>
      <c r="C8" s="4" t="inlineStr">
        <is>
          <t xml:space="preserve"> </t>
        </is>
      </c>
    </row>
    <row r="9">
      <c r="A9" s="4" t="inlineStr">
        <is>
          <t>Total</t>
        </is>
      </c>
      <c r="B9" s="6" t="n">
        <v>55117</v>
      </c>
      <c r="C9" s="4" t="inlineStr">
        <is>
          <t xml:space="preserve"> </t>
        </is>
      </c>
    </row>
    <row r="10">
      <c r="A10" s="4" t="inlineStr">
        <is>
          <t>Less: Interest</t>
        </is>
      </c>
      <c r="B10" s="6" t="n">
        <v>6799</v>
      </c>
      <c r="C10" s="4" t="inlineStr">
        <is>
          <t xml:space="preserve"> </t>
        </is>
      </c>
    </row>
    <row r="11">
      <c r="A11" s="4" t="inlineStr">
        <is>
          <t>Present value of lease liabilities</t>
        </is>
      </c>
      <c r="B11" s="6" t="n">
        <v>48318</v>
      </c>
      <c r="C11" s="5" t="n">
        <v>69347</v>
      </c>
    </row>
    <row r="12">
      <c r="A12" s="4" t="inlineStr">
        <is>
          <t>Leases not yet commenced</t>
        </is>
      </c>
      <c r="B12" s="5" t="n">
        <v>130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25" customWidth="1" min="3" max="3"/>
  </cols>
  <sheetData>
    <row r="1">
      <c r="A1" s="1" t="inlineStr">
        <is>
          <t>LEASES - Weighted-Average Remaining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emaining lease term (in years)</t>
        </is>
      </c>
      <c r="B3" s="4" t="inlineStr">
        <is>
          <t>4 years</t>
        </is>
      </c>
      <c r="C3" s="4" t="inlineStr">
        <is>
          <t>4 years 4 months 24 days</t>
        </is>
      </c>
    </row>
    <row r="4">
      <c r="A4" s="4" t="inlineStr">
        <is>
          <t>Discount rate (percent)</t>
        </is>
      </c>
      <c r="B4" s="11" t="n">
        <v>0.0663</v>
      </c>
      <c r="C4" s="11" t="n">
        <v>0.06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OU assets obtained in exchange for lease liabilities</t>
        </is>
      </c>
      <c r="B4" s="5" t="n">
        <v>1241</v>
      </c>
      <c r="C4" s="5" t="n">
        <v>6696</v>
      </c>
      <c r="D4" s="5" t="n">
        <v>2911</v>
      </c>
    </row>
    <row r="5">
      <c r="A5" s="4" t="inlineStr">
        <is>
          <t>Derecognition of ROU assets due to termination or modification</t>
        </is>
      </c>
      <c r="B5" s="6" t="n">
        <v>-415</v>
      </c>
      <c r="C5" s="6" t="n">
        <v>-5266</v>
      </c>
      <c r="D5" s="6" t="n">
        <v>-772</v>
      </c>
    </row>
    <row r="6">
      <c r="A6" s="4" t="inlineStr">
        <is>
          <t>Cash paid for amounts included in the measurement of lease liabilities</t>
        </is>
      </c>
      <c r="B6" s="5" t="n">
        <v>23143</v>
      </c>
      <c r="C6" s="5" t="n">
        <v>25806</v>
      </c>
      <c r="D6" s="5" t="n">
        <v>224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Less: unamortized debt issuance costs</t>
        </is>
      </c>
      <c r="B3" s="5" t="n">
        <v>3160</v>
      </c>
      <c r="C3" s="5" t="n">
        <v>3953</v>
      </c>
    </row>
    <row r="4">
      <c r="A4" s="4" t="inlineStr">
        <is>
          <t>Total long-term debt, net</t>
        </is>
      </c>
      <c r="B4" s="6" t="n">
        <v>496840</v>
      </c>
      <c r="C4" s="6" t="n">
        <v>496047</v>
      </c>
    </row>
    <row r="5">
      <c r="A5" s="4" t="inlineStr">
        <is>
          <t>3.875% Senior Notes | Senior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Total long-term debt</t>
        </is>
      </c>
      <c r="B7" s="5" t="n">
        <v>500000</v>
      </c>
      <c r="C7" s="5" t="n">
        <v>500000</v>
      </c>
    </row>
    <row r="8">
      <c r="A8" s="4" t="inlineStr">
        <is>
          <t>Interest rate, stated percentage</t>
        </is>
      </c>
      <c r="B8" s="14" t="n">
        <v>0.03875</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OPERATION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36848</v>
      </c>
      <c r="C4" s="5" t="n">
        <v>-40311</v>
      </c>
      <c r="D4" s="5" t="n">
        <v>-127982</v>
      </c>
    </row>
    <row r="5">
      <c r="A5" s="3" t="inlineStr">
        <is>
          <t>Other comprehensive (loss) income:</t>
        </is>
      </c>
      <c r="B5" s="4" t="inlineStr">
        <is>
          <t xml:space="preserve"> </t>
        </is>
      </c>
      <c r="C5" s="4" t="inlineStr">
        <is>
          <t xml:space="preserve"> </t>
        </is>
      </c>
      <c r="D5" s="4" t="inlineStr">
        <is>
          <t xml:space="preserve"> </t>
        </is>
      </c>
    </row>
    <row r="6">
      <c r="A6" s="4" t="inlineStr">
        <is>
          <t>Change in foreign currency translation adjustment</t>
        </is>
      </c>
      <c r="B6" s="6" t="n">
        <v>-3544</v>
      </c>
      <c r="C6" s="6" t="n">
        <v>2501</v>
      </c>
      <c r="D6" s="6" t="n">
        <v>-5028</v>
      </c>
    </row>
    <row r="7">
      <c r="A7" s="4" t="inlineStr">
        <is>
          <t>Comprehensive income (loss)</t>
        </is>
      </c>
      <c r="B7" s="6" t="n">
        <v>33304</v>
      </c>
      <c r="C7" s="6" t="n">
        <v>-37810</v>
      </c>
      <c r="D7" s="6" t="n">
        <v>-133010</v>
      </c>
    </row>
    <row r="8">
      <c r="A8" s="3" t="inlineStr">
        <is>
          <t>Components of comprehensive (income) loss attributable to noncontrolling interests:</t>
        </is>
      </c>
      <c r="B8" s="4" t="inlineStr">
        <is>
          <t xml:space="preserve"> </t>
        </is>
      </c>
      <c r="C8" s="4" t="inlineStr">
        <is>
          <t xml:space="preserve"> </t>
        </is>
      </c>
      <c r="D8" s="4" t="inlineStr">
        <is>
          <t xml:space="preserve"> </t>
        </is>
      </c>
    </row>
    <row r="9">
      <c r="A9" s="4" t="inlineStr">
        <is>
          <t>Net earnings attributable to noncontrolling interests</t>
        </is>
      </c>
      <c r="B9" s="6" t="n">
        <v>-844</v>
      </c>
      <c r="C9" s="6" t="n">
        <v>-629</v>
      </c>
      <c r="D9" s="6" t="n">
        <v>-468</v>
      </c>
    </row>
    <row r="10">
      <c r="A10" s="4" t="inlineStr">
        <is>
          <t>Change in foreign currency translation adjustment attributable to noncontrolling interests</t>
        </is>
      </c>
      <c r="B10" s="6" t="n">
        <v>-138</v>
      </c>
      <c r="C10" s="6" t="n">
        <v>-142</v>
      </c>
      <c r="D10" s="6" t="n">
        <v>547</v>
      </c>
    </row>
    <row r="11">
      <c r="A11" s="4" t="inlineStr">
        <is>
          <t>Comprehensive (income) loss attributable to noncontrolling interests</t>
        </is>
      </c>
      <c r="B11" s="6" t="n">
        <v>-982</v>
      </c>
      <c r="C11" s="6" t="n">
        <v>-771</v>
      </c>
      <c r="D11" s="6" t="n">
        <v>79</v>
      </c>
    </row>
    <row r="12">
      <c r="A12" s="4" t="inlineStr">
        <is>
          <t>Comprehensive income (loss) attributable to Angi Inc. shareholders</t>
        </is>
      </c>
      <c r="B12" s="5" t="n">
        <v>32322</v>
      </c>
      <c r="C12" s="5" t="n">
        <v>-38581</v>
      </c>
      <c r="D12" s="5" t="n">
        <v>-1329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 Debt Redemption (Details) - 3.875% Senior Notes - Senior Notes</t>
        </is>
      </c>
      <c r="B1" s="2" t="inlineStr">
        <is>
          <t>12 Months Ended</t>
        </is>
      </c>
    </row>
    <row r="2">
      <c r="B2" s="2" t="inlineStr">
        <is>
          <t>Dec. 31, 2024</t>
        </is>
      </c>
    </row>
    <row r="3">
      <c r="A3" s="4" t="inlineStr">
        <is>
          <t>2024</t>
        </is>
      </c>
      <c r="B3" s="4" t="inlineStr">
        <is>
          <t xml:space="preserve"> </t>
        </is>
      </c>
    </row>
    <row r="4">
      <c r="A4" s="3" t="inlineStr">
        <is>
          <t>Debt Instrument, Redemption [Line Items]</t>
        </is>
      </c>
      <c r="B4" s="4" t="inlineStr">
        <is>
          <t xml:space="preserve"> </t>
        </is>
      </c>
    </row>
    <row r="5">
      <c r="A5" s="4" t="inlineStr">
        <is>
          <t>Redemption price (as a percent)</t>
        </is>
      </c>
      <c r="B5" s="14" t="n">
        <v>1.00969</v>
      </c>
    </row>
    <row r="6">
      <c r="A6" s="4" t="inlineStr">
        <is>
          <t>2025 and thereafter</t>
        </is>
      </c>
      <c r="B6" s="4" t="inlineStr">
        <is>
          <t xml:space="preserve"> </t>
        </is>
      </c>
    </row>
    <row r="7">
      <c r="A7" s="3" t="inlineStr">
        <is>
          <t>Debt Instrument, Redemption [Line Items]</t>
        </is>
      </c>
      <c r="B7" s="4" t="inlineStr">
        <is>
          <t xml:space="preserve"> </t>
        </is>
      </c>
    </row>
    <row r="8">
      <c r="A8" s="4" t="inlineStr">
        <is>
          <t>Redemption price (as a percent)</t>
        </is>
      </c>
      <c r="B8" s="12"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LONG-TERM DEBT - Narrative (Details)</t>
        </is>
      </c>
      <c r="B1" s="2" t="inlineStr">
        <is>
          <t>Dec. 31, 2024</t>
        </is>
      </c>
    </row>
    <row r="2">
      <c r="A2" s="4" t="inlineStr">
        <is>
          <t>3.875% Senior Notes | Senior Notes</t>
        </is>
      </c>
      <c r="B2" s="4" t="inlineStr">
        <is>
          <t xml:space="preserve"> </t>
        </is>
      </c>
    </row>
    <row r="3">
      <c r="A3" s="3" t="inlineStr">
        <is>
          <t>Debt Instrument</t>
        </is>
      </c>
      <c r="B3" s="4" t="inlineStr">
        <is>
          <t xml:space="preserve"> </t>
        </is>
      </c>
    </row>
    <row r="4">
      <c r="A4" s="4" t="inlineStr">
        <is>
          <t>Leverage ratio, maximum</t>
        </is>
      </c>
      <c r="B4" s="9" t="n">
        <v>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1" customWidth="1" min="5" max="5"/>
    <col width="21" customWidth="1" min="6" max="6"/>
    <col width="21" customWidth="1" min="7" max="7"/>
  </cols>
  <sheetData>
    <row r="1">
      <c r="A1" s="1" t="inlineStr">
        <is>
          <t>SHAREHOLDERS' EQUITY - Narrative (Details) $ in Millions</t>
        </is>
      </c>
      <c r="B1" s="2" t="inlineStr">
        <is>
          <t>12 Months Ended</t>
        </is>
      </c>
    </row>
    <row r="2">
      <c r="B2" s="2" t="inlineStr">
        <is>
          <t>Dec. 31, 2024 USD ($) vote shares</t>
        </is>
      </c>
      <c r="C2" s="2" t="inlineStr">
        <is>
          <t>Dec. 31, 2023 USD ($) shares</t>
        </is>
      </c>
      <c r="D2" s="2" t="inlineStr">
        <is>
          <t>Dec. 31, 2022 USD ($) shares</t>
        </is>
      </c>
      <c r="E2" s="2" t="inlineStr">
        <is>
          <t>Aug. 19, 2024 shares</t>
        </is>
      </c>
      <c r="F2" s="2" t="inlineStr">
        <is>
          <t>Aug. 02, 2024 shares</t>
        </is>
      </c>
      <c r="G2" s="2" t="inlineStr">
        <is>
          <t>Mar. 09,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in shares)</t>
        </is>
      </c>
      <c r="B4" s="6" t="n">
        <v>12500000</v>
      </c>
      <c r="C4" s="6" t="n">
        <v>4400000</v>
      </c>
      <c r="D4" s="6" t="n">
        <v>1000000</v>
      </c>
      <c r="E4" s="4" t="inlineStr">
        <is>
          <t xml:space="preserve"> </t>
        </is>
      </c>
      <c r="F4" s="4" t="inlineStr">
        <is>
          <t xml:space="preserve"> </t>
        </is>
      </c>
      <c r="G4" s="4" t="inlineStr">
        <is>
          <t xml:space="preserve"> </t>
        </is>
      </c>
    </row>
    <row r="5">
      <c r="A5" s="4" t="inlineStr">
        <is>
          <t>Shares repurchased during period, value | $</t>
        </is>
      </c>
      <c r="B5" s="13" t="n">
        <v>28.4</v>
      </c>
      <c r="C5" s="13" t="n">
        <v>11.1</v>
      </c>
      <c r="D5" s="13" t="n">
        <v>8.1</v>
      </c>
      <c r="E5" s="4" t="inlineStr">
        <is>
          <t xml:space="preserve"> </t>
        </is>
      </c>
      <c r="F5" s="4" t="inlineStr">
        <is>
          <t xml:space="preserve"> </t>
        </is>
      </c>
      <c r="G5" s="4" t="inlineStr">
        <is>
          <t xml:space="preserve"> </t>
        </is>
      </c>
    </row>
    <row r="6">
      <c r="A6" s="4" t="inlineStr">
        <is>
          <t>2020 Share Author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authorized for repurchase (in shares)</t>
        </is>
      </c>
      <c r="B8" s="4" t="inlineStr">
        <is>
          <t xml:space="preserve"> </t>
        </is>
      </c>
      <c r="C8" s="4" t="inlineStr">
        <is>
          <t xml:space="preserve"> </t>
        </is>
      </c>
      <c r="D8" s="4" t="inlineStr">
        <is>
          <t xml:space="preserve"> </t>
        </is>
      </c>
      <c r="E8" s="4" t="inlineStr">
        <is>
          <t xml:space="preserve"> </t>
        </is>
      </c>
      <c r="F8" s="4" t="inlineStr">
        <is>
          <t xml:space="preserve"> </t>
        </is>
      </c>
      <c r="G8" s="6" t="n">
        <v>20000000</v>
      </c>
    </row>
    <row r="9">
      <c r="A9" s="4" t="inlineStr">
        <is>
          <t>Remaining stock authorized for repurchase (in shares)</t>
        </is>
      </c>
      <c r="B9" s="4" t="inlineStr">
        <is>
          <t xml:space="preserve"> </t>
        </is>
      </c>
      <c r="C9" s="6" t="n">
        <v>14000000</v>
      </c>
      <c r="D9" s="4" t="inlineStr">
        <is>
          <t xml:space="preserve"> </t>
        </is>
      </c>
      <c r="E9" s="6" t="n">
        <v>0</v>
      </c>
      <c r="F9" s="4" t="inlineStr">
        <is>
          <t xml:space="preserve"> </t>
        </is>
      </c>
      <c r="G9" s="4" t="inlineStr">
        <is>
          <t xml:space="preserve"> </t>
        </is>
      </c>
    </row>
    <row r="10">
      <c r="A10" s="4" t="inlineStr">
        <is>
          <t>2024 Share Author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authorized for repurchase (in shares)</t>
        </is>
      </c>
      <c r="B12" s="4" t="inlineStr">
        <is>
          <t xml:space="preserve"> </t>
        </is>
      </c>
      <c r="C12" s="4" t="inlineStr">
        <is>
          <t xml:space="preserve"> </t>
        </is>
      </c>
      <c r="D12" s="4" t="inlineStr">
        <is>
          <t xml:space="preserve"> </t>
        </is>
      </c>
      <c r="E12" s="4" t="inlineStr">
        <is>
          <t xml:space="preserve"> </t>
        </is>
      </c>
      <c r="F12" s="6" t="n">
        <v>25000000</v>
      </c>
      <c r="G12" s="4" t="inlineStr">
        <is>
          <t xml:space="preserve"> </t>
        </is>
      </c>
    </row>
    <row r="13">
      <c r="A13" s="4" t="inlineStr">
        <is>
          <t>Remaining stock authorized for repurchase (in shares)</t>
        </is>
      </c>
      <c r="B13" s="6" t="n">
        <v>23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gi | IA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conomic interest (as a percent)</t>
        </is>
      </c>
      <c r="B16" s="11" t="n">
        <v>0.85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oting interest (as a percent)</t>
        </is>
      </c>
      <c r="B17" s="11" t="n">
        <v>0.98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otes per each share of stock | vote</t>
        </is>
      </c>
      <c r="B20" s="6" t="n">
        <v>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outstanding (in shares)</t>
        </is>
      </c>
      <c r="B21" s="6" t="n">
        <v>422019000</v>
      </c>
      <c r="C21" s="6" t="n">
        <v>422019000</v>
      </c>
      <c r="D21" s="4" t="inlineStr">
        <is>
          <t xml:space="preserve"> </t>
        </is>
      </c>
      <c r="E21" s="4" t="inlineStr">
        <is>
          <t xml:space="preserve"> </t>
        </is>
      </c>
      <c r="F21" s="4" t="inlineStr">
        <is>
          <t xml:space="preserve"> </t>
        </is>
      </c>
      <c r="G21" s="4" t="inlineStr">
        <is>
          <t xml:space="preserve"> </t>
        </is>
      </c>
    </row>
    <row r="22">
      <c r="A22" s="4" t="inlineStr">
        <is>
          <t>Class B Common Stock | Angi | IA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outstanding (in shares)</t>
        </is>
      </c>
      <c r="B24" s="6" t="n">
        <v>422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proportion of non-voting capital stock that parent is enabled to maintain upon issuance of new stock (as a percent)</t>
        </is>
      </c>
      <c r="B25" s="11" t="n">
        <v>0.8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C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outstanding (in shares)</t>
        </is>
      </c>
      <c r="B28" s="6" t="n">
        <v>0</v>
      </c>
      <c r="C28" s="6" t="n">
        <v>0</v>
      </c>
      <c r="D28" s="4" t="inlineStr">
        <is>
          <t xml:space="preserve"> </t>
        </is>
      </c>
      <c r="E28" s="4" t="inlineStr">
        <is>
          <t xml:space="preserve"> </t>
        </is>
      </c>
      <c r="F28" s="4" t="inlineStr">
        <is>
          <t xml:space="preserve"> </t>
        </is>
      </c>
      <c r="G28" s="4" t="inlineStr">
        <is>
          <t xml:space="preserve"> </t>
        </is>
      </c>
    </row>
    <row r="29">
      <c r="A29" s="4" t="inlineStr">
        <is>
          <t>Class C Common Stock | Dela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ractional votes for each share of common stock | vote</t>
        </is>
      </c>
      <c r="B31" s="9" t="n">
        <v>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otes per each share of stock | vote</t>
        </is>
      </c>
      <c r="B34" s="6"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outstanding (in shares)</t>
        </is>
      </c>
      <c r="B35" s="6" t="n">
        <v>75794000</v>
      </c>
      <c r="C35" s="6" t="n">
        <v>82208000</v>
      </c>
      <c r="D35" s="4" t="inlineStr">
        <is>
          <t xml:space="preserve"> </t>
        </is>
      </c>
      <c r="E35" s="4" t="inlineStr">
        <is>
          <t xml:space="preserve"> </t>
        </is>
      </c>
      <c r="F35" s="4" t="inlineStr">
        <is>
          <t xml:space="preserve"> </t>
        </is>
      </c>
      <c r="G35" s="4" t="inlineStr">
        <is>
          <t xml:space="preserve"> </t>
        </is>
      </c>
    </row>
    <row r="36">
      <c r="A36" s="4" t="inlineStr">
        <is>
          <t>Common stock reserved (in shares)</t>
        </is>
      </c>
      <c r="B36" s="6" t="n">
        <v>615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A Common Stock | Angi | IA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outstanding (in shares)</t>
        </is>
      </c>
      <c r="B39" s="6" t="n">
        <v>26000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s>
  <sheetData>
    <row r="1">
      <c r="A1" s="1" t="inlineStr">
        <is>
          <t>ACCUMULATED OTHER COMPREHENSIVE (LOSS) INCOME (Details) - USD ($)</t>
        </is>
      </c>
      <c r="B1" s="2" t="inlineStr">
        <is>
          <t>12 Months Ended</t>
        </is>
      </c>
    </row>
    <row r="2">
      <c r="B2" s="2" t="inlineStr">
        <is>
          <t>Dec. 31, 2024</t>
        </is>
      </c>
      <c r="C2" s="2" t="inlineStr">
        <is>
          <t>Dec. 31, 2023</t>
        </is>
      </c>
      <c r="D2" s="2" t="inlineStr">
        <is>
          <t>Dec. 3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Balance at beginning of period</t>
        </is>
      </c>
      <c r="B4" s="5" t="n">
        <v>1040767000</v>
      </c>
      <c r="C4" s="4" t="inlineStr">
        <is>
          <t xml:space="preserve"> </t>
        </is>
      </c>
      <c r="D4" s="4" t="inlineStr">
        <is>
          <t xml:space="preserve"> </t>
        </is>
      </c>
    </row>
    <row r="5">
      <c r="A5" s="4" t="inlineStr">
        <is>
          <t>Balance at end of period</t>
        </is>
      </c>
      <c r="B5" s="6" t="n">
        <v>1062801000</v>
      </c>
      <c r="C5" s="5" t="n">
        <v>1040767000</v>
      </c>
      <c r="D5" s="4" t="inlineStr">
        <is>
          <t xml:space="preserve"> </t>
        </is>
      </c>
    </row>
    <row r="6">
      <c r="A6" s="4" t="inlineStr">
        <is>
          <t>Tax benefit or provision on accumulated other comprehensive (loss) income</t>
        </is>
      </c>
      <c r="B6" s="6" t="n">
        <v>0</v>
      </c>
      <c r="C6" s="6" t="n">
        <v>0</v>
      </c>
      <c r="D6" s="5" t="n">
        <v>0</v>
      </c>
    </row>
    <row r="7">
      <c r="A7" s="4" t="inlineStr">
        <is>
          <t>Foreign Currency Translation Adjustment</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Balance at beginning of period</t>
        </is>
      </c>
      <c r="B9" s="6" t="n">
        <v>1187000</v>
      </c>
      <c r="C9" s="6" t="n">
        <v>-1172000</v>
      </c>
      <c r="D9" s="6" t="n">
        <v>3309000</v>
      </c>
    </row>
    <row r="10">
      <c r="A10" s="4" t="inlineStr">
        <is>
          <t>Other comprehensive (loss) income</t>
        </is>
      </c>
      <c r="B10" s="6" t="n">
        <v>-3682000</v>
      </c>
      <c r="C10" s="6" t="n">
        <v>2359000</v>
      </c>
      <c r="D10" s="6" t="n">
        <v>-4481000</v>
      </c>
    </row>
    <row r="11">
      <c r="A11" s="4" t="inlineStr">
        <is>
          <t>Balance at end of period</t>
        </is>
      </c>
      <c r="B11" s="5" t="n">
        <v>-2495000</v>
      </c>
      <c r="C11" s="5" t="n">
        <v>1187000</v>
      </c>
      <c r="D11" s="5" t="n">
        <v>-117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185112</v>
      </c>
      <c r="C4" s="5" t="n">
        <v>1358748</v>
      </c>
      <c r="D4" s="5" t="n">
        <v>1764355</v>
      </c>
    </row>
    <row r="5">
      <c r="A5" s="4" t="inlineStr">
        <is>
          <t>Operating Segments | Domest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056122</v>
      </c>
      <c r="C7" s="6" t="n">
        <v>1242941</v>
      </c>
      <c r="D7" s="6" t="n">
        <v>1663317</v>
      </c>
    </row>
    <row r="8">
      <c r="A8" s="4" t="inlineStr">
        <is>
          <t>Operating Segments | Ads and Lead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962601</v>
      </c>
      <c r="C10" s="6" t="n">
        <v>1124908</v>
      </c>
      <c r="D10" s="6" t="n">
        <v>1282061</v>
      </c>
    </row>
    <row r="11">
      <c r="A11" s="4" t="inlineStr">
        <is>
          <t>Operating Segments | Services revenu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93521</v>
      </c>
      <c r="C13" s="6" t="n">
        <v>118033</v>
      </c>
      <c r="D13" s="6" t="n">
        <v>381256</v>
      </c>
    </row>
    <row r="14">
      <c r="A14" s="4" t="inlineStr">
        <is>
          <t>Operating Segments | Internation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128990</v>
      </c>
      <c r="C16" s="5" t="n">
        <v>115807</v>
      </c>
      <c r="D16" s="5" t="n">
        <v>1010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Disaggregated by Servic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185112</v>
      </c>
      <c r="C4" s="5" t="n">
        <v>1358748</v>
      </c>
      <c r="D4" s="5" t="n">
        <v>1764355</v>
      </c>
    </row>
    <row r="5">
      <c r="A5" s="4" t="inlineStr">
        <is>
          <t>Operating Segments | Domest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056122</v>
      </c>
      <c r="C7" s="6" t="n">
        <v>1242941</v>
      </c>
      <c r="D7" s="6" t="n">
        <v>1663317</v>
      </c>
    </row>
    <row r="8">
      <c r="A8" s="4" t="inlineStr">
        <is>
          <t>Operating Segments | Total Ads and Leads revenu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962601</v>
      </c>
      <c r="C10" s="6" t="n">
        <v>1124908</v>
      </c>
      <c r="D10" s="6" t="n">
        <v>1282061</v>
      </c>
    </row>
    <row r="11">
      <c r="A11" s="4" t="inlineStr">
        <is>
          <t>Operating Segments | Total Ads and Leads revenue | Consumer connection revenu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606560</v>
      </c>
      <c r="C13" s="6" t="n">
        <v>781089</v>
      </c>
      <c r="D13" s="6" t="n">
        <v>954735</v>
      </c>
    </row>
    <row r="14">
      <c r="A14" s="4" t="inlineStr">
        <is>
          <t>Operating Segments | Total Ads and Leads revenue | Advertising revenu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312281</v>
      </c>
      <c r="C16" s="6" t="n">
        <v>290799</v>
      </c>
      <c r="D16" s="6" t="n">
        <v>265466</v>
      </c>
    </row>
    <row r="17">
      <c r="A17" s="4" t="inlineStr">
        <is>
          <t>Operating Segments | Total Ads and Leads revenue | Membership subscription revenu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43076</v>
      </c>
      <c r="C19" s="6" t="n">
        <v>52305</v>
      </c>
      <c r="D19" s="6" t="n">
        <v>60411</v>
      </c>
    </row>
    <row r="20">
      <c r="A20" s="4" t="inlineStr">
        <is>
          <t>Operating Segments | Total Ads and Leads revenue | Other revenu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684</v>
      </c>
      <c r="C22" s="6" t="n">
        <v>715</v>
      </c>
      <c r="D22" s="6" t="n">
        <v>1449</v>
      </c>
    </row>
    <row r="23">
      <c r="A23" s="4" t="inlineStr">
        <is>
          <t>Operating Segments | Services revenu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93521</v>
      </c>
      <c r="C25" s="6" t="n">
        <v>118033</v>
      </c>
      <c r="D25" s="6" t="n">
        <v>381256</v>
      </c>
    </row>
    <row r="26">
      <c r="A26" s="4" t="inlineStr">
        <is>
          <t>Operating Segments | Internationa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128990</v>
      </c>
      <c r="C28" s="6" t="n">
        <v>115807</v>
      </c>
      <c r="D28" s="6" t="n">
        <v>101038</v>
      </c>
    </row>
    <row r="29">
      <c r="A29" s="4" t="inlineStr">
        <is>
          <t>Operating Segments | International | Consumer connection revenu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106324</v>
      </c>
      <c r="C31" s="6" t="n">
        <v>92635</v>
      </c>
      <c r="D31" s="6" t="n">
        <v>71851</v>
      </c>
    </row>
    <row r="32">
      <c r="A32" s="4" t="inlineStr">
        <is>
          <t>Operating Segments | International | Membership subscription revenu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21709</v>
      </c>
      <c r="C34" s="6" t="n">
        <v>22548</v>
      </c>
      <c r="D34" s="6" t="n">
        <v>28192</v>
      </c>
    </row>
    <row r="35">
      <c r="A35" s="4" t="inlineStr">
        <is>
          <t>Operating Segments | International | Other revenu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957</v>
      </c>
      <c r="C37" s="5" t="n">
        <v>624</v>
      </c>
      <c r="D37" s="5" t="n">
        <v>9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ignifica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st of revenue</t>
        </is>
      </c>
      <c r="B4" s="5" t="n">
        <v>57578</v>
      </c>
      <c r="C4" s="5" t="n">
        <v>62547</v>
      </c>
      <c r="D4" s="5" t="n">
        <v>337396</v>
      </c>
    </row>
    <row r="5">
      <c r="A5" s="4" t="inlineStr">
        <is>
          <t>Total expenses</t>
        </is>
      </c>
      <c r="B5" s="6" t="n">
        <v>1039797</v>
      </c>
      <c r="C5" s="6" t="n">
        <v>1240270</v>
      </c>
      <c r="D5" s="6" t="n">
        <v>1697876</v>
      </c>
    </row>
    <row r="6">
      <c r="A6" s="4" t="inlineStr">
        <is>
          <t>Domestic</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sumer marketing expense</t>
        </is>
      </c>
      <c r="B8" s="6" t="n">
        <v>309139</v>
      </c>
      <c r="C8" s="6" t="n">
        <v>435620</v>
      </c>
      <c r="D8" s="6" t="n">
        <v>520744</v>
      </c>
    </row>
    <row r="9">
      <c r="A9" s="4" t="inlineStr">
        <is>
          <t>Professional acquisition expense</t>
        </is>
      </c>
      <c r="B9" s="6" t="n">
        <v>233645</v>
      </c>
      <c r="C9" s="6" t="n">
        <v>274209</v>
      </c>
      <c r="D9" s="6" t="n">
        <v>296374</v>
      </c>
    </row>
    <row r="10">
      <c r="A10" s="4" t="inlineStr">
        <is>
          <t>Fixed expense</t>
        </is>
      </c>
      <c r="B10" s="6" t="n">
        <v>206687</v>
      </c>
      <c r="C10" s="6" t="n">
        <v>212837</v>
      </c>
      <c r="D10" s="6" t="n">
        <v>226030</v>
      </c>
    </row>
    <row r="11">
      <c r="A11" s="4" t="inlineStr">
        <is>
          <t>Variable expense</t>
        </is>
      </c>
      <c r="B11" s="6" t="n">
        <v>124150</v>
      </c>
      <c r="C11" s="6" t="n">
        <v>155776</v>
      </c>
      <c r="D11" s="6" t="n">
        <v>218644</v>
      </c>
    </row>
    <row r="12">
      <c r="A12" s="4" t="inlineStr">
        <is>
          <t>Cost of revenue</t>
        </is>
      </c>
      <c r="B12" s="6" t="n">
        <v>53139</v>
      </c>
      <c r="C12" s="6" t="n">
        <v>59095</v>
      </c>
      <c r="D12" s="6" t="n">
        <v>334565</v>
      </c>
    </row>
    <row r="13">
      <c r="A13" s="4" t="inlineStr">
        <is>
          <t>Total expenses</t>
        </is>
      </c>
      <c r="B13" s="6" t="n">
        <v>926760</v>
      </c>
      <c r="C13" s="6" t="n">
        <v>1137537</v>
      </c>
      <c r="D13" s="6" t="n">
        <v>1596357</v>
      </c>
    </row>
    <row r="14">
      <c r="A14" s="4" t="inlineStr">
        <is>
          <t>Internation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sumer marketing expense</t>
        </is>
      </c>
      <c r="B16" s="6" t="n">
        <v>15346</v>
      </c>
      <c r="C16" s="6" t="n">
        <v>12906</v>
      </c>
      <c r="D16" s="6" t="n">
        <v>20304</v>
      </c>
    </row>
    <row r="17">
      <c r="A17" s="4" t="inlineStr">
        <is>
          <t>Professional acquisition expense</t>
        </is>
      </c>
      <c r="B17" s="6" t="n">
        <v>22326</v>
      </c>
      <c r="C17" s="6" t="n">
        <v>21769</v>
      </c>
      <c r="D17" s="6" t="n">
        <v>21418</v>
      </c>
    </row>
    <row r="18">
      <c r="A18" s="4" t="inlineStr">
        <is>
          <t>Fixed expense</t>
        </is>
      </c>
      <c r="B18" s="6" t="n">
        <v>51393</v>
      </c>
      <c r="C18" s="6" t="n">
        <v>48422</v>
      </c>
      <c r="D18" s="6" t="n">
        <v>46064</v>
      </c>
    </row>
    <row r="19">
      <c r="A19" s="4" t="inlineStr">
        <is>
          <t>Variable expense</t>
        </is>
      </c>
      <c r="B19" s="6" t="n">
        <v>19533</v>
      </c>
      <c r="C19" s="6" t="n">
        <v>16184</v>
      </c>
      <c r="D19" s="6" t="n">
        <v>10902</v>
      </c>
    </row>
    <row r="20">
      <c r="A20" s="4" t="inlineStr">
        <is>
          <t>Cost of revenue</t>
        </is>
      </c>
      <c r="B20" s="6" t="n">
        <v>4439</v>
      </c>
      <c r="C20" s="6" t="n">
        <v>3452</v>
      </c>
      <c r="D20" s="6" t="n">
        <v>2831</v>
      </c>
    </row>
    <row r="21">
      <c r="A21" s="4" t="inlineStr">
        <is>
          <t>Total expenses</t>
        </is>
      </c>
      <c r="B21" s="5" t="n">
        <v>113037</v>
      </c>
      <c r="C21" s="5" t="n">
        <v>102733</v>
      </c>
      <c r="D21" s="5" t="n">
        <v>1015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loss) and Adjusted EBITDA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145315</v>
      </c>
      <c r="C4" s="5" t="n">
        <v>118478</v>
      </c>
      <c r="D4" s="5" t="n">
        <v>66479</v>
      </c>
    </row>
    <row r="5">
      <c r="A5" s="4" t="inlineStr">
        <is>
          <t>Operating Segments | Domest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djusted EBITDA</t>
        </is>
      </c>
      <c r="B7" s="6" t="n">
        <v>129362</v>
      </c>
      <c r="C7" s="6" t="n">
        <v>105404</v>
      </c>
      <c r="D7" s="6" t="n">
        <v>66960</v>
      </c>
    </row>
    <row r="8">
      <c r="A8" s="4" t="inlineStr">
        <is>
          <t>Operating Segments | Ads and Lead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djusted EBITDA</t>
        </is>
      </c>
      <c r="B10" s="6" t="n">
        <v>180334</v>
      </c>
      <c r="C10" s="6" t="n">
        <v>147357</v>
      </c>
      <c r="D10" s="6" t="n">
        <v>168952</v>
      </c>
    </row>
    <row r="11">
      <c r="A11" s="4" t="inlineStr">
        <is>
          <t>Operating Segments | Services revenu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djusted EBITDA</t>
        </is>
      </c>
      <c r="B13" s="6" t="n">
        <v>4469</v>
      </c>
      <c r="C13" s="6" t="n">
        <v>8123</v>
      </c>
      <c r="D13" s="6" t="n">
        <v>-52126</v>
      </c>
    </row>
    <row r="14">
      <c r="A14" s="4" t="inlineStr">
        <is>
          <t>Operating Segments | Internation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djusted EBITDA</t>
        </is>
      </c>
      <c r="B16" s="6" t="n">
        <v>15953</v>
      </c>
      <c r="C16" s="6" t="n">
        <v>13074</v>
      </c>
      <c r="D16" s="6" t="n">
        <v>-481</v>
      </c>
    </row>
    <row r="17">
      <c r="A17" s="4" t="inlineStr">
        <is>
          <t>Other | Domest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djusted EBITDA</t>
        </is>
      </c>
      <c r="B19" s="5" t="n">
        <v>-55441</v>
      </c>
      <c r="C19" s="5" t="n">
        <v>-50076</v>
      </c>
      <c r="D19" s="5" t="n">
        <v>-498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justed EBITDA to Earnings (Loss) Before Income Tax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otal Segment Adjusted EBITDA</t>
        </is>
      </c>
      <c r="B4" s="5" t="n">
        <v>145315</v>
      </c>
      <c r="C4" s="5" t="n">
        <v>118478</v>
      </c>
      <c r="D4" s="5" t="n">
        <v>66479</v>
      </c>
    </row>
    <row r="5">
      <c r="A5" s="4" t="inlineStr">
        <is>
          <t>Stock-based compensation expense</t>
        </is>
      </c>
      <c r="B5" s="6" t="n">
        <v>-34778</v>
      </c>
      <c r="C5" s="6" t="n">
        <v>-43414</v>
      </c>
      <c r="D5" s="6" t="n">
        <v>-50802</v>
      </c>
    </row>
    <row r="6">
      <c r="A6" s="4" t="inlineStr">
        <is>
          <t>Depreciation</t>
        </is>
      </c>
      <c r="B6" s="6" t="n">
        <v>-86052</v>
      </c>
      <c r="C6" s="6" t="n">
        <v>-93604</v>
      </c>
      <c r="D6" s="6" t="n">
        <v>-77523</v>
      </c>
    </row>
    <row r="7">
      <c r="A7" s="4" t="inlineStr">
        <is>
          <t>Amortization of intangibles</t>
        </is>
      </c>
      <c r="B7" s="6" t="n">
        <v>-2600</v>
      </c>
      <c r="C7" s="6" t="n">
        <v>-7958</v>
      </c>
      <c r="D7" s="6" t="n">
        <v>-13774</v>
      </c>
    </row>
    <row r="8">
      <c r="A8" s="4" t="inlineStr">
        <is>
          <t>Interest expense</t>
        </is>
      </c>
      <c r="B8" s="6" t="n">
        <v>-20169</v>
      </c>
      <c r="C8" s="6" t="n">
        <v>-20137</v>
      </c>
      <c r="D8" s="6" t="n">
        <v>-20107</v>
      </c>
    </row>
    <row r="9">
      <c r="A9" s="4" t="inlineStr">
        <is>
          <t>Other income, net</t>
        </is>
      </c>
      <c r="B9" s="6" t="n">
        <v>18361</v>
      </c>
      <c r="C9" s="6" t="n">
        <v>18427</v>
      </c>
      <c r="D9" s="6" t="n">
        <v>1169</v>
      </c>
    </row>
    <row r="10">
      <c r="A10" s="4" t="inlineStr">
        <is>
          <t>Earnings (loss) from continuing operations before income taxes</t>
        </is>
      </c>
      <c r="B10" s="5" t="n">
        <v>20077</v>
      </c>
      <c r="C10" s="5" t="n">
        <v>-28208</v>
      </c>
      <c r="D10" s="5" t="n">
        <v>-945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50492</v>
      </c>
      <c r="C4" s="5" t="n">
        <v>47780</v>
      </c>
      <c r="D4" s="5" t="n">
        <v>115479</v>
      </c>
    </row>
    <row r="5">
      <c r="A5" s="4" t="inlineStr">
        <is>
          <t>Ads and Lead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48139</v>
      </c>
      <c r="C7" s="6" t="n">
        <v>44692</v>
      </c>
      <c r="D7" s="6" t="n">
        <v>76786</v>
      </c>
    </row>
    <row r="8">
      <c r="A8" s="4" t="inlineStr">
        <is>
          <t>Services revenu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2337</v>
      </c>
      <c r="C10" s="6" t="n">
        <v>2551</v>
      </c>
      <c r="D10" s="6" t="n">
        <v>35833</v>
      </c>
    </row>
    <row r="11">
      <c r="A11" s="4" t="inlineStr">
        <is>
          <t>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5" t="n">
        <v>16</v>
      </c>
      <c r="C13" s="5" t="n">
        <v>537</v>
      </c>
      <c r="D13" s="5" t="n">
        <v>28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7" customWidth="1" min="3" max="3"/>
    <col width="51" customWidth="1" min="4" max="4"/>
    <col width="63" customWidth="1" min="5" max="5"/>
    <col width="27" customWidth="1" min="6" max="6"/>
    <col width="20" customWidth="1" min="7" max="7"/>
    <col width="46" customWidth="1" min="8" max="8"/>
    <col width="15" customWidth="1" min="9" max="9"/>
    <col width="25" customWidth="1" min="10" max="10"/>
  </cols>
  <sheetData>
    <row r="1">
      <c r="A1" s="1" t="inlineStr">
        <is>
          <t>CONSOLIDATED STATEMENT OF SHAREHOLDERS' EQUITY - USD ($) shares in Thousands, $ in Thousands</t>
        </is>
      </c>
      <c r="B1" s="2" t="inlineStr">
        <is>
          <t>Total</t>
        </is>
      </c>
      <c r="C1" s="2" t="inlineStr">
        <is>
          <t>Total Shareholders’ Equity</t>
        </is>
      </c>
      <c r="D1" s="2" t="inlineStr">
        <is>
          <t>Common Stock Class A Common Stock $0.001 Par Value</t>
        </is>
      </c>
      <c r="E1" s="2" t="inlineStr">
        <is>
          <t>Common Stock Class B Convertible Common Stock $0.001 Par Value</t>
        </is>
      </c>
      <c r="F1" s="2" t="inlineStr">
        <is>
          <t>Additional Paid-in Capital</t>
        </is>
      </c>
      <c r="G1" s="2" t="inlineStr">
        <is>
          <t>Accumulated Deficit</t>
        </is>
      </c>
      <c r="H1" s="2" t="inlineStr">
        <is>
          <t>Accumulated Other Comprehensive (Loss) Income</t>
        </is>
      </c>
      <c r="I1" s="2" t="inlineStr">
        <is>
          <t>Treasury Stock</t>
        </is>
      </c>
      <c r="J1" s="2" t="inlineStr">
        <is>
          <t>Noncontrolling Interests</t>
        </is>
      </c>
    </row>
    <row r="2">
      <c r="A2" s="4" t="inlineStr">
        <is>
          <t>Balance at beginning of period at Dec. 31, 2021</t>
        </is>
      </c>
      <c r="B2" s="5" t="n">
        <v>1145527</v>
      </c>
      <c r="C2" s="5" t="n">
        <v>1134619</v>
      </c>
      <c r="D2" s="5" t="n">
        <v>100</v>
      </c>
      <c r="E2" s="5" t="n">
        <v>422</v>
      </c>
      <c r="F2" s="5" t="n">
        <v>1350457</v>
      </c>
      <c r="G2" s="5" t="n">
        <v>-61629</v>
      </c>
      <c r="H2" s="5" t="n">
        <v>3309</v>
      </c>
      <c r="I2" s="5" t="n">
        <v>-158040</v>
      </c>
      <c r="J2" s="5" t="n">
        <v>10908</v>
      </c>
    </row>
    <row r="3">
      <c r="A3" s="4" t="inlineStr">
        <is>
          <t>Balance at beginning of period (in shares) at Dec. 31, 2021</t>
        </is>
      </c>
      <c r="B3" s="4" t="inlineStr">
        <is>
          <t xml:space="preserve"> </t>
        </is>
      </c>
      <c r="C3" s="4" t="inlineStr">
        <is>
          <t xml:space="preserve"> </t>
        </is>
      </c>
      <c r="D3" s="6" t="n">
        <v>99745</v>
      </c>
      <c r="E3" s="6" t="n">
        <v>422019</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earnings</t>
        </is>
      </c>
      <c r="B5" s="6" t="n">
        <v>-127982</v>
      </c>
      <c r="C5" s="6" t="n">
        <v>-128450</v>
      </c>
      <c r="D5" s="4" t="inlineStr">
        <is>
          <t xml:space="preserve"> </t>
        </is>
      </c>
      <c r="E5" s="4" t="inlineStr">
        <is>
          <t xml:space="preserve"> </t>
        </is>
      </c>
      <c r="F5" s="4" t="inlineStr">
        <is>
          <t xml:space="preserve"> </t>
        </is>
      </c>
      <c r="G5" s="6" t="n">
        <v>-128450</v>
      </c>
      <c r="H5" s="4" t="inlineStr">
        <is>
          <t xml:space="preserve"> </t>
        </is>
      </c>
      <c r="I5" s="4" t="inlineStr">
        <is>
          <t xml:space="preserve"> </t>
        </is>
      </c>
      <c r="J5" s="6" t="n">
        <v>468</v>
      </c>
    </row>
    <row r="6">
      <c r="A6" s="4" t="inlineStr">
        <is>
          <t>Other comprehensive income (loss)</t>
        </is>
      </c>
      <c r="B6" s="6" t="n">
        <v>-5028</v>
      </c>
      <c r="C6" s="6" t="n">
        <v>-4481</v>
      </c>
      <c r="D6" s="4" t="inlineStr">
        <is>
          <t xml:space="preserve"> </t>
        </is>
      </c>
      <c r="E6" s="4" t="inlineStr">
        <is>
          <t xml:space="preserve"> </t>
        </is>
      </c>
      <c r="F6" s="4" t="inlineStr">
        <is>
          <t xml:space="preserve"> </t>
        </is>
      </c>
      <c r="G6" s="4" t="inlineStr">
        <is>
          <t xml:space="preserve"> </t>
        </is>
      </c>
      <c r="H6" s="6" t="n">
        <v>-4481</v>
      </c>
      <c r="I6" s="4" t="inlineStr">
        <is>
          <t xml:space="preserve"> </t>
        </is>
      </c>
      <c r="J6" s="6" t="n">
        <v>-547</v>
      </c>
    </row>
    <row r="7">
      <c r="A7" s="4" t="inlineStr">
        <is>
          <t>Stock-based compensation expense</t>
        </is>
      </c>
      <c r="B7" s="6" t="n">
        <v>55891</v>
      </c>
      <c r="C7" s="6" t="n">
        <v>55891</v>
      </c>
      <c r="D7" s="4" t="inlineStr">
        <is>
          <t xml:space="preserve"> </t>
        </is>
      </c>
      <c r="E7" s="4" t="inlineStr">
        <is>
          <t xml:space="preserve"> </t>
        </is>
      </c>
      <c r="F7" s="6" t="n">
        <v>55891</v>
      </c>
      <c r="G7" s="4" t="inlineStr">
        <is>
          <t xml:space="preserve"> </t>
        </is>
      </c>
      <c r="H7" s="4" t="inlineStr">
        <is>
          <t xml:space="preserve"> </t>
        </is>
      </c>
      <c r="I7" s="4" t="inlineStr">
        <is>
          <t xml:space="preserve"> </t>
        </is>
      </c>
      <c r="J7" s="4" t="inlineStr">
        <is>
          <t xml:space="preserve"> </t>
        </is>
      </c>
    </row>
    <row r="8">
      <c r="A8" s="4" t="inlineStr">
        <is>
          <t>Issuance of common stock pursuant to stock-based awards, net of withholding taxes</t>
        </is>
      </c>
      <c r="B8" s="6" t="n">
        <v>-8627</v>
      </c>
      <c r="C8" s="6" t="n">
        <v>-8627</v>
      </c>
      <c r="D8" s="5" t="n">
        <v>3</v>
      </c>
      <c r="E8" s="4" t="inlineStr">
        <is>
          <t xml:space="preserve"> </t>
        </is>
      </c>
      <c r="F8" s="6" t="n">
        <v>-8630</v>
      </c>
      <c r="G8" s="4" t="inlineStr">
        <is>
          <t xml:space="preserve"> </t>
        </is>
      </c>
      <c r="H8" s="4" t="inlineStr">
        <is>
          <t xml:space="preserve"> </t>
        </is>
      </c>
      <c r="I8" s="4" t="inlineStr">
        <is>
          <t xml:space="preserve"> </t>
        </is>
      </c>
      <c r="J8" s="4" t="inlineStr">
        <is>
          <t xml:space="preserve"> </t>
        </is>
      </c>
    </row>
    <row r="9">
      <c r="A9" s="4" t="inlineStr">
        <is>
          <t>Issuance of common stock pursuant to stock-based awards, net of withholding taxes (in shares)</t>
        </is>
      </c>
      <c r="B9" s="4" t="inlineStr">
        <is>
          <t xml:space="preserve"> </t>
        </is>
      </c>
      <c r="C9" s="4" t="inlineStr">
        <is>
          <t xml:space="preserve"> </t>
        </is>
      </c>
      <c r="D9" s="6" t="n">
        <v>30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of treasury stock</t>
        </is>
      </c>
      <c r="B10" s="6" t="n">
        <v>-8144</v>
      </c>
      <c r="C10" s="6" t="n">
        <v>-8144</v>
      </c>
      <c r="D10" s="4" t="inlineStr">
        <is>
          <t xml:space="preserve"> </t>
        </is>
      </c>
      <c r="E10" s="4" t="inlineStr">
        <is>
          <t xml:space="preserve"> </t>
        </is>
      </c>
      <c r="F10" s="4" t="inlineStr">
        <is>
          <t xml:space="preserve"> </t>
        </is>
      </c>
      <c r="G10" s="4" t="inlineStr">
        <is>
          <t xml:space="preserve"> </t>
        </is>
      </c>
      <c r="H10" s="4" t="inlineStr">
        <is>
          <t xml:space="preserve"> </t>
        </is>
      </c>
      <c r="I10" s="6" t="n">
        <v>-8144</v>
      </c>
      <c r="J10" s="4" t="inlineStr">
        <is>
          <t xml:space="preserve"> </t>
        </is>
      </c>
    </row>
    <row r="11">
      <c r="A11" s="4" t="inlineStr">
        <is>
          <t>Adjustment to noncontrolling interests resulting from the reorganization of a foreign subsidiary</t>
        </is>
      </c>
      <c r="B11" s="6" t="n">
        <v>-255</v>
      </c>
      <c r="C11" s="6" t="n">
        <v>7580</v>
      </c>
      <c r="D11" s="4" t="inlineStr">
        <is>
          <t xml:space="preserve"> </t>
        </is>
      </c>
      <c r="E11" s="4" t="inlineStr">
        <is>
          <t xml:space="preserve"> </t>
        </is>
      </c>
      <c r="F11" s="6" t="n">
        <v>7580</v>
      </c>
      <c r="G11" s="4" t="inlineStr">
        <is>
          <t xml:space="preserve"> </t>
        </is>
      </c>
      <c r="H11" s="4" t="inlineStr">
        <is>
          <t xml:space="preserve"> </t>
        </is>
      </c>
      <c r="I11" s="4" t="inlineStr">
        <is>
          <t xml:space="preserve"> </t>
        </is>
      </c>
      <c r="J11" s="6" t="n">
        <v>-7835</v>
      </c>
    </row>
    <row r="12">
      <c r="A12" s="4" t="inlineStr">
        <is>
          <t>Other</t>
        </is>
      </c>
      <c r="B12" s="6" t="n">
        <v>-4</v>
      </c>
      <c r="C12" s="6" t="n">
        <v>-4</v>
      </c>
      <c r="D12" s="4" t="inlineStr">
        <is>
          <t xml:space="preserve"> </t>
        </is>
      </c>
      <c r="E12" s="4" t="inlineStr">
        <is>
          <t xml:space="preserve"> </t>
        </is>
      </c>
      <c r="F12" s="6" t="n">
        <v>-4</v>
      </c>
      <c r="G12" s="4" t="inlineStr">
        <is>
          <t xml:space="preserve"> </t>
        </is>
      </c>
      <c r="H12" s="4" t="inlineStr">
        <is>
          <t xml:space="preserve"> </t>
        </is>
      </c>
      <c r="I12" s="4" t="inlineStr">
        <is>
          <t xml:space="preserve"> </t>
        </is>
      </c>
      <c r="J12" s="4" t="inlineStr">
        <is>
          <t xml:space="preserve"> </t>
        </is>
      </c>
    </row>
    <row r="13">
      <c r="A13" s="4" t="inlineStr">
        <is>
          <t>Balance at end of period at Dec. 31, 2022</t>
        </is>
      </c>
      <c r="B13" s="6" t="n">
        <v>1051378</v>
      </c>
      <c r="C13" s="6" t="n">
        <v>1048384</v>
      </c>
      <c r="D13" s="5" t="n">
        <v>103</v>
      </c>
      <c r="E13" s="5" t="n">
        <v>422</v>
      </c>
      <c r="F13" s="6" t="n">
        <v>1405294</v>
      </c>
      <c r="G13" s="6" t="n">
        <v>-190079</v>
      </c>
      <c r="H13" s="6" t="n">
        <v>-1172</v>
      </c>
      <c r="I13" s="6" t="n">
        <v>-166184</v>
      </c>
      <c r="J13" s="6" t="n">
        <v>2994</v>
      </c>
    </row>
    <row r="14">
      <c r="A14" s="4" t="inlineStr">
        <is>
          <t>Balance at end of period (in shares) at Dec. 31, 2022</t>
        </is>
      </c>
      <c r="B14" s="4" t="inlineStr">
        <is>
          <t xml:space="preserve"> </t>
        </is>
      </c>
      <c r="C14" s="4" t="inlineStr">
        <is>
          <t xml:space="preserve"> </t>
        </is>
      </c>
      <c r="D14" s="6" t="n">
        <v>102811</v>
      </c>
      <c r="E14" s="6" t="n">
        <v>422019</v>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 earnings</t>
        </is>
      </c>
      <c r="B16" s="6" t="n">
        <v>-40311</v>
      </c>
      <c r="C16" s="6" t="n">
        <v>-40940</v>
      </c>
      <c r="D16" s="4" t="inlineStr">
        <is>
          <t xml:space="preserve"> </t>
        </is>
      </c>
      <c r="E16" s="4" t="inlineStr">
        <is>
          <t xml:space="preserve"> </t>
        </is>
      </c>
      <c r="F16" s="4" t="inlineStr">
        <is>
          <t xml:space="preserve"> </t>
        </is>
      </c>
      <c r="G16" s="6" t="n">
        <v>-40940</v>
      </c>
      <c r="H16" s="4" t="inlineStr">
        <is>
          <t xml:space="preserve"> </t>
        </is>
      </c>
      <c r="I16" s="4" t="inlineStr">
        <is>
          <t xml:space="preserve"> </t>
        </is>
      </c>
      <c r="J16" s="6" t="n">
        <v>629</v>
      </c>
    </row>
    <row r="17">
      <c r="A17" s="4" t="inlineStr">
        <is>
          <t>Other comprehensive income (loss)</t>
        </is>
      </c>
      <c r="B17" s="6" t="n">
        <v>2501</v>
      </c>
      <c r="C17" s="6" t="n">
        <v>2359</v>
      </c>
      <c r="D17" s="4" t="inlineStr">
        <is>
          <t xml:space="preserve"> </t>
        </is>
      </c>
      <c r="E17" s="4" t="inlineStr">
        <is>
          <t xml:space="preserve"> </t>
        </is>
      </c>
      <c r="F17" s="4" t="inlineStr">
        <is>
          <t xml:space="preserve"> </t>
        </is>
      </c>
      <c r="G17" s="4" t="inlineStr">
        <is>
          <t xml:space="preserve"> </t>
        </is>
      </c>
      <c r="H17" s="6" t="n">
        <v>2359</v>
      </c>
      <c r="I17" s="4" t="inlineStr">
        <is>
          <t xml:space="preserve"> </t>
        </is>
      </c>
      <c r="J17" s="6" t="n">
        <v>142</v>
      </c>
    </row>
    <row r="18">
      <c r="A18" s="4" t="inlineStr">
        <is>
          <t>Stock-based compensation expense</t>
        </is>
      </c>
      <c r="B18" s="6" t="n">
        <v>48388</v>
      </c>
      <c r="C18" s="6" t="n">
        <v>48388</v>
      </c>
      <c r="D18" s="4" t="inlineStr">
        <is>
          <t xml:space="preserve"> </t>
        </is>
      </c>
      <c r="E18" s="4" t="inlineStr">
        <is>
          <t xml:space="preserve"> </t>
        </is>
      </c>
      <c r="F18" s="6" t="n">
        <v>48388</v>
      </c>
      <c r="G18" s="4" t="inlineStr">
        <is>
          <t xml:space="preserve"> </t>
        </is>
      </c>
      <c r="H18" s="4" t="inlineStr">
        <is>
          <t xml:space="preserve"> </t>
        </is>
      </c>
      <c r="I18" s="4" t="inlineStr">
        <is>
          <t xml:space="preserve"> </t>
        </is>
      </c>
      <c r="J18" s="4" t="inlineStr">
        <is>
          <t xml:space="preserve"> </t>
        </is>
      </c>
    </row>
    <row r="19">
      <c r="A19" s="4" t="inlineStr">
        <is>
          <t>Issuance of common stock pursuant to stock-based awards, net of withholding taxes</t>
        </is>
      </c>
      <c r="B19" s="6" t="n">
        <v>-6288</v>
      </c>
      <c r="C19" s="6" t="n">
        <v>-6288</v>
      </c>
      <c r="D19" s="5" t="n">
        <v>4</v>
      </c>
      <c r="E19" s="4" t="inlineStr">
        <is>
          <t xml:space="preserve"> </t>
        </is>
      </c>
      <c r="F19" s="6" t="n">
        <v>-6292</v>
      </c>
      <c r="G19" s="4" t="inlineStr">
        <is>
          <t xml:space="preserve"> </t>
        </is>
      </c>
      <c r="H19" s="4" t="inlineStr">
        <is>
          <t xml:space="preserve"> </t>
        </is>
      </c>
      <c r="I19" s="4" t="inlineStr">
        <is>
          <t xml:space="preserve"> </t>
        </is>
      </c>
      <c r="J19" s="4" t="inlineStr">
        <is>
          <t xml:space="preserve"> </t>
        </is>
      </c>
    </row>
    <row r="20">
      <c r="A20" s="4" t="inlineStr">
        <is>
          <t>Issuance of common stock pursuant to stock-based awards, net of withholding taxes (in shares)</t>
        </is>
      </c>
      <c r="B20" s="4" t="inlineStr">
        <is>
          <t xml:space="preserve"> </t>
        </is>
      </c>
      <c r="C20" s="4" t="inlineStr">
        <is>
          <t xml:space="preserve"> </t>
        </is>
      </c>
      <c r="D20" s="6" t="n">
        <v>403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of treasury stock</t>
        </is>
      </c>
      <c r="B21" s="6" t="n">
        <v>-11099</v>
      </c>
      <c r="C21" s="6" t="n">
        <v>-11099</v>
      </c>
      <c r="D21" s="4" t="inlineStr">
        <is>
          <t xml:space="preserve"> </t>
        </is>
      </c>
      <c r="E21" s="4" t="inlineStr">
        <is>
          <t xml:space="preserve"> </t>
        </is>
      </c>
      <c r="F21" s="4" t="inlineStr">
        <is>
          <t xml:space="preserve"> </t>
        </is>
      </c>
      <c r="G21" s="4" t="inlineStr">
        <is>
          <t xml:space="preserve"> </t>
        </is>
      </c>
      <c r="H21" s="4" t="inlineStr">
        <is>
          <t xml:space="preserve"> </t>
        </is>
      </c>
      <c r="I21" s="6" t="n">
        <v>-11099</v>
      </c>
      <c r="J21" s="4" t="inlineStr">
        <is>
          <t xml:space="preserve"> </t>
        </is>
      </c>
    </row>
    <row r="22">
      <c r="A22" s="4" t="inlineStr">
        <is>
          <t>Other</t>
        </is>
      </c>
      <c r="B22" s="6" t="n">
        <v>-61</v>
      </c>
      <c r="C22" s="6" t="n">
        <v>-37</v>
      </c>
      <c r="D22" s="4" t="inlineStr">
        <is>
          <t xml:space="preserve"> </t>
        </is>
      </c>
      <c r="E22" s="4" t="inlineStr">
        <is>
          <t xml:space="preserve"> </t>
        </is>
      </c>
      <c r="F22" s="6" t="n">
        <v>-37</v>
      </c>
      <c r="G22" s="4" t="inlineStr">
        <is>
          <t xml:space="preserve"> </t>
        </is>
      </c>
      <c r="H22" s="4" t="inlineStr">
        <is>
          <t xml:space="preserve"> </t>
        </is>
      </c>
      <c r="I22" s="4" t="inlineStr">
        <is>
          <t xml:space="preserve"> </t>
        </is>
      </c>
      <c r="J22" s="6" t="n">
        <v>-24</v>
      </c>
    </row>
    <row r="23">
      <c r="A23" s="4" t="inlineStr">
        <is>
          <t>Balance at end of period at Dec. 31, 2023</t>
        </is>
      </c>
      <c r="B23" s="6" t="n">
        <v>1044508</v>
      </c>
      <c r="C23" s="6" t="n">
        <v>1040767</v>
      </c>
      <c r="D23" s="5" t="n">
        <v>107</v>
      </c>
      <c r="E23" s="5" t="n">
        <v>422</v>
      </c>
      <c r="F23" s="6" t="n">
        <v>1447353</v>
      </c>
      <c r="G23" s="6" t="n">
        <v>-231019</v>
      </c>
      <c r="H23" s="6" t="n">
        <v>1187</v>
      </c>
      <c r="I23" s="6" t="n">
        <v>-177283</v>
      </c>
      <c r="J23" s="6" t="n">
        <v>3741</v>
      </c>
    </row>
    <row r="24">
      <c r="A24" s="4" t="inlineStr">
        <is>
          <t>Balance at end of period (in shares) at Dec. 31, 2023</t>
        </is>
      </c>
      <c r="B24" s="4" t="inlineStr">
        <is>
          <t xml:space="preserve"> </t>
        </is>
      </c>
      <c r="C24" s="4" t="inlineStr">
        <is>
          <t xml:space="preserve"> </t>
        </is>
      </c>
      <c r="D24" s="6" t="n">
        <v>106848</v>
      </c>
      <c r="E24" s="6" t="n">
        <v>422019</v>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rease (Decrease) in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 earnings</t>
        </is>
      </c>
      <c r="B26" s="6" t="n">
        <v>36848</v>
      </c>
      <c r="C26" s="6" t="n">
        <v>36004</v>
      </c>
      <c r="D26" s="4" t="inlineStr">
        <is>
          <t xml:space="preserve"> </t>
        </is>
      </c>
      <c r="E26" s="4" t="inlineStr">
        <is>
          <t xml:space="preserve"> </t>
        </is>
      </c>
      <c r="F26" s="4" t="inlineStr">
        <is>
          <t xml:space="preserve"> </t>
        </is>
      </c>
      <c r="G26" s="6" t="n">
        <v>36004</v>
      </c>
      <c r="H26" s="4" t="inlineStr">
        <is>
          <t xml:space="preserve"> </t>
        </is>
      </c>
      <c r="I26" s="4" t="inlineStr">
        <is>
          <t xml:space="preserve"> </t>
        </is>
      </c>
      <c r="J26" s="6" t="n">
        <v>844</v>
      </c>
    </row>
    <row r="27">
      <c r="A27" s="4" t="inlineStr">
        <is>
          <t>Other comprehensive income (loss)</t>
        </is>
      </c>
      <c r="B27" s="6" t="n">
        <v>-3544</v>
      </c>
      <c r="C27" s="6" t="n">
        <v>-3682</v>
      </c>
      <c r="D27" s="4" t="inlineStr">
        <is>
          <t xml:space="preserve"> </t>
        </is>
      </c>
      <c r="E27" s="4" t="inlineStr">
        <is>
          <t xml:space="preserve"> </t>
        </is>
      </c>
      <c r="F27" s="4" t="inlineStr">
        <is>
          <t xml:space="preserve"> </t>
        </is>
      </c>
      <c r="G27" s="4" t="inlineStr">
        <is>
          <t xml:space="preserve"> </t>
        </is>
      </c>
      <c r="H27" s="6" t="n">
        <v>-3682</v>
      </c>
      <c r="I27" s="4" t="inlineStr">
        <is>
          <t xml:space="preserve"> </t>
        </is>
      </c>
      <c r="J27" s="6" t="n">
        <v>138</v>
      </c>
    </row>
    <row r="28">
      <c r="A28" s="4" t="inlineStr">
        <is>
          <t>Stock-based compensation expense</t>
        </is>
      </c>
      <c r="B28" s="6" t="n">
        <v>40619</v>
      </c>
      <c r="C28" s="6" t="n">
        <v>40619</v>
      </c>
      <c r="D28" s="4" t="inlineStr">
        <is>
          <t xml:space="preserve"> </t>
        </is>
      </c>
      <c r="E28" s="4" t="inlineStr">
        <is>
          <t xml:space="preserve"> </t>
        </is>
      </c>
      <c r="F28" s="6" t="n">
        <v>40619</v>
      </c>
      <c r="G28" s="4" t="inlineStr">
        <is>
          <t xml:space="preserve"> </t>
        </is>
      </c>
      <c r="H28" s="4" t="inlineStr">
        <is>
          <t xml:space="preserve"> </t>
        </is>
      </c>
      <c r="I28" s="4" t="inlineStr">
        <is>
          <t xml:space="preserve"> </t>
        </is>
      </c>
      <c r="J28" s="4" t="inlineStr">
        <is>
          <t xml:space="preserve"> </t>
        </is>
      </c>
    </row>
    <row r="29">
      <c r="A29" s="4" t="inlineStr">
        <is>
          <t>Issuance of common stock pursuant to stock-based awards, net of withholding taxes</t>
        </is>
      </c>
      <c r="B29" s="6" t="n">
        <v>-7353</v>
      </c>
      <c r="C29" s="6" t="n">
        <v>-7353</v>
      </c>
      <c r="D29" s="5" t="n">
        <v>6</v>
      </c>
      <c r="E29" s="4" t="inlineStr">
        <is>
          <t xml:space="preserve"> </t>
        </is>
      </c>
      <c r="F29" s="6" t="n">
        <v>-7359</v>
      </c>
      <c r="G29" s="4" t="inlineStr">
        <is>
          <t xml:space="preserve"> </t>
        </is>
      </c>
      <c r="H29" s="4" t="inlineStr">
        <is>
          <t xml:space="preserve"> </t>
        </is>
      </c>
      <c r="I29" s="4" t="inlineStr">
        <is>
          <t xml:space="preserve"> </t>
        </is>
      </c>
      <c r="J29" s="4" t="inlineStr">
        <is>
          <t xml:space="preserve"> </t>
        </is>
      </c>
    </row>
    <row r="30">
      <c r="A30" s="4" t="inlineStr">
        <is>
          <t>Issuance of common stock pursuant to stock-based awards, net of withholding taxes (in shares)</t>
        </is>
      </c>
      <c r="B30" s="4" t="inlineStr">
        <is>
          <t xml:space="preserve"> </t>
        </is>
      </c>
      <c r="C30" s="4" t="inlineStr">
        <is>
          <t xml:space="preserve"> </t>
        </is>
      </c>
      <c r="D30" s="6" t="n">
        <v>61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of treasury stock</t>
        </is>
      </c>
      <c r="B31" s="6" t="n">
        <v>-28581</v>
      </c>
      <c r="C31" s="6" t="n">
        <v>-28581</v>
      </c>
      <c r="D31" s="4" t="inlineStr">
        <is>
          <t xml:space="preserve"> </t>
        </is>
      </c>
      <c r="E31" s="4" t="inlineStr">
        <is>
          <t xml:space="preserve"> </t>
        </is>
      </c>
      <c r="F31" s="4" t="inlineStr">
        <is>
          <t xml:space="preserve"> </t>
        </is>
      </c>
      <c r="G31" s="4" t="inlineStr">
        <is>
          <t xml:space="preserve"> </t>
        </is>
      </c>
      <c r="H31" s="4" t="inlineStr">
        <is>
          <t xml:space="preserve"> </t>
        </is>
      </c>
      <c r="I31" s="6" t="n">
        <v>-28581</v>
      </c>
      <c r="J31" s="4" t="inlineStr">
        <is>
          <t xml:space="preserve"> </t>
        </is>
      </c>
    </row>
    <row r="32">
      <c r="A32" s="4" t="inlineStr">
        <is>
          <t>Purchase of noncontrolling interests</t>
        </is>
      </c>
      <c r="B32" s="6" t="n">
        <v>-16019</v>
      </c>
      <c r="C32" s="6" t="n">
        <v>-11296</v>
      </c>
      <c r="D32" s="4" t="inlineStr">
        <is>
          <t xml:space="preserve"> </t>
        </is>
      </c>
      <c r="E32" s="4" t="inlineStr">
        <is>
          <t xml:space="preserve"> </t>
        </is>
      </c>
      <c r="F32" s="6" t="n">
        <v>-11296</v>
      </c>
      <c r="G32" s="4" t="inlineStr">
        <is>
          <t xml:space="preserve"> </t>
        </is>
      </c>
      <c r="H32" s="4" t="inlineStr">
        <is>
          <t xml:space="preserve"> </t>
        </is>
      </c>
      <c r="I32" s="4" t="inlineStr">
        <is>
          <t xml:space="preserve"> </t>
        </is>
      </c>
      <c r="J32" s="6" t="n">
        <v>-4723</v>
      </c>
    </row>
    <row r="33">
      <c r="A33" s="4" t="inlineStr">
        <is>
          <t>Other</t>
        </is>
      </c>
      <c r="B33" s="6" t="n">
        <v>-3677</v>
      </c>
      <c r="C33" s="6" t="n">
        <v>-3677</v>
      </c>
      <c r="D33" s="4" t="inlineStr">
        <is>
          <t xml:space="preserve"> </t>
        </is>
      </c>
      <c r="E33" s="4" t="inlineStr">
        <is>
          <t xml:space="preserve"> </t>
        </is>
      </c>
      <c r="F33" s="6" t="n">
        <v>-3677</v>
      </c>
      <c r="G33" s="4" t="inlineStr">
        <is>
          <t xml:space="preserve"> </t>
        </is>
      </c>
      <c r="H33" s="4" t="inlineStr">
        <is>
          <t xml:space="preserve"> </t>
        </is>
      </c>
      <c r="I33" s="4" t="inlineStr">
        <is>
          <t xml:space="preserve"> </t>
        </is>
      </c>
      <c r="J33" s="4" t="inlineStr">
        <is>
          <t xml:space="preserve"> </t>
        </is>
      </c>
    </row>
    <row r="34">
      <c r="A34" s="4" t="inlineStr">
        <is>
          <t>Balance at end of period at Dec. 31, 2024</t>
        </is>
      </c>
      <c r="B34" s="5" t="n">
        <v>1062801</v>
      </c>
      <c r="C34" s="5" t="n">
        <v>1062801</v>
      </c>
      <c r="D34" s="5" t="n">
        <v>113</v>
      </c>
      <c r="E34" s="5" t="n">
        <v>422</v>
      </c>
      <c r="F34" s="5" t="n">
        <v>1465640</v>
      </c>
      <c r="G34" s="5" t="n">
        <v>-195015</v>
      </c>
      <c r="H34" s="5" t="n">
        <v>-2495</v>
      </c>
      <c r="I34" s="5" t="n">
        <v>-205864</v>
      </c>
      <c r="J34" s="5" t="n">
        <v>0</v>
      </c>
    </row>
    <row r="35">
      <c r="A35" s="4" t="inlineStr">
        <is>
          <t>Balance at end of period (in shares) at Dec. 31, 2024</t>
        </is>
      </c>
      <c r="B35" s="4" t="inlineStr">
        <is>
          <t xml:space="preserve"> </t>
        </is>
      </c>
      <c r="C35" s="4" t="inlineStr">
        <is>
          <t xml:space="preserve"> </t>
        </is>
      </c>
      <c r="D35" s="6" t="n">
        <v>112952</v>
      </c>
      <c r="E35" s="6" t="n">
        <v>422019</v>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Dec. 31, 2024</t>
        </is>
      </c>
      <c r="C2" s="2" t="inlineStr">
        <is>
          <t>Dec. 31, 2023</t>
        </is>
      </c>
      <c r="D2" s="2" t="inlineStr">
        <is>
          <t>Dec. 31, 2022</t>
        </is>
      </c>
    </row>
    <row r="3">
      <c r="A3" s="3" t="inlineStr">
        <is>
          <t>Revenue and Long-lived Assets by Geography</t>
        </is>
      </c>
      <c r="B3" s="4" t="inlineStr">
        <is>
          <t xml:space="preserve"> </t>
        </is>
      </c>
      <c r="C3" s="4" t="inlineStr">
        <is>
          <t xml:space="preserve"> </t>
        </is>
      </c>
      <c r="D3" s="4" t="inlineStr">
        <is>
          <t xml:space="preserve"> </t>
        </is>
      </c>
    </row>
    <row r="4">
      <c r="A4" s="4" t="inlineStr">
        <is>
          <t>Revenue</t>
        </is>
      </c>
      <c r="B4" s="5" t="n">
        <v>1185112</v>
      </c>
      <c r="C4" s="5" t="n">
        <v>1358748</v>
      </c>
      <c r="D4" s="5" t="n">
        <v>1764355</v>
      </c>
    </row>
    <row r="5">
      <c r="A5" s="4" t="inlineStr">
        <is>
          <t>Long-lived assets (excluding goodwill and intangible assets)</t>
        </is>
      </c>
      <c r="B5" s="6" t="n">
        <v>109982</v>
      </c>
      <c r="C5" s="6" t="n">
        <v>15549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 and Long-lived Assets by Geography</t>
        </is>
      </c>
      <c r="B7" s="4" t="inlineStr">
        <is>
          <t xml:space="preserve"> </t>
        </is>
      </c>
      <c r="C7" s="4" t="inlineStr">
        <is>
          <t xml:space="preserve"> </t>
        </is>
      </c>
      <c r="D7" s="4" t="inlineStr">
        <is>
          <t xml:space="preserve"> </t>
        </is>
      </c>
    </row>
    <row r="8">
      <c r="A8" s="4" t="inlineStr">
        <is>
          <t>Revenue</t>
        </is>
      </c>
      <c r="B8" s="6" t="n">
        <v>1055841</v>
      </c>
      <c r="C8" s="6" t="n">
        <v>1242092</v>
      </c>
      <c r="D8" s="6" t="n">
        <v>1660373</v>
      </c>
    </row>
    <row r="9">
      <c r="A9" s="4" t="inlineStr">
        <is>
          <t>Long-lived assets (excluding goodwill and intangible assets)</t>
        </is>
      </c>
      <c r="B9" s="6" t="n">
        <v>104290</v>
      </c>
      <c r="C9" s="6" t="n">
        <v>145710</v>
      </c>
      <c r="D9" s="4" t="inlineStr">
        <is>
          <t xml:space="preserve"> </t>
        </is>
      </c>
    </row>
    <row r="10">
      <c r="A10" s="4" t="inlineStr">
        <is>
          <t>All other countries</t>
        </is>
      </c>
      <c r="B10" s="4" t="inlineStr">
        <is>
          <t xml:space="preserve"> </t>
        </is>
      </c>
      <c r="C10" s="4" t="inlineStr">
        <is>
          <t xml:space="preserve"> </t>
        </is>
      </c>
      <c r="D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row>
    <row r="12">
      <c r="A12" s="4" t="inlineStr">
        <is>
          <t>Revenue</t>
        </is>
      </c>
      <c r="B12" s="6" t="n">
        <v>129271</v>
      </c>
      <c r="C12" s="6" t="n">
        <v>116656</v>
      </c>
      <c r="D12" s="5" t="n">
        <v>103982</v>
      </c>
    </row>
    <row r="13">
      <c r="A13" s="4" t="inlineStr">
        <is>
          <t>Long-lived assets (excluding goodwill and intangible assets)</t>
        </is>
      </c>
      <c r="B13" s="5" t="n">
        <v>5692</v>
      </c>
      <c r="C13" s="5" t="n">
        <v>9788</v>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1" customWidth="1" min="2" max="2"/>
    <col width="22" customWidth="1" min="3" max="3"/>
    <col width="57" customWidth="1" min="4" max="4"/>
    <col width="40" customWidth="1" min="5" max="5"/>
    <col width="40" customWidth="1" min="6" max="6"/>
  </cols>
  <sheetData>
    <row r="1">
      <c r="A1" s="1" t="inlineStr">
        <is>
          <t>STOCK-BASED COMPENSATION - Narrative (Details)</t>
        </is>
      </c>
      <c r="C1" s="2" t="inlineStr">
        <is>
          <t>3 Months Ended</t>
        </is>
      </c>
      <c r="D1" s="2" t="inlineStr">
        <is>
          <t>12 Months Ended</t>
        </is>
      </c>
    </row>
    <row r="2">
      <c r="B2" s="2" t="inlineStr">
        <is>
          <t>Jan. 13, 2025 shares</t>
        </is>
      </c>
      <c r="C2" s="2" t="inlineStr">
        <is>
          <t>Mar. 31, 2025 USD ($)</t>
        </is>
      </c>
      <c r="D2" s="2" t="inlineStr">
        <is>
          <t>Dec. 31, 2024 USD ($) plan installment $ / shares shares</t>
        </is>
      </c>
      <c r="E2" s="2" t="inlineStr">
        <is>
          <t>Dec. 31, 2023 USD ($) $ / shares shares</t>
        </is>
      </c>
      <c r="F2" s="2" t="inlineStr">
        <is>
          <t>Dec. 31, 2022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tive stock-based compensation plans | plan</t>
        </is>
      </c>
      <c r="B4" s="4" t="inlineStr">
        <is>
          <t xml:space="preserve"> </t>
        </is>
      </c>
      <c r="C4" s="4" t="inlineStr">
        <is>
          <t xml:space="preserve"> </t>
        </is>
      </c>
      <c r="D4" s="6" t="n">
        <v>1</v>
      </c>
      <c r="E4" s="4" t="inlineStr">
        <is>
          <t xml:space="preserve"> </t>
        </is>
      </c>
      <c r="F4" s="4" t="inlineStr">
        <is>
          <t xml:space="preserve"> </t>
        </is>
      </c>
    </row>
    <row r="5">
      <c r="A5" s="4" t="inlineStr">
        <is>
          <t>Shares available for grant (in shares) | shares</t>
        </is>
      </c>
      <c r="B5" s="4" t="inlineStr">
        <is>
          <t xml:space="preserve"> </t>
        </is>
      </c>
      <c r="C5" s="4" t="inlineStr">
        <is>
          <t xml:space="preserve"> </t>
        </is>
      </c>
      <c r="D5" s="6" t="n">
        <v>33800000</v>
      </c>
      <c r="E5" s="4" t="inlineStr">
        <is>
          <t xml:space="preserve"> </t>
        </is>
      </c>
      <c r="F5" s="4" t="inlineStr">
        <is>
          <t xml:space="preserve"> </t>
        </is>
      </c>
    </row>
    <row r="6">
      <c r="A6" s="4" t="inlineStr">
        <is>
          <t>Stated term (in years)</t>
        </is>
      </c>
      <c r="B6" s="4" t="inlineStr">
        <is>
          <t xml:space="preserve"> </t>
        </is>
      </c>
      <c r="C6" s="4" t="inlineStr">
        <is>
          <t xml:space="preserve"> </t>
        </is>
      </c>
      <c r="D6" s="4" t="inlineStr">
        <is>
          <t>10 years</t>
        </is>
      </c>
      <c r="E6" s="4" t="inlineStr">
        <is>
          <t xml:space="preserve"> </t>
        </is>
      </c>
      <c r="F6" s="4" t="inlineStr">
        <is>
          <t xml:space="preserve"> </t>
        </is>
      </c>
    </row>
    <row r="7">
      <c r="A7" s="4" t="inlineStr">
        <is>
          <t>Unrecognized compensation cost, net of estimated forfeitures</t>
        </is>
      </c>
      <c r="B7" s="4" t="inlineStr">
        <is>
          <t xml:space="preserve"> </t>
        </is>
      </c>
      <c r="C7" s="4" t="inlineStr">
        <is>
          <t xml:space="preserve"> </t>
        </is>
      </c>
      <c r="D7" s="5" t="n">
        <v>36500000</v>
      </c>
      <c r="E7" s="4" t="inlineStr">
        <is>
          <t xml:space="preserve"> </t>
        </is>
      </c>
      <c r="F7" s="4" t="inlineStr">
        <is>
          <t xml:space="preserve"> </t>
        </is>
      </c>
    </row>
    <row r="8">
      <c r="A8" s="4" t="inlineStr">
        <is>
          <t>Weighted average period over which cost is expected to be recognized (in years)</t>
        </is>
      </c>
      <c r="B8" s="4" t="inlineStr">
        <is>
          <t xml:space="preserve"> </t>
        </is>
      </c>
      <c r="C8" s="4" t="inlineStr">
        <is>
          <t xml:space="preserve"> </t>
        </is>
      </c>
      <c r="D8" s="4" t="inlineStr">
        <is>
          <t>2 years 1 month 20 days</t>
        </is>
      </c>
      <c r="E8" s="4" t="inlineStr">
        <is>
          <t xml:space="preserve"> </t>
        </is>
      </c>
      <c r="F8" s="4" t="inlineStr">
        <is>
          <t xml:space="preserve"> </t>
        </is>
      </c>
    </row>
    <row r="9">
      <c r="A9" s="4" t="inlineStr">
        <is>
          <t>Tax benefit recognized related to stock-based compensation</t>
        </is>
      </c>
      <c r="B9" s="4" t="inlineStr">
        <is>
          <t xml:space="preserve"> </t>
        </is>
      </c>
      <c r="C9" s="4" t="inlineStr">
        <is>
          <t xml:space="preserve"> </t>
        </is>
      </c>
      <c r="D9" s="5" t="n">
        <v>2100000</v>
      </c>
      <c r="E9" s="5" t="n">
        <v>2900000</v>
      </c>
      <c r="F9" s="5" t="n">
        <v>3600000</v>
      </c>
    </row>
    <row r="10">
      <c r="A10" s="4" t="inlineStr">
        <is>
          <t>Tax benefit realized from exercises</t>
        </is>
      </c>
      <c r="B10" s="4" t="inlineStr">
        <is>
          <t xml:space="preserve"> </t>
        </is>
      </c>
      <c r="C10" s="4" t="inlineStr">
        <is>
          <t xml:space="preserve"> </t>
        </is>
      </c>
      <c r="D10" s="6" t="n">
        <v>-100000</v>
      </c>
      <c r="E10" s="6" t="n">
        <v>100000</v>
      </c>
      <c r="F10" s="6" t="n">
        <v>-300000</v>
      </c>
    </row>
    <row r="11">
      <c r="A11" s="4" t="inlineStr">
        <is>
          <t>Proceeds from the exercise of stock options</t>
        </is>
      </c>
      <c r="B11" s="4" t="inlineStr">
        <is>
          <t xml:space="preserve"> </t>
        </is>
      </c>
      <c r="C11" s="4" t="inlineStr">
        <is>
          <t xml:space="preserve"> </t>
        </is>
      </c>
      <c r="D11" s="4" t="inlineStr">
        <is>
          <t xml:space="preserve"> </t>
        </is>
      </c>
      <c r="E11" s="4" t="inlineStr">
        <is>
          <t xml:space="preserve"> </t>
        </is>
      </c>
      <c r="F11" s="6" t="n">
        <v>0</v>
      </c>
    </row>
    <row r="12">
      <c r="A12" s="4" t="inlineStr">
        <is>
          <t>Cash remitted in stock issuance assuming conversion</t>
        </is>
      </c>
      <c r="B12" s="4" t="inlineStr">
        <is>
          <t xml:space="preserve"> </t>
        </is>
      </c>
      <c r="C12" s="4" t="inlineStr">
        <is>
          <t xml:space="preserve"> </t>
        </is>
      </c>
      <c r="D12" s="5" t="n">
        <v>4250000</v>
      </c>
      <c r="E12" s="6" t="n">
        <v>4546000</v>
      </c>
      <c r="F12" s="6" t="n">
        <v>3917000</v>
      </c>
    </row>
    <row r="13">
      <c r="A13" s="4" t="inlineStr">
        <is>
          <t>Assumed withholding rate (as a percent)</t>
        </is>
      </c>
      <c r="B13" s="4" t="inlineStr">
        <is>
          <t xml:space="preserve"> </t>
        </is>
      </c>
      <c r="C13" s="4" t="inlineStr">
        <is>
          <t xml:space="preserve"> </t>
        </is>
      </c>
      <c r="D13" s="12" t="n">
        <v>0.5</v>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5" t="n">
        <v>34778000</v>
      </c>
      <c r="E14" s="5" t="n">
        <v>43414000</v>
      </c>
      <c r="F14" s="6" t="n">
        <v>50802000</v>
      </c>
    </row>
    <row r="15">
      <c r="A15" s="4" t="inlineStr">
        <is>
          <t>Stock Options and Stock Appreciation Righ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in years)</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Outstanding, Aggregate intrinsic value</t>
        </is>
      </c>
      <c r="B18" s="4" t="inlineStr">
        <is>
          <t xml:space="preserve"> </t>
        </is>
      </c>
      <c r="C18" s="4" t="inlineStr">
        <is>
          <t xml:space="preserve"> </t>
        </is>
      </c>
      <c r="D18" s="5" t="n">
        <v>0</v>
      </c>
      <c r="E18" s="4" t="inlineStr">
        <is>
          <t xml:space="preserve"> </t>
        </is>
      </c>
      <c r="F18" s="4" t="inlineStr">
        <is>
          <t xml:space="preserve"> </t>
        </is>
      </c>
    </row>
    <row r="19">
      <c r="A19" s="4" t="inlineStr">
        <is>
          <t>Exercised (shares) | shares</t>
        </is>
      </c>
      <c r="B19" s="4" t="inlineStr">
        <is>
          <t xml:space="preserve"> </t>
        </is>
      </c>
      <c r="C19" s="4" t="inlineStr">
        <is>
          <t xml:space="preserve"> </t>
        </is>
      </c>
      <c r="D19" s="6" t="n">
        <v>0</v>
      </c>
      <c r="E19" s="6" t="n">
        <v>0</v>
      </c>
      <c r="F19" s="4" t="inlineStr">
        <is>
          <t xml:space="preserve"> </t>
        </is>
      </c>
    </row>
    <row r="20">
      <c r="A20" s="4" t="inlineStr">
        <is>
          <t>Intrinsic value of exercises</t>
        </is>
      </c>
      <c r="B20" s="4" t="inlineStr">
        <is>
          <t xml:space="preserve"> </t>
        </is>
      </c>
      <c r="C20" s="4" t="inlineStr">
        <is>
          <t xml:space="preserve"> </t>
        </is>
      </c>
      <c r="D20" s="4" t="inlineStr">
        <is>
          <t xml:space="preserve"> </t>
        </is>
      </c>
      <c r="E20" s="4" t="inlineStr">
        <is>
          <t xml:space="preserve"> </t>
        </is>
      </c>
      <c r="F20" s="5" t="n">
        <v>1300000</v>
      </c>
    </row>
    <row r="21">
      <c r="A21" s="4" t="inlineStr">
        <is>
          <t>Granted (shares) | shares</t>
        </is>
      </c>
      <c r="B21" s="4" t="inlineStr">
        <is>
          <t xml:space="preserve"> </t>
        </is>
      </c>
      <c r="C21" s="4" t="inlineStr">
        <is>
          <t xml:space="preserve"> </t>
        </is>
      </c>
      <c r="D21" s="6" t="n">
        <v>0</v>
      </c>
      <c r="E21" s="6" t="n">
        <v>0</v>
      </c>
      <c r="F21" s="6" t="n">
        <v>0</v>
      </c>
    </row>
    <row r="22">
      <c r="A22" s="4" t="inlineStr">
        <is>
          <t>Stock Appreciation Rights (S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assuming conversion (shares) | shares</t>
        </is>
      </c>
      <c r="B24" s="4" t="inlineStr">
        <is>
          <t xml:space="preserve"> </t>
        </is>
      </c>
      <c r="C24" s="4" t="inlineStr">
        <is>
          <t xml:space="preserve"> </t>
        </is>
      </c>
      <c r="D24" s="6" t="n">
        <v>0</v>
      </c>
      <c r="E24" s="4" t="inlineStr">
        <is>
          <t xml:space="preserve"> </t>
        </is>
      </c>
      <c r="F24" s="4" t="inlineStr">
        <is>
          <t xml:space="preserve"> </t>
        </is>
      </c>
    </row>
    <row r="25">
      <c r="A25" s="4" t="inlineStr">
        <is>
          <t>Cash remitted in stock issuance assuming conversion</t>
        </is>
      </c>
      <c r="B25" s="4" t="inlineStr">
        <is>
          <t xml:space="preserve"> </t>
        </is>
      </c>
      <c r="C25" s="4" t="inlineStr">
        <is>
          <t xml:space="preserve"> </t>
        </is>
      </c>
      <c r="D25" s="5" t="n">
        <v>0</v>
      </c>
      <c r="E25" s="4" t="inlineStr">
        <is>
          <t xml:space="preserve"> </t>
        </is>
      </c>
      <c r="F25" s="4" t="inlineStr">
        <is>
          <t xml:space="preserve"> </t>
        </is>
      </c>
    </row>
    <row r="26">
      <c r="A26" s="4" t="inlineStr">
        <is>
          <t>RSUs &amp; Subsidiary Denominated Equity Instru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assuming conversion (shares) | shares</t>
        </is>
      </c>
      <c r="B28" s="4" t="inlineStr">
        <is>
          <t xml:space="preserve"> </t>
        </is>
      </c>
      <c r="C28" s="4" t="inlineStr">
        <is>
          <t xml:space="preserve"> </t>
        </is>
      </c>
      <c r="D28" s="6" t="n">
        <v>15300000</v>
      </c>
      <c r="E28" s="4" t="inlineStr">
        <is>
          <t xml:space="preserve"> </t>
        </is>
      </c>
      <c r="F28" s="4" t="inlineStr">
        <is>
          <t xml:space="preserve"> </t>
        </is>
      </c>
    </row>
    <row r="29">
      <c r="A29" s="4" t="inlineStr">
        <is>
          <t>Cash remitted in stock issuance assuming conversion</t>
        </is>
      </c>
      <c r="B29" s="4" t="inlineStr">
        <is>
          <t xml:space="preserve"> </t>
        </is>
      </c>
      <c r="C29" s="4" t="inlineStr">
        <is>
          <t xml:space="preserve"> </t>
        </is>
      </c>
      <c r="D29" s="5" t="n">
        <v>24100000</v>
      </c>
      <c r="E29" s="4" t="inlineStr">
        <is>
          <t xml:space="preserve"> </t>
        </is>
      </c>
      <c r="F29" s="4" t="inlineStr">
        <is>
          <t xml:space="preserve"> </t>
        </is>
      </c>
    </row>
    <row r="30">
      <c r="A30" s="4" t="inlineStr">
        <is>
          <t>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 (in years)</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Number of installments | installment</t>
        </is>
      </c>
      <c r="B33" s="4" t="inlineStr">
        <is>
          <t xml:space="preserve"> </t>
        </is>
      </c>
      <c r="C33" s="4" t="inlineStr">
        <is>
          <t xml:space="preserve"> </t>
        </is>
      </c>
      <c r="D33" s="6" t="n">
        <v>1</v>
      </c>
      <c r="E33" s="4" t="inlineStr">
        <is>
          <t xml:space="preserve"> </t>
        </is>
      </c>
      <c r="F33" s="4" t="inlineStr">
        <is>
          <t xml:space="preserve"> </t>
        </is>
      </c>
    </row>
    <row r="34">
      <c r="A34" s="4" t="inlineStr">
        <is>
          <t>Weighted average grant date fair value (USD per share) | $ / shares</t>
        </is>
      </c>
      <c r="B34" s="4" t="inlineStr">
        <is>
          <t xml:space="preserve"> </t>
        </is>
      </c>
      <c r="C34" s="4" t="inlineStr">
        <is>
          <t xml:space="preserve"> </t>
        </is>
      </c>
      <c r="D34" s="8" t="n">
        <v>2.53</v>
      </c>
      <c r="E34" s="8" t="n">
        <v>2.53</v>
      </c>
      <c r="F34" s="8" t="n">
        <v>4.95</v>
      </c>
    </row>
    <row r="35">
      <c r="A35" s="4" t="inlineStr">
        <is>
          <t>Fair value of RSU's that vested during the period</t>
        </is>
      </c>
      <c r="B35" s="4" t="inlineStr">
        <is>
          <t xml:space="preserve"> </t>
        </is>
      </c>
      <c r="C35" s="4" t="inlineStr">
        <is>
          <t xml:space="preserve"> </t>
        </is>
      </c>
      <c r="D35" s="5" t="n">
        <v>21700000</v>
      </c>
      <c r="E35" s="5" t="n">
        <v>15500000</v>
      </c>
      <c r="F35" s="5" t="n">
        <v>20800000</v>
      </c>
    </row>
    <row r="36">
      <c r="A36" s="4" t="inlineStr">
        <is>
          <t>RSUs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rate (as a percent)</t>
        </is>
      </c>
      <c r="B38" s="4" t="inlineStr">
        <is>
          <t xml:space="preserve"> </t>
        </is>
      </c>
      <c r="C38" s="4" t="inlineStr">
        <is>
          <t xml:space="preserve"> </t>
        </is>
      </c>
      <c r="D38" s="12" t="n">
        <v>0.57</v>
      </c>
      <c r="E38" s="4" t="inlineStr">
        <is>
          <t xml:space="preserve"> </t>
        </is>
      </c>
      <c r="F38" s="4" t="inlineStr">
        <is>
          <t xml:space="preserve"> </t>
        </is>
      </c>
    </row>
    <row r="39">
      <c r="A39" s="4" t="inlineStr">
        <is>
          <t>RSUs | Share-Based Payment Arrangement, Tranche Tw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rate (as a percent)</t>
        </is>
      </c>
      <c r="B41" s="4" t="inlineStr">
        <is>
          <t xml:space="preserve"> </t>
        </is>
      </c>
      <c r="C41" s="4" t="inlineStr">
        <is>
          <t xml:space="preserve"> </t>
        </is>
      </c>
      <c r="D41" s="12" t="n">
        <v>0.29</v>
      </c>
      <c r="E41" s="4" t="inlineStr">
        <is>
          <t xml:space="preserve"> </t>
        </is>
      </c>
      <c r="F41" s="4" t="inlineStr">
        <is>
          <t xml:space="preserve"> </t>
        </is>
      </c>
    </row>
    <row r="42">
      <c r="A42" s="4" t="inlineStr">
        <is>
          <t>RSUs | Share-Based Payment Arrangement, Tranche Thre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rate (as a percent)</t>
        </is>
      </c>
      <c r="B44" s="4" t="inlineStr">
        <is>
          <t xml:space="preserve"> </t>
        </is>
      </c>
      <c r="C44" s="4" t="inlineStr">
        <is>
          <t xml:space="preserve"> </t>
        </is>
      </c>
      <c r="D44" s="12" t="n">
        <v>0.14</v>
      </c>
      <c r="E44" s="4" t="inlineStr">
        <is>
          <t xml:space="preserve"> </t>
        </is>
      </c>
      <c r="F44" s="4" t="inlineStr">
        <is>
          <t xml:space="preserve"> </t>
        </is>
      </c>
    </row>
    <row r="45">
      <c r="A45" s="4" t="inlineStr">
        <is>
          <t>RSUs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 (in years)</t>
        </is>
      </c>
      <c r="B47" s="4" t="inlineStr">
        <is>
          <t xml:space="preserve"> </t>
        </is>
      </c>
      <c r="C47" s="4" t="inlineStr">
        <is>
          <t xml:space="preserve"> </t>
        </is>
      </c>
      <c r="D47" s="4" t="inlineStr">
        <is>
          <t>3 years</t>
        </is>
      </c>
      <c r="E47" s="4" t="inlineStr">
        <is>
          <t xml:space="preserve"> </t>
        </is>
      </c>
      <c r="F47" s="4" t="inlineStr">
        <is>
          <t xml:space="preserve"> </t>
        </is>
      </c>
    </row>
    <row r="48">
      <c r="A48" s="4" t="inlineStr">
        <is>
          <t>RSUs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 (in years)</t>
        </is>
      </c>
      <c r="B50" s="4" t="inlineStr">
        <is>
          <t xml:space="preserve"> </t>
        </is>
      </c>
      <c r="C50" s="4" t="inlineStr">
        <is>
          <t xml:space="preserve"> </t>
        </is>
      </c>
      <c r="D50" s="4" t="inlineStr">
        <is>
          <t>4 years</t>
        </is>
      </c>
      <c r="E50" s="4" t="inlineStr">
        <is>
          <t xml:space="preserve"> </t>
        </is>
      </c>
      <c r="F50" s="4" t="inlineStr">
        <is>
          <t xml:space="preserve"> </t>
        </is>
      </c>
    </row>
    <row r="51">
      <c r="A51" s="4" t="inlineStr">
        <is>
          <t>Subsidiary Denominated Equity Instrument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 (in years)</t>
        </is>
      </c>
      <c r="B53" s="4" t="inlineStr">
        <is>
          <t xml:space="preserve"> </t>
        </is>
      </c>
      <c r="C53" s="4" t="inlineStr">
        <is>
          <t xml:space="preserve"> </t>
        </is>
      </c>
      <c r="D53" s="4" t="inlineStr">
        <is>
          <t>3 years</t>
        </is>
      </c>
      <c r="E53" s="4" t="inlineStr">
        <is>
          <t xml:space="preserve"> </t>
        </is>
      </c>
      <c r="F53" s="4" t="inlineStr">
        <is>
          <t xml:space="preserve"> </t>
        </is>
      </c>
    </row>
    <row r="54">
      <c r="A54" s="4" t="inlineStr">
        <is>
          <t>Subsidiary Denominated Equity Instrument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 (in years)</t>
        </is>
      </c>
      <c r="B56" s="4" t="inlineStr">
        <is>
          <t xml:space="preserve"> </t>
        </is>
      </c>
      <c r="C56" s="4" t="inlineStr">
        <is>
          <t xml:space="preserve"> </t>
        </is>
      </c>
      <c r="D56" s="4" t="inlineStr">
        <is>
          <t>4 years</t>
        </is>
      </c>
      <c r="E56" s="4" t="inlineStr">
        <is>
          <t xml:space="preserve"> </t>
        </is>
      </c>
      <c r="F56" s="4" t="inlineStr">
        <is>
          <t xml:space="preserve"> </t>
        </is>
      </c>
    </row>
    <row r="57">
      <c r="A57" s="4" t="inlineStr">
        <is>
          <t>MSU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grant date fair value (USD per share) | $ / shares</t>
        </is>
      </c>
      <c r="B59" s="4" t="inlineStr">
        <is>
          <t xml:space="preserve"> </t>
        </is>
      </c>
      <c r="C59" s="4" t="inlineStr">
        <is>
          <t xml:space="preserve"> </t>
        </is>
      </c>
      <c r="D59" s="8" t="n">
        <v>2.27</v>
      </c>
      <c r="E59" s="8" t="n">
        <v>2.51</v>
      </c>
      <c r="F59" s="8" t="n">
        <v>6.39</v>
      </c>
    </row>
    <row r="60">
      <c r="A60" s="4" t="inlineStr">
        <is>
          <t>Fair value of RSU's that vested during the period</t>
        </is>
      </c>
      <c r="B60" s="4" t="inlineStr">
        <is>
          <t xml:space="preserve"> </t>
        </is>
      </c>
      <c r="C60" s="4" t="inlineStr">
        <is>
          <t xml:space="preserve"> </t>
        </is>
      </c>
      <c r="D60" s="5" t="n">
        <v>100000</v>
      </c>
      <c r="E60" s="5" t="n">
        <v>100000</v>
      </c>
      <c r="F60" s="5" t="n">
        <v>0</v>
      </c>
    </row>
    <row r="61">
      <c r="A61" s="4" t="inlineStr">
        <is>
          <t>MSUs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esting period (in years)</t>
        </is>
      </c>
      <c r="B63" s="4" t="inlineStr">
        <is>
          <t xml:space="preserve"> </t>
        </is>
      </c>
      <c r="C63" s="4" t="inlineStr">
        <is>
          <t xml:space="preserve"> </t>
        </is>
      </c>
      <c r="D63" s="4" t="inlineStr">
        <is>
          <t>2 years</t>
        </is>
      </c>
      <c r="E63" s="4" t="inlineStr">
        <is>
          <t xml:space="preserve"> </t>
        </is>
      </c>
      <c r="F63" s="4" t="inlineStr">
        <is>
          <t xml:space="preserve"> </t>
        </is>
      </c>
    </row>
    <row r="64">
      <c r="A64" s="4" t="inlineStr">
        <is>
          <t>MSUs | Max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period (in years)</t>
        </is>
      </c>
      <c r="B66" s="4" t="inlineStr">
        <is>
          <t xml:space="preserve"> </t>
        </is>
      </c>
      <c r="C66" s="4" t="inlineStr">
        <is>
          <t xml:space="preserve"> </t>
        </is>
      </c>
      <c r="D66" s="4" t="inlineStr">
        <is>
          <t>5 years</t>
        </is>
      </c>
      <c r="E66" s="4" t="inlineStr">
        <is>
          <t xml:space="preserve"> </t>
        </is>
      </c>
      <c r="F66" s="4" t="inlineStr">
        <is>
          <t xml:space="preserve"> </t>
        </is>
      </c>
    </row>
    <row r="67">
      <c r="A67" s="4" t="inlineStr">
        <is>
          <t>PSU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eighted average grant date fair value (USD per share) | $ / shares</t>
        </is>
      </c>
      <c r="B69" s="4" t="inlineStr">
        <is>
          <t xml:space="preserve"> </t>
        </is>
      </c>
      <c r="C69" s="4" t="inlineStr">
        <is>
          <t xml:space="preserve"> </t>
        </is>
      </c>
      <c r="D69" s="5" t="n">
        <v>0</v>
      </c>
      <c r="E69" s="5" t="n">
        <v>0</v>
      </c>
      <c r="F69" s="5" t="n">
        <v>0</v>
      </c>
    </row>
    <row r="70">
      <c r="A70" s="4" t="inlineStr">
        <is>
          <t>Fair value of RSU's that vested during the period</t>
        </is>
      </c>
      <c r="B70" s="4" t="inlineStr">
        <is>
          <t xml:space="preserve"> </t>
        </is>
      </c>
      <c r="C70" s="4" t="inlineStr">
        <is>
          <t xml:space="preserve"> </t>
        </is>
      </c>
      <c r="D70" s="5" t="n">
        <v>0</v>
      </c>
      <c r="E70" s="5" t="n">
        <v>0</v>
      </c>
      <c r="F70" s="5" t="n">
        <v>100000</v>
      </c>
    </row>
    <row r="71">
      <c r="A71" s="4" t="inlineStr">
        <is>
          <t>PSUs | Min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Vesting period (in years)</t>
        </is>
      </c>
      <c r="B73" s="4" t="inlineStr">
        <is>
          <t xml:space="preserve"> </t>
        </is>
      </c>
      <c r="C73" s="4" t="inlineStr">
        <is>
          <t xml:space="preserve"> </t>
        </is>
      </c>
      <c r="D73" s="4" t="inlineStr">
        <is>
          <t>2 years</t>
        </is>
      </c>
      <c r="E73" s="4" t="inlineStr">
        <is>
          <t xml:space="preserve"> </t>
        </is>
      </c>
      <c r="F73" s="4" t="inlineStr">
        <is>
          <t xml:space="preserve"> </t>
        </is>
      </c>
    </row>
    <row r="74">
      <c r="A74" s="4" t="inlineStr">
        <is>
          <t>PSUs | Max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Vesting period (in years)</t>
        </is>
      </c>
      <c r="B76" s="4" t="inlineStr">
        <is>
          <t xml:space="preserve"> </t>
        </is>
      </c>
      <c r="C76" s="4" t="inlineStr">
        <is>
          <t xml:space="preserve"> </t>
        </is>
      </c>
      <c r="D76" s="4" t="inlineStr">
        <is>
          <t>5 years</t>
        </is>
      </c>
      <c r="E76" s="4" t="inlineStr">
        <is>
          <t xml:space="preserve"> </t>
        </is>
      </c>
      <c r="F76" s="4" t="inlineStr">
        <is>
          <t xml:space="preserve"> </t>
        </is>
      </c>
    </row>
    <row r="77">
      <c r="A77" s="4" t="inlineStr">
        <is>
          <t>Restricted Stock | Board of Directors Chairman | Subsequent Ev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hares forfeited (in shares) | shares</t>
        </is>
      </c>
      <c r="B79" s="6" t="n">
        <v>3000000</v>
      </c>
      <c r="C79" s="4" t="inlineStr">
        <is>
          <t xml:space="preserve"> </t>
        </is>
      </c>
      <c r="D79" s="4" t="inlineStr">
        <is>
          <t xml:space="preserve"> </t>
        </is>
      </c>
      <c r="E79" s="4" t="inlineStr">
        <is>
          <t xml:space="preserve"> </t>
        </is>
      </c>
      <c r="F79" s="4" t="inlineStr">
        <is>
          <t xml:space="preserve"> </t>
        </is>
      </c>
    </row>
    <row r="80">
      <c r="A80" s="4" t="inlineStr">
        <is>
          <t>Restricted Stock | Board of Directors Chairman | Subsequent Event | Forecas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ock-based compensation expense</t>
        </is>
      </c>
      <c r="B82" s="4" t="inlineStr">
        <is>
          <t xml:space="preserve"> </t>
        </is>
      </c>
      <c r="C82" s="5" t="n">
        <v>-10200000</v>
      </c>
      <c r="D82" s="4" t="inlineStr">
        <is>
          <t xml:space="preserve"> </t>
        </is>
      </c>
      <c r="E82" s="4" t="inlineStr">
        <is>
          <t xml:space="preserve"> </t>
        </is>
      </c>
      <c r="F82"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utstanding Unvested RSUs, MSUs, and PSUs (Details) - $ / shares shares in Thousand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alance at beginning of the period (shares)</t>
        </is>
      </c>
      <c r="B5" s="6" t="n">
        <v>26998000</v>
      </c>
      <c r="C5" s="4" t="inlineStr">
        <is>
          <t xml:space="preserve"> </t>
        </is>
      </c>
      <c r="D5" s="4" t="inlineStr">
        <is>
          <t xml:space="preserve"> </t>
        </is>
      </c>
    </row>
    <row r="6">
      <c r="A6" s="4" t="inlineStr">
        <is>
          <t>Granted (shares)</t>
        </is>
      </c>
      <c r="B6" s="6" t="n">
        <v>11087000</v>
      </c>
      <c r="C6" s="4" t="inlineStr">
        <is>
          <t xml:space="preserve"> </t>
        </is>
      </c>
      <c r="D6" s="4" t="inlineStr">
        <is>
          <t xml:space="preserve"> </t>
        </is>
      </c>
    </row>
    <row r="7">
      <c r="A7" s="4" t="inlineStr">
        <is>
          <t>Vested (shares)</t>
        </is>
      </c>
      <c r="B7" s="6" t="n">
        <v>-8940000</v>
      </c>
      <c r="C7" s="4" t="inlineStr">
        <is>
          <t xml:space="preserve"> </t>
        </is>
      </c>
      <c r="D7" s="4" t="inlineStr">
        <is>
          <t xml:space="preserve"> </t>
        </is>
      </c>
    </row>
    <row r="8">
      <c r="A8" s="4" t="inlineStr">
        <is>
          <t>Forfeited (shares)</t>
        </is>
      </c>
      <c r="B8" s="6" t="n">
        <v>-5541000</v>
      </c>
      <c r="C8" s="4" t="inlineStr">
        <is>
          <t xml:space="preserve"> </t>
        </is>
      </c>
      <c r="D8" s="4" t="inlineStr">
        <is>
          <t xml:space="preserve"> </t>
        </is>
      </c>
    </row>
    <row r="9">
      <c r="A9" s="4" t="inlineStr">
        <is>
          <t>Balance at end of the period (shares)</t>
        </is>
      </c>
      <c r="B9" s="6" t="n">
        <v>23604000</v>
      </c>
      <c r="C9" s="6" t="n">
        <v>2699800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alance at beginning of the period (USD per share)</t>
        </is>
      </c>
      <c r="B11" s="8" t="n">
        <v>4.39</v>
      </c>
      <c r="C11" s="4" t="inlineStr">
        <is>
          <t xml:space="preserve"> </t>
        </is>
      </c>
      <c r="D11" s="4" t="inlineStr">
        <is>
          <t xml:space="preserve"> </t>
        </is>
      </c>
    </row>
    <row r="12">
      <c r="A12" s="4" t="inlineStr">
        <is>
          <t>Granted (USD per share)</t>
        </is>
      </c>
      <c r="B12" s="9" t="n">
        <v>2.53</v>
      </c>
      <c r="C12" s="8" t="n">
        <v>2.53</v>
      </c>
      <c r="D12" s="8" t="n">
        <v>4.95</v>
      </c>
    </row>
    <row r="13">
      <c r="A13" s="4" t="inlineStr">
        <is>
          <t>Vested (USD per share)</t>
        </is>
      </c>
      <c r="B13" s="9" t="n">
        <v>4.67</v>
      </c>
      <c r="C13" s="4" t="inlineStr">
        <is>
          <t xml:space="preserve"> </t>
        </is>
      </c>
      <c r="D13" s="4" t="inlineStr">
        <is>
          <t xml:space="preserve"> </t>
        </is>
      </c>
    </row>
    <row r="14">
      <c r="A14" s="4" t="inlineStr">
        <is>
          <t>Forfeited (USD per share)</t>
        </is>
      </c>
      <c r="B14" s="6" t="n">
        <v>4</v>
      </c>
      <c r="C14" s="4" t="inlineStr">
        <is>
          <t xml:space="preserve"> </t>
        </is>
      </c>
      <c r="D14" s="4" t="inlineStr">
        <is>
          <t xml:space="preserve"> </t>
        </is>
      </c>
    </row>
    <row r="15">
      <c r="A15" s="4" t="inlineStr">
        <is>
          <t>Balance at end of the period (USD per share)</t>
        </is>
      </c>
      <c r="B15" s="8" t="n">
        <v>3.5</v>
      </c>
      <c r="C15" s="8" t="n">
        <v>4.39</v>
      </c>
      <c r="D15" s="4" t="inlineStr">
        <is>
          <t xml:space="preserve"> </t>
        </is>
      </c>
    </row>
    <row r="16">
      <c r="A16" s="4" t="inlineStr">
        <is>
          <t>M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alance at beginning of the period (shares)</t>
        </is>
      </c>
      <c r="B18" s="6" t="n">
        <v>105000</v>
      </c>
      <c r="C18" s="4" t="inlineStr">
        <is>
          <t xml:space="preserve"> </t>
        </is>
      </c>
      <c r="D18" s="4" t="inlineStr">
        <is>
          <t xml:space="preserve"> </t>
        </is>
      </c>
    </row>
    <row r="19">
      <c r="A19" s="4" t="inlineStr">
        <is>
          <t>Granted (shares)</t>
        </is>
      </c>
      <c r="B19" s="6" t="n">
        <v>2819000</v>
      </c>
      <c r="C19" s="4" t="inlineStr">
        <is>
          <t xml:space="preserve"> </t>
        </is>
      </c>
      <c r="D19" s="4" t="inlineStr">
        <is>
          <t xml:space="preserve"> </t>
        </is>
      </c>
    </row>
    <row r="20">
      <c r="A20" s="4" t="inlineStr">
        <is>
          <t>Vested (shares)</t>
        </is>
      </c>
      <c r="B20" s="6" t="n">
        <v>-4000</v>
      </c>
      <c r="C20" s="4" t="inlineStr">
        <is>
          <t xml:space="preserve"> </t>
        </is>
      </c>
      <c r="D20" s="4" t="inlineStr">
        <is>
          <t xml:space="preserve"> </t>
        </is>
      </c>
    </row>
    <row r="21">
      <c r="A21" s="4" t="inlineStr">
        <is>
          <t>Forfeited (shares)</t>
        </is>
      </c>
      <c r="B21" s="6" t="n">
        <v>-5000</v>
      </c>
      <c r="C21" s="4" t="inlineStr">
        <is>
          <t xml:space="preserve"> </t>
        </is>
      </c>
      <c r="D21" s="4" t="inlineStr">
        <is>
          <t xml:space="preserve"> </t>
        </is>
      </c>
    </row>
    <row r="22">
      <c r="A22" s="4" t="inlineStr">
        <is>
          <t>Balance at end of the period (shares)</t>
        </is>
      </c>
      <c r="B22" s="6" t="n">
        <v>2915000</v>
      </c>
      <c r="C22" s="6" t="n">
        <v>10500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alance at beginning of the period (USD per share)</t>
        </is>
      </c>
      <c r="B24" s="8" t="n">
        <v>3.35</v>
      </c>
      <c r="C24" s="4" t="inlineStr">
        <is>
          <t xml:space="preserve"> </t>
        </is>
      </c>
      <c r="D24" s="4" t="inlineStr">
        <is>
          <t xml:space="preserve"> </t>
        </is>
      </c>
    </row>
    <row r="25">
      <c r="A25" s="4" t="inlineStr">
        <is>
          <t>Granted (USD per share)</t>
        </is>
      </c>
      <c r="B25" s="9" t="n">
        <v>2.27</v>
      </c>
      <c r="C25" s="8" t="n">
        <v>2.51</v>
      </c>
      <c r="D25" s="9" t="n">
        <v>6.39</v>
      </c>
    </row>
    <row r="26">
      <c r="A26" s="4" t="inlineStr">
        <is>
          <t>Vested (USD per share)</t>
        </is>
      </c>
      <c r="B26" s="9" t="n">
        <v>10.02</v>
      </c>
      <c r="C26" s="4" t="inlineStr">
        <is>
          <t xml:space="preserve"> </t>
        </is>
      </c>
      <c r="D26" s="4" t="inlineStr">
        <is>
          <t xml:space="preserve"> </t>
        </is>
      </c>
    </row>
    <row r="27">
      <c r="A27" s="4" t="inlineStr">
        <is>
          <t>Forfeited (USD per share)</t>
        </is>
      </c>
      <c r="B27" s="9" t="n">
        <v>4.51</v>
      </c>
      <c r="C27" s="4" t="inlineStr">
        <is>
          <t xml:space="preserve"> </t>
        </is>
      </c>
      <c r="D27" s="4" t="inlineStr">
        <is>
          <t xml:space="preserve"> </t>
        </is>
      </c>
    </row>
    <row r="28">
      <c r="A28" s="4" t="inlineStr">
        <is>
          <t>Balance at end of the period (USD per share)</t>
        </is>
      </c>
      <c r="B28" s="8" t="n">
        <v>2.29</v>
      </c>
      <c r="C28" s="8" t="n">
        <v>3.35</v>
      </c>
      <c r="D28" s="4" t="inlineStr">
        <is>
          <t xml:space="preserve"> </t>
        </is>
      </c>
    </row>
    <row r="29">
      <c r="A29" s="4" t="inlineStr">
        <is>
          <t>PSU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Balance at beginning of the period (shares)</t>
        </is>
      </c>
      <c r="B31" s="6" t="n">
        <v>268000</v>
      </c>
      <c r="C31" s="4" t="inlineStr">
        <is>
          <t xml:space="preserve"> </t>
        </is>
      </c>
      <c r="D31" s="4" t="inlineStr">
        <is>
          <t xml:space="preserve"> </t>
        </is>
      </c>
    </row>
    <row r="32">
      <c r="A32" s="4" t="inlineStr">
        <is>
          <t>Granted (shares)</t>
        </is>
      </c>
      <c r="B32" s="6" t="n">
        <v>0</v>
      </c>
      <c r="C32" s="4" t="inlineStr">
        <is>
          <t xml:space="preserve"> </t>
        </is>
      </c>
      <c r="D32" s="4" t="inlineStr">
        <is>
          <t xml:space="preserve"> </t>
        </is>
      </c>
    </row>
    <row r="33">
      <c r="A33" s="4" t="inlineStr">
        <is>
          <t>Vested (shares)</t>
        </is>
      </c>
      <c r="B33" s="6" t="n">
        <v>0</v>
      </c>
      <c r="C33" s="4" t="inlineStr">
        <is>
          <t xml:space="preserve"> </t>
        </is>
      </c>
      <c r="D33" s="4" t="inlineStr">
        <is>
          <t xml:space="preserve"> </t>
        </is>
      </c>
    </row>
    <row r="34">
      <c r="A34" s="4" t="inlineStr">
        <is>
          <t>Forfeited (shares)</t>
        </is>
      </c>
      <c r="B34" s="6" t="n">
        <v>0</v>
      </c>
      <c r="C34" s="4" t="inlineStr">
        <is>
          <t xml:space="preserve"> </t>
        </is>
      </c>
      <c r="D34" s="4" t="inlineStr">
        <is>
          <t xml:space="preserve"> </t>
        </is>
      </c>
    </row>
    <row r="35">
      <c r="A35" s="4" t="inlineStr">
        <is>
          <t>Balance at end of the period (shares)</t>
        </is>
      </c>
      <c r="B35" s="6" t="n">
        <v>268000</v>
      </c>
      <c r="C35" s="6" t="n">
        <v>268000</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Balance at beginning of the period (USD per share)</t>
        </is>
      </c>
      <c r="B37" s="8" t="n">
        <v>10.42</v>
      </c>
      <c r="C37" s="4" t="inlineStr">
        <is>
          <t xml:space="preserve"> </t>
        </is>
      </c>
      <c r="D37" s="4" t="inlineStr">
        <is>
          <t xml:space="preserve"> </t>
        </is>
      </c>
    </row>
    <row r="38">
      <c r="A38" s="4" t="inlineStr">
        <is>
          <t>Granted (USD per share)</t>
        </is>
      </c>
      <c r="B38" s="6" t="n">
        <v>0</v>
      </c>
      <c r="C38" s="5" t="n">
        <v>0</v>
      </c>
      <c r="D38" s="5" t="n">
        <v>0</v>
      </c>
    </row>
    <row r="39">
      <c r="A39" s="4" t="inlineStr">
        <is>
          <t>Vested (USD per share)</t>
        </is>
      </c>
      <c r="B39" s="6" t="n">
        <v>0</v>
      </c>
      <c r="C39" s="4" t="inlineStr">
        <is>
          <t xml:space="preserve"> </t>
        </is>
      </c>
      <c r="D39" s="4" t="inlineStr">
        <is>
          <t xml:space="preserve"> </t>
        </is>
      </c>
    </row>
    <row r="40">
      <c r="A40" s="4" t="inlineStr">
        <is>
          <t>Forfeited (USD per share)</t>
        </is>
      </c>
      <c r="B40" s="6" t="n">
        <v>0</v>
      </c>
      <c r="C40" s="4" t="inlineStr">
        <is>
          <t xml:space="preserve"> </t>
        </is>
      </c>
      <c r="D40" s="4" t="inlineStr">
        <is>
          <t xml:space="preserve"> </t>
        </is>
      </c>
    </row>
    <row r="41">
      <c r="A41" s="4" t="inlineStr">
        <is>
          <t>Balance at end of the period (USD per share)</t>
        </is>
      </c>
      <c r="B41" s="8" t="n">
        <v>10.42</v>
      </c>
      <c r="C41" s="8" t="n">
        <v>10.42</v>
      </c>
      <c r="D4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ARs and Options (Details) - Stock Options and Stock Appreciation Rights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balance (shares)</t>
        </is>
      </c>
      <c r="B4" s="6" t="n">
        <v>895000000</v>
      </c>
      <c r="C4" s="4" t="inlineStr">
        <is>
          <t xml:space="preserve"> </t>
        </is>
      </c>
      <c r="D4" s="4" t="inlineStr">
        <is>
          <t xml:space="preserve"> </t>
        </is>
      </c>
    </row>
    <row r="5">
      <c r="A5" s="4" t="inlineStr">
        <is>
          <t>Granted (shares)</t>
        </is>
      </c>
      <c r="B5" s="6" t="n">
        <v>0</v>
      </c>
      <c r="C5" s="6" t="n">
        <v>0</v>
      </c>
      <c r="D5" s="6" t="n">
        <v>0</v>
      </c>
    </row>
    <row r="6">
      <c r="A6" s="4" t="inlineStr">
        <is>
          <t>Exercised (shares)</t>
        </is>
      </c>
      <c r="B6" s="6" t="n">
        <v>0</v>
      </c>
      <c r="C6" s="6" t="n">
        <v>0</v>
      </c>
      <c r="D6" s="4" t="inlineStr">
        <is>
          <t xml:space="preserve"> </t>
        </is>
      </c>
    </row>
    <row r="7">
      <c r="A7" s="4" t="inlineStr">
        <is>
          <t>Forfeited (shares)</t>
        </is>
      </c>
      <c r="B7" s="6" t="n">
        <v>0</v>
      </c>
      <c r="C7" s="4" t="inlineStr">
        <is>
          <t xml:space="preserve"> </t>
        </is>
      </c>
      <c r="D7" s="4" t="inlineStr">
        <is>
          <t xml:space="preserve"> </t>
        </is>
      </c>
    </row>
    <row r="8">
      <c r="A8" s="4" t="inlineStr">
        <is>
          <t>Expired (shares)</t>
        </is>
      </c>
      <c r="B8" s="6" t="n">
        <v>-544000000</v>
      </c>
      <c r="C8" s="4" t="inlineStr">
        <is>
          <t xml:space="preserve"> </t>
        </is>
      </c>
      <c r="D8" s="4" t="inlineStr">
        <is>
          <t xml:space="preserve"> </t>
        </is>
      </c>
    </row>
    <row r="9">
      <c r="A9" s="4" t="inlineStr">
        <is>
          <t>Outstanding, ending balance (shares)</t>
        </is>
      </c>
      <c r="B9" s="6" t="n">
        <v>351000000</v>
      </c>
      <c r="C9" s="6" t="n">
        <v>8950000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weighted average exercise price beginning balance (USD per share)</t>
        </is>
      </c>
      <c r="B11" s="8" t="n">
        <v>7.95</v>
      </c>
      <c r="C11" s="4" t="inlineStr">
        <is>
          <t xml:space="preserve"> </t>
        </is>
      </c>
      <c r="D11" s="4" t="inlineStr">
        <is>
          <t xml:space="preserve"> </t>
        </is>
      </c>
    </row>
    <row r="12">
      <c r="A12" s="4" t="inlineStr">
        <is>
          <t>Granted (USD per share)</t>
        </is>
      </c>
      <c r="B12" s="6" t="n">
        <v>0</v>
      </c>
      <c r="C12" s="4" t="inlineStr">
        <is>
          <t xml:space="preserve"> </t>
        </is>
      </c>
      <c r="D12" s="4" t="inlineStr">
        <is>
          <t xml:space="preserve"> </t>
        </is>
      </c>
    </row>
    <row r="13">
      <c r="A13" s="4" t="inlineStr">
        <is>
          <t>Exercised (USD per share)</t>
        </is>
      </c>
      <c r="B13" s="6" t="n">
        <v>0</v>
      </c>
      <c r="C13" s="4" t="inlineStr">
        <is>
          <t xml:space="preserve"> </t>
        </is>
      </c>
      <c r="D13" s="4" t="inlineStr">
        <is>
          <t xml:space="preserve"> </t>
        </is>
      </c>
    </row>
    <row r="14">
      <c r="A14" s="4" t="inlineStr">
        <is>
          <t>Forfeited (USD per share)</t>
        </is>
      </c>
      <c r="B14" s="6" t="n">
        <v>0</v>
      </c>
      <c r="C14" s="4" t="inlineStr">
        <is>
          <t xml:space="preserve"> </t>
        </is>
      </c>
      <c r="D14" s="4" t="inlineStr">
        <is>
          <t xml:space="preserve"> </t>
        </is>
      </c>
    </row>
    <row r="15">
      <c r="A15" s="4" t="inlineStr">
        <is>
          <t>Expired (USD per share)</t>
        </is>
      </c>
      <c r="B15" s="9" t="n">
        <v>6.47</v>
      </c>
      <c r="C15" s="4" t="inlineStr">
        <is>
          <t xml:space="preserve"> </t>
        </is>
      </c>
      <c r="D15" s="4" t="inlineStr">
        <is>
          <t xml:space="preserve"> </t>
        </is>
      </c>
    </row>
    <row r="16">
      <c r="A16" s="4" t="inlineStr">
        <is>
          <t>Outstanding, weighted average exercise price ending balance (USD per share)</t>
        </is>
      </c>
      <c r="B16" s="8" t="n">
        <v>10.25</v>
      </c>
      <c r="C16" s="8" t="n">
        <v>7.95</v>
      </c>
      <c r="D16" s="4" t="inlineStr">
        <is>
          <t xml:space="preserve"> </t>
        </is>
      </c>
    </row>
    <row r="17">
      <c r="A17" s="4" t="inlineStr">
        <is>
          <t>Outstanding, Weighted average remaining contractual life (in years)</t>
        </is>
      </c>
      <c r="B17" s="4" t="inlineStr">
        <is>
          <t>2 years 3 months 18 days</t>
        </is>
      </c>
      <c r="C17" s="4" t="inlineStr">
        <is>
          <t xml:space="preserve"> </t>
        </is>
      </c>
      <c r="D17" s="4" t="inlineStr">
        <is>
          <t xml:space="preserve"> </t>
        </is>
      </c>
    </row>
    <row r="18">
      <c r="A18" s="4" t="inlineStr">
        <is>
          <t>Outstanding, Aggregate intrinsic value</t>
        </is>
      </c>
      <c r="B18" s="5" t="n">
        <v>0</v>
      </c>
      <c r="C18" s="4" t="inlineStr">
        <is>
          <t xml:space="preserve"> </t>
        </is>
      </c>
      <c r="D18" s="4" t="inlineStr">
        <is>
          <t xml:space="preserve"> </t>
        </is>
      </c>
    </row>
    <row r="19">
      <c r="A19" s="4" t="inlineStr">
        <is>
          <t>Exercisable, number exercisable at end of period (in shares)</t>
        </is>
      </c>
      <c r="B19" s="6" t="n">
        <v>351000000</v>
      </c>
      <c r="C19" s="4" t="inlineStr">
        <is>
          <t xml:space="preserve"> </t>
        </is>
      </c>
      <c r="D19" s="4" t="inlineStr">
        <is>
          <t xml:space="preserve"> </t>
        </is>
      </c>
    </row>
    <row r="20">
      <c r="A20" s="4" t="inlineStr">
        <is>
          <t>Exercisable, weighted average exercise price at end of period (USD per share)</t>
        </is>
      </c>
      <c r="B20" s="8" t="n">
        <v>10.25</v>
      </c>
      <c r="C20" s="4" t="inlineStr">
        <is>
          <t xml:space="preserve"> </t>
        </is>
      </c>
      <c r="D20" s="4" t="inlineStr">
        <is>
          <t xml:space="preserve"> </t>
        </is>
      </c>
    </row>
    <row r="21">
      <c r="A21" s="4" t="inlineStr">
        <is>
          <t>Exercisable, weighted average remaining contractual life (in years)</t>
        </is>
      </c>
      <c r="B21" s="4" t="inlineStr">
        <is>
          <t>2 years 3 months 18 days</t>
        </is>
      </c>
      <c r="C21" s="4" t="inlineStr">
        <is>
          <t xml:space="preserve"> </t>
        </is>
      </c>
      <c r="D21" s="4" t="inlineStr">
        <is>
          <t xml:space="preserve"> </t>
        </is>
      </c>
    </row>
    <row r="22">
      <c r="A22" s="4" t="inlineStr">
        <is>
          <t>Exercisable, aggregate intrinsic value at end of period</t>
        </is>
      </c>
      <c r="B22" s="5"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Information for Stock Options and Stock Appreciation Rights Outstanding and Exercisable (Details) shares in Thousands</t>
        </is>
      </c>
      <c r="B1" s="2" t="inlineStr">
        <is>
          <t>12 Months Ended</t>
        </is>
      </c>
    </row>
    <row r="2">
      <c r="B2" s="2" t="inlineStr">
        <is>
          <t>Dec. 31, 2024 $ / shares shares</t>
        </is>
      </c>
    </row>
    <row r="3">
      <c r="A3" s="4" t="inlineStr">
        <is>
          <t>$0.01 to $10.00</t>
        </is>
      </c>
      <c r="B3" s="4" t="inlineStr">
        <is>
          <t xml:space="preserve"> </t>
        </is>
      </c>
    </row>
    <row r="4">
      <c r="A4" s="3" t="inlineStr">
        <is>
          <t>Awards Outstanding &amp; Exercisable</t>
        </is>
      </c>
      <c r="B4" s="4" t="inlineStr">
        <is>
          <t xml:space="preserve"> </t>
        </is>
      </c>
    </row>
    <row r="5">
      <c r="A5" s="4" t="inlineStr">
        <is>
          <t>Exercise price range, lower limit (USD per share)</t>
        </is>
      </c>
      <c r="B5" s="8" t="n">
        <v>0.01</v>
      </c>
    </row>
    <row r="6">
      <c r="A6" s="4" t="inlineStr">
        <is>
          <t>Exercise price range, upper limit (USD per share)</t>
        </is>
      </c>
      <c r="B6" s="6" t="n">
        <v>10</v>
      </c>
    </row>
    <row r="7">
      <c r="A7" s="4" t="inlineStr">
        <is>
          <t>$10.01 to $15.00</t>
        </is>
      </c>
      <c r="B7" s="4" t="inlineStr">
        <is>
          <t xml:space="preserve"> </t>
        </is>
      </c>
    </row>
    <row r="8">
      <c r="A8" s="3" t="inlineStr">
        <is>
          <t>Awards Outstanding &amp; Exercisable</t>
        </is>
      </c>
      <c r="B8" s="4" t="inlineStr">
        <is>
          <t xml:space="preserve"> </t>
        </is>
      </c>
    </row>
    <row r="9">
      <c r="A9" s="4" t="inlineStr">
        <is>
          <t>Exercise price range, lower limit (USD per share)</t>
        </is>
      </c>
      <c r="B9" s="9" t="n">
        <v>10.01</v>
      </c>
    </row>
    <row r="10">
      <c r="A10" s="4" t="inlineStr">
        <is>
          <t>Exercise price range, upper limit (USD per share)</t>
        </is>
      </c>
      <c r="B10" s="5" t="n">
        <v>15</v>
      </c>
    </row>
    <row r="11">
      <c r="A11" s="4" t="inlineStr">
        <is>
          <t>Stock Options and Stock Appreciation Rights</t>
        </is>
      </c>
      <c r="B11" s="4" t="inlineStr">
        <is>
          <t xml:space="preserve"> </t>
        </is>
      </c>
    </row>
    <row r="12">
      <c r="A12" s="3" t="inlineStr">
        <is>
          <t>Awards Outstanding &amp; Exercisable</t>
        </is>
      </c>
      <c r="B12" s="4" t="inlineStr">
        <is>
          <t xml:space="preserve"> </t>
        </is>
      </c>
    </row>
    <row r="13">
      <c r="A13" s="4" t="inlineStr">
        <is>
          <t>Outstanding, number (shares) | shares</t>
        </is>
      </c>
      <c r="B13" s="6" t="n">
        <v>351000</v>
      </c>
    </row>
    <row r="14">
      <c r="A14" s="4" t="inlineStr">
        <is>
          <t>Weighted Average Remaining Contractual Life (In Years)</t>
        </is>
      </c>
      <c r="B14" s="4" t="inlineStr">
        <is>
          <t>2 years 3 months 18 days</t>
        </is>
      </c>
    </row>
    <row r="15">
      <c r="A15" s="4" t="inlineStr">
        <is>
          <t>Weighted-average exercise price (USD per share)</t>
        </is>
      </c>
      <c r="B15" s="8" t="n">
        <v>10.25</v>
      </c>
    </row>
    <row r="16">
      <c r="A16" s="4" t="inlineStr">
        <is>
          <t>Stock Options and Stock Appreciation Rights | $0.01 to $10.00</t>
        </is>
      </c>
      <c r="B16" s="4" t="inlineStr">
        <is>
          <t xml:space="preserve"> </t>
        </is>
      </c>
    </row>
    <row r="17">
      <c r="A17" s="3" t="inlineStr">
        <is>
          <t>Awards Outstanding &amp; Exercisable</t>
        </is>
      </c>
      <c r="B17" s="4" t="inlineStr">
        <is>
          <t xml:space="preserve"> </t>
        </is>
      </c>
    </row>
    <row r="18">
      <c r="A18" s="4" t="inlineStr">
        <is>
          <t>Outstanding, number (shares) | shares</t>
        </is>
      </c>
      <c r="B18" s="6" t="n">
        <v>99000</v>
      </c>
    </row>
    <row r="19">
      <c r="A19" s="4" t="inlineStr">
        <is>
          <t>Weighted Average Remaining Contractual Life (In Years)</t>
        </is>
      </c>
      <c r="B19" s="4" t="inlineStr">
        <is>
          <t>1 year</t>
        </is>
      </c>
    </row>
    <row r="20">
      <c r="A20" s="4" t="inlineStr">
        <is>
          <t>Weighted-average exercise price (USD per share)</t>
        </is>
      </c>
      <c r="B20" s="8" t="n">
        <v>3.93</v>
      </c>
    </row>
    <row r="21">
      <c r="A21" s="4" t="inlineStr">
        <is>
          <t>Stock Options and Stock Appreciation Rights | $10.01 to $15.00</t>
        </is>
      </c>
      <c r="B21" s="4" t="inlineStr">
        <is>
          <t xml:space="preserve"> </t>
        </is>
      </c>
    </row>
    <row r="22">
      <c r="A22" s="3" t="inlineStr">
        <is>
          <t>Awards Outstanding &amp; Exercisable</t>
        </is>
      </c>
      <c r="B22" s="4" t="inlineStr">
        <is>
          <t xml:space="preserve"> </t>
        </is>
      </c>
    </row>
    <row r="23">
      <c r="A23" s="4" t="inlineStr">
        <is>
          <t>Outstanding, number (shares) | shares</t>
        </is>
      </c>
      <c r="B23" s="6" t="n">
        <v>252000</v>
      </c>
    </row>
    <row r="24">
      <c r="A24" s="4" t="inlineStr">
        <is>
          <t>Weighted Average Remaining Contractual Life (In Years)</t>
        </is>
      </c>
      <c r="B24" s="4" t="inlineStr">
        <is>
          <t>2 years 9 months 18 days</t>
        </is>
      </c>
    </row>
    <row r="25">
      <c r="A25" s="4" t="inlineStr">
        <is>
          <t>Weighted-average exercise price (USD per share)</t>
        </is>
      </c>
      <c r="B25" s="8" t="n">
        <v>12.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Dec. 31, 2024</t>
        </is>
      </c>
      <c r="C2" s="2" t="inlineStr">
        <is>
          <t>Dec. 31, 2023</t>
        </is>
      </c>
      <c r="D2" s="2" t="inlineStr">
        <is>
          <t>Dec. 31, 2022</t>
        </is>
      </c>
    </row>
    <row r="3">
      <c r="A3" s="3" t="inlineStr">
        <is>
          <t>Defined Contribution Plan Disclosure</t>
        </is>
      </c>
      <c r="B3" s="4" t="inlineStr">
        <is>
          <t xml:space="preserve"> </t>
        </is>
      </c>
      <c r="C3" s="4" t="inlineStr">
        <is>
          <t xml:space="preserve"> </t>
        </is>
      </c>
      <c r="D3" s="4" t="inlineStr">
        <is>
          <t xml:space="preserve"> </t>
        </is>
      </c>
    </row>
    <row r="4">
      <c r="A4" s="4" t="inlineStr">
        <is>
          <t>Employee contribution limit per calendar year (as a percent of pre-tax earnings)</t>
        </is>
      </c>
      <c r="B4" s="12" t="n">
        <v>0.5</v>
      </c>
      <c r="C4" s="4" t="inlineStr">
        <is>
          <t xml:space="preserve"> </t>
        </is>
      </c>
      <c r="D4" s="4" t="inlineStr">
        <is>
          <t xml:space="preserve"> </t>
        </is>
      </c>
    </row>
    <row r="5">
      <c r="A5" s="4" t="inlineStr">
        <is>
          <t>Employer contribution per dollar employee contributes up to contribution limit</t>
        </is>
      </c>
      <c r="B5" s="12" t="n">
        <v>0.5</v>
      </c>
      <c r="C5" s="4" t="inlineStr">
        <is>
          <t xml:space="preserve"> </t>
        </is>
      </c>
      <c r="D5" s="4" t="inlineStr">
        <is>
          <t xml:space="preserve"> </t>
        </is>
      </c>
    </row>
    <row r="6">
      <c r="A6" s="4" t="inlineStr">
        <is>
          <t>Employer contribution limit per calendar year (as a percent of compensation)</t>
        </is>
      </c>
      <c r="B6" s="12" t="n">
        <v>0.03</v>
      </c>
      <c r="C6" s="4" t="inlineStr">
        <is>
          <t xml:space="preserve"> </t>
        </is>
      </c>
      <c r="D6" s="4" t="inlineStr">
        <is>
          <t xml:space="preserve"> </t>
        </is>
      </c>
    </row>
    <row r="7">
      <c r="A7" s="4" t="inlineStr">
        <is>
          <t>Employer contribution limit per calendar year, amount</t>
        </is>
      </c>
      <c r="B7" s="5" t="n">
        <v>10000</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Contribution Plan Disclosure</t>
        </is>
      </c>
      <c r="B9" s="4" t="inlineStr">
        <is>
          <t xml:space="preserve"> </t>
        </is>
      </c>
      <c r="C9" s="4" t="inlineStr">
        <is>
          <t xml:space="preserve"> </t>
        </is>
      </c>
      <c r="D9" s="4" t="inlineStr">
        <is>
          <t xml:space="preserve"> </t>
        </is>
      </c>
    </row>
    <row r="10">
      <c r="A10" s="4" t="inlineStr">
        <is>
          <t>Defined contribution plan contributions</t>
        </is>
      </c>
      <c r="B10" s="6" t="n">
        <v>7600000</v>
      </c>
      <c r="C10" s="5" t="n">
        <v>8100000</v>
      </c>
      <c r="D10" s="5" t="n">
        <v>9300000</v>
      </c>
    </row>
    <row r="11">
      <c r="A11" s="4" t="inlineStr">
        <is>
          <t>Foreign Plan</t>
        </is>
      </c>
      <c r="B11" s="4" t="inlineStr">
        <is>
          <t xml:space="preserve"> </t>
        </is>
      </c>
      <c r="C11" s="4" t="inlineStr">
        <is>
          <t xml:space="preserve"> </t>
        </is>
      </c>
      <c r="D11" s="4" t="inlineStr">
        <is>
          <t xml:space="preserve"> </t>
        </is>
      </c>
    </row>
    <row r="12">
      <c r="A12" s="3" t="inlineStr">
        <is>
          <t>Defined Contribution Plan Disclosure</t>
        </is>
      </c>
      <c r="B12" s="4" t="inlineStr">
        <is>
          <t xml:space="preserve"> </t>
        </is>
      </c>
      <c r="C12" s="4" t="inlineStr">
        <is>
          <t xml:space="preserve"> </t>
        </is>
      </c>
      <c r="D12" s="4" t="inlineStr">
        <is>
          <t xml:space="preserve"> </t>
        </is>
      </c>
    </row>
    <row r="13">
      <c r="A13" s="4" t="inlineStr">
        <is>
          <t>Defined contribution plan contributions</t>
        </is>
      </c>
      <c r="B13" s="5" t="n">
        <v>1200000</v>
      </c>
      <c r="C13" s="5" t="n">
        <v>1000000</v>
      </c>
      <c r="D13" s="5" t="n">
        <v>8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5" t="n">
        <v>8980</v>
      </c>
      <c r="C4" s="5" t="n">
        <v>-38717</v>
      </c>
      <c r="D4" s="5" t="n">
        <v>-87557</v>
      </c>
    </row>
    <row r="5">
      <c r="A5" s="4" t="inlineStr">
        <is>
          <t>Foreign</t>
        </is>
      </c>
      <c r="B5" s="6" t="n">
        <v>11097</v>
      </c>
      <c r="C5" s="6" t="n">
        <v>10509</v>
      </c>
      <c r="D5" s="6" t="n">
        <v>-7001</v>
      </c>
    </row>
    <row r="6">
      <c r="A6" s="4" t="inlineStr">
        <is>
          <t>Earnings (loss) from continuing operations before income taxes</t>
        </is>
      </c>
      <c r="B6" s="5" t="n">
        <v>20077</v>
      </c>
      <c r="C6" s="5" t="n">
        <v>-28208</v>
      </c>
      <c r="D6" s="5" t="n">
        <v>-945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92</v>
      </c>
      <c r="C4" s="5" t="n">
        <v>1373</v>
      </c>
      <c r="D4" s="5" t="n">
        <v>27</v>
      </c>
    </row>
    <row r="5">
      <c r="A5" s="4" t="inlineStr">
        <is>
          <t>State</t>
        </is>
      </c>
      <c r="B5" s="6" t="n">
        <v>2675</v>
      </c>
      <c r="C5" s="6" t="n">
        <v>3198</v>
      </c>
      <c r="D5" s="6" t="n">
        <v>2650</v>
      </c>
    </row>
    <row r="6">
      <c r="A6" s="4" t="inlineStr">
        <is>
          <t>Foreign</t>
        </is>
      </c>
      <c r="B6" s="6" t="n">
        <v>4413</v>
      </c>
      <c r="C6" s="6" t="n">
        <v>7277</v>
      </c>
      <c r="D6" s="6" t="n">
        <v>1691</v>
      </c>
    </row>
    <row r="7">
      <c r="A7" s="4" t="inlineStr">
        <is>
          <t>Current income tax provision</t>
        </is>
      </c>
      <c r="B7" s="6" t="n">
        <v>7180</v>
      </c>
      <c r="C7" s="6" t="n">
        <v>11848</v>
      </c>
      <c r="D7" s="6" t="n">
        <v>4368</v>
      </c>
    </row>
    <row r="8">
      <c r="A8" s="3" t="inlineStr">
        <is>
          <t>Deferred income tax provision (benefit):</t>
        </is>
      </c>
      <c r="B8" s="4" t="inlineStr">
        <is>
          <t xml:space="preserve"> </t>
        </is>
      </c>
      <c r="C8" s="4" t="inlineStr">
        <is>
          <t xml:space="preserve"> </t>
        </is>
      </c>
      <c r="D8" s="4" t="inlineStr">
        <is>
          <t xml:space="preserve"> </t>
        </is>
      </c>
    </row>
    <row r="9">
      <c r="A9" s="4" t="inlineStr">
        <is>
          <t>Federal</t>
        </is>
      </c>
      <c r="B9" s="6" t="n">
        <v>6765</v>
      </c>
      <c r="C9" s="6" t="n">
        <v>-8232</v>
      </c>
      <c r="D9" s="6" t="n">
        <v>-8045</v>
      </c>
    </row>
    <row r="10">
      <c r="A10" s="4" t="inlineStr">
        <is>
          <t>State</t>
        </is>
      </c>
      <c r="B10" s="6" t="n">
        <v>727</v>
      </c>
      <c r="C10" s="6" t="n">
        <v>-1499</v>
      </c>
      <c r="D10" s="6" t="n">
        <v>-2894</v>
      </c>
    </row>
    <row r="11">
      <c r="A11" s="4" t="inlineStr">
        <is>
          <t>Foreign</t>
        </is>
      </c>
      <c r="B11" s="6" t="n">
        <v>-31443</v>
      </c>
      <c r="C11" s="6" t="n">
        <v>-278</v>
      </c>
      <c r="D11" s="6" t="n">
        <v>1181</v>
      </c>
    </row>
    <row r="12">
      <c r="A12" s="4" t="inlineStr">
        <is>
          <t>Deferred income tax benefit</t>
        </is>
      </c>
      <c r="B12" s="6" t="n">
        <v>-23951</v>
      </c>
      <c r="C12" s="6" t="n">
        <v>-10009</v>
      </c>
      <c r="D12" s="6" t="n">
        <v>-9758</v>
      </c>
    </row>
    <row r="13">
      <c r="A13" s="4" t="inlineStr">
        <is>
          <t>Income tax (benefit) provision</t>
        </is>
      </c>
      <c r="B13" s="5" t="n">
        <v>-16771</v>
      </c>
      <c r="C13" s="5" t="n">
        <v>1839</v>
      </c>
      <c r="D13" s="5" t="n">
        <v>-53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 at the federal statutory rate of 21%</t>
        </is>
      </c>
      <c r="B4" s="5" t="n">
        <v>4216</v>
      </c>
      <c r="C4" s="5" t="n">
        <v>-5924</v>
      </c>
      <c r="D4" s="5" t="n">
        <v>-19857</v>
      </c>
    </row>
    <row r="5">
      <c r="A5" s="4" t="inlineStr">
        <is>
          <t>State income taxes, net of effect of federal tax benefit</t>
        </is>
      </c>
      <c r="B5" s="6" t="n">
        <v>2418</v>
      </c>
      <c r="C5" s="6" t="n">
        <v>1510</v>
      </c>
      <c r="D5" s="6" t="n">
        <v>362</v>
      </c>
    </row>
    <row r="6">
      <c r="A6" s="4" t="inlineStr">
        <is>
          <t>Change in judgement on beginning of the year valuation allowance</t>
        </is>
      </c>
      <c r="B6" s="6" t="n">
        <v>-34976</v>
      </c>
      <c r="C6" s="6" t="n">
        <v>399</v>
      </c>
      <c r="D6" s="6" t="n">
        <v>966</v>
      </c>
    </row>
    <row r="7">
      <c r="A7" s="4" t="inlineStr">
        <is>
          <t>Research credit</t>
        </is>
      </c>
      <c r="B7" s="6" t="n">
        <v>-4317</v>
      </c>
      <c r="C7" s="6" t="n">
        <v>-4912</v>
      </c>
      <c r="D7" s="6" t="n">
        <v>-7123</v>
      </c>
    </row>
    <row r="8">
      <c r="A8" s="4" t="inlineStr">
        <is>
          <t>Stock-based compensation</t>
        </is>
      </c>
      <c r="B8" s="6" t="n">
        <v>4250</v>
      </c>
      <c r="C8" s="6" t="n">
        <v>4546</v>
      </c>
      <c r="D8" s="6" t="n">
        <v>3917</v>
      </c>
    </row>
    <row r="9">
      <c r="A9" s="4" t="inlineStr">
        <is>
          <t>Unbenefited losses</t>
        </is>
      </c>
      <c r="B9" s="6" t="n">
        <v>3504</v>
      </c>
      <c r="C9" s="6" t="n">
        <v>3352</v>
      </c>
      <c r="D9" s="6" t="n">
        <v>7106</v>
      </c>
    </row>
    <row r="10">
      <c r="A10" s="4" t="inlineStr">
        <is>
          <t>Foreign income taxed at a different statutory tax rate</t>
        </is>
      </c>
      <c r="B10" s="6" t="n">
        <v>3329</v>
      </c>
      <c r="C10" s="6" t="n">
        <v>1216</v>
      </c>
      <c r="D10" s="6" t="n">
        <v>5355</v>
      </c>
    </row>
    <row r="11">
      <c r="A11" s="4" t="inlineStr">
        <is>
          <t>Non-deductible executive compensation</t>
        </is>
      </c>
      <c r="B11" s="6" t="n">
        <v>2771</v>
      </c>
      <c r="C11" s="6" t="n">
        <v>3514</v>
      </c>
      <c r="D11" s="6" t="n">
        <v>4731</v>
      </c>
    </row>
    <row r="12">
      <c r="A12" s="4" t="inlineStr">
        <is>
          <t>Net adjustment related to the reconciliation of income tax provision accruals to tax returns</t>
        </is>
      </c>
      <c r="B12" s="6" t="n">
        <v>802</v>
      </c>
      <c r="C12" s="6" t="n">
        <v>-2430</v>
      </c>
      <c r="D12" s="6" t="n">
        <v>-1212</v>
      </c>
    </row>
    <row r="13">
      <c r="A13" s="4" t="inlineStr">
        <is>
          <t>Non-deductible transaction costs</t>
        </is>
      </c>
      <c r="B13" s="6" t="n">
        <v>501</v>
      </c>
      <c r="C13" s="6" t="n">
        <v>73</v>
      </c>
      <c r="D13" s="6" t="n">
        <v>23</v>
      </c>
    </row>
    <row r="14">
      <c r="A14" s="4" t="inlineStr">
        <is>
          <t>Deferred tax adjustment for enacted changes in tax law and rates</t>
        </is>
      </c>
      <c r="B14" s="6" t="n">
        <v>235</v>
      </c>
      <c r="C14" s="6" t="n">
        <v>99</v>
      </c>
      <c r="D14" s="6" t="n">
        <v>178</v>
      </c>
    </row>
    <row r="15">
      <c r="A15" s="4" t="inlineStr">
        <is>
          <t>Other, net</t>
        </is>
      </c>
      <c r="B15" s="6" t="n">
        <v>496</v>
      </c>
      <c r="C15" s="6" t="n">
        <v>396</v>
      </c>
      <c r="D15" s="6" t="n">
        <v>164</v>
      </c>
    </row>
    <row r="16">
      <c r="A16" s="4" t="inlineStr">
        <is>
          <t>Income tax (benefit) provision</t>
        </is>
      </c>
      <c r="B16" s="5" t="n">
        <v>-16771</v>
      </c>
      <c r="C16" s="5" t="n">
        <v>1839</v>
      </c>
      <c r="D16" s="5" t="n">
        <v>-53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45160</v>
      </c>
      <c r="C3" s="5" t="n">
        <v>182386</v>
      </c>
    </row>
    <row r="4">
      <c r="A4" s="4" t="inlineStr">
        <is>
          <t>Tax credit carryforwards</t>
        </is>
      </c>
      <c r="B4" s="6" t="n">
        <v>29685</v>
      </c>
      <c r="C4" s="6" t="n">
        <v>26519</v>
      </c>
    </row>
    <row r="5">
      <c r="A5" s="4" t="inlineStr">
        <is>
          <t>Capitalized research &amp; development expenditures</t>
        </is>
      </c>
      <c r="B5" s="6" t="n">
        <v>29230</v>
      </c>
      <c r="C5" s="6" t="n">
        <v>18919</v>
      </c>
    </row>
    <row r="6">
      <c r="A6" s="4" t="inlineStr">
        <is>
          <t>Capitalized software, leasehold improvements and equipment, net</t>
        </is>
      </c>
      <c r="B6" s="6" t="n">
        <v>22961</v>
      </c>
      <c r="C6" s="6" t="n">
        <v>10923</v>
      </c>
    </row>
    <row r="7">
      <c r="A7" s="4" t="inlineStr">
        <is>
          <t>Accrued expenses</t>
        </is>
      </c>
      <c r="B7" s="6" t="n">
        <v>13697</v>
      </c>
      <c r="C7" s="6" t="n">
        <v>11828</v>
      </c>
    </row>
    <row r="8">
      <c r="A8" s="4" t="inlineStr">
        <is>
          <t>Long-term lease liabilities</t>
        </is>
      </c>
      <c r="B8" s="6" t="n">
        <v>11816</v>
      </c>
      <c r="C8" s="6" t="n">
        <v>16288</v>
      </c>
    </row>
    <row r="9">
      <c r="A9" s="4" t="inlineStr">
        <is>
          <t>Other</t>
        </is>
      </c>
      <c r="B9" s="6" t="n">
        <v>17829</v>
      </c>
      <c r="C9" s="6" t="n">
        <v>21657</v>
      </c>
    </row>
    <row r="10">
      <c r="A10" s="4" t="inlineStr">
        <is>
          <t>Total deferred tax assets</t>
        </is>
      </c>
      <c r="B10" s="6" t="n">
        <v>270378</v>
      </c>
      <c r="C10" s="6" t="n">
        <v>288520</v>
      </c>
    </row>
    <row r="11">
      <c r="A11" s="4" t="inlineStr">
        <is>
          <t>Less valuation allowance</t>
        </is>
      </c>
      <c r="B11" s="6" t="n">
        <v>-42493</v>
      </c>
      <c r="C11" s="6" t="n">
        <v>-76821</v>
      </c>
    </row>
    <row r="12">
      <c r="A12" s="4" t="inlineStr">
        <is>
          <t>Total deferred tax assets, net of valuation allowance</t>
        </is>
      </c>
      <c r="B12" s="6" t="n">
        <v>227885</v>
      </c>
      <c r="C12" s="6" t="n">
        <v>211699</v>
      </c>
    </row>
    <row r="13">
      <c r="A13" s="3" t="inlineStr">
        <is>
          <t>Deferred tax liabilities:</t>
        </is>
      </c>
      <c r="B13" s="4" t="inlineStr">
        <is>
          <t xml:space="preserve"> </t>
        </is>
      </c>
      <c r="C13" s="4" t="inlineStr">
        <is>
          <t xml:space="preserve"> </t>
        </is>
      </c>
    </row>
    <row r="14">
      <c r="A14" s="4" t="inlineStr">
        <is>
          <t>Intangible assets, net</t>
        </is>
      </c>
      <c r="B14" s="6" t="n">
        <v>-46192</v>
      </c>
      <c r="C14" s="6" t="n">
        <v>-46571</v>
      </c>
    </row>
    <row r="15">
      <c r="A15" s="4" t="inlineStr">
        <is>
          <t>Right-of-use assets</t>
        </is>
      </c>
      <c r="B15" s="6" t="n">
        <v>-7554</v>
      </c>
      <c r="C15" s="6" t="n">
        <v>-10588</v>
      </c>
    </row>
    <row r="16">
      <c r="A16" s="4" t="inlineStr">
        <is>
          <t>Capitalized costs to obtain a contract with a customer</t>
        </is>
      </c>
      <c r="B16" s="6" t="n">
        <v>-6567</v>
      </c>
      <c r="C16" s="6" t="n">
        <v>-9004</v>
      </c>
    </row>
    <row r="17">
      <c r="A17" s="4" t="inlineStr">
        <is>
          <t>Other</t>
        </is>
      </c>
      <c r="B17" s="6" t="n">
        <v>0</v>
      </c>
      <c r="C17" s="6" t="n">
        <v>-92</v>
      </c>
    </row>
    <row r="18">
      <c r="A18" s="4" t="inlineStr">
        <is>
          <t>Total deferred tax liabilities</t>
        </is>
      </c>
      <c r="B18" s="6" t="n">
        <v>-60313</v>
      </c>
      <c r="C18" s="6" t="n">
        <v>-66255</v>
      </c>
    </row>
    <row r="19">
      <c r="A19" s="4" t="inlineStr">
        <is>
          <t>Net deferred tax assets</t>
        </is>
      </c>
      <c r="B19" s="5" t="n">
        <v>167572</v>
      </c>
      <c r="C19" s="5" t="n">
        <v>1454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Dec. 31, 2024</t>
        </is>
      </c>
      <c r="C1" s="2" t="inlineStr">
        <is>
          <t>Dec. 31, 2023</t>
        </is>
      </c>
      <c r="D1" s="2" t="inlineStr">
        <is>
          <t>Dec. 31, 2022</t>
        </is>
      </c>
    </row>
    <row r="2">
      <c r="A2" s="4" t="inlineStr">
        <is>
          <t>Class A Common Stock $0.001 Par Value</t>
        </is>
      </c>
      <c r="B2" s="4" t="inlineStr">
        <is>
          <t xml:space="preserve"> </t>
        </is>
      </c>
      <c r="C2" s="4" t="inlineStr">
        <is>
          <t xml:space="preserve"> </t>
        </is>
      </c>
      <c r="D2" s="4" t="inlineStr">
        <is>
          <t xml:space="preserve"> </t>
        </is>
      </c>
    </row>
    <row r="3">
      <c r="A3" s="4" t="inlineStr">
        <is>
          <t>Common stock, par value (USD per share)</t>
        </is>
      </c>
      <c r="B3" s="7" t="n">
        <v>0.001</v>
      </c>
      <c r="C3" s="7" t="n">
        <v>0.001</v>
      </c>
      <c r="D3" s="7" t="n">
        <v>0.001</v>
      </c>
    </row>
    <row r="4">
      <c r="A4" s="4" t="inlineStr">
        <is>
          <t>Class B Convertible Common Stock $0.001 Par Value</t>
        </is>
      </c>
      <c r="B4" s="4" t="inlineStr">
        <is>
          <t xml:space="preserve"> </t>
        </is>
      </c>
      <c r="C4" s="4" t="inlineStr">
        <is>
          <t xml:space="preserve"> </t>
        </is>
      </c>
      <c r="D4" s="4" t="inlineStr">
        <is>
          <t xml:space="preserve"> </t>
        </is>
      </c>
    </row>
    <row r="5">
      <c r="A5" s="4" t="inlineStr">
        <is>
          <t>Common stock, par value (USD per share)</t>
        </is>
      </c>
      <c r="B5" s="10" t="n">
        <v>0.001</v>
      </c>
      <c r="C5" s="10" t="n">
        <v>0.001</v>
      </c>
      <c r="D5" s="10" t="n">
        <v>0.001</v>
      </c>
    </row>
    <row r="6">
      <c r="A6" s="4" t="inlineStr">
        <is>
          <t>Class C Common Stock $0.001 Par Value</t>
        </is>
      </c>
      <c r="B6" s="4" t="inlineStr">
        <is>
          <t xml:space="preserve"> </t>
        </is>
      </c>
      <c r="C6" s="4" t="inlineStr">
        <is>
          <t xml:space="preserve"> </t>
        </is>
      </c>
      <c r="D6" s="4" t="inlineStr">
        <is>
          <t xml:space="preserve"> </t>
        </is>
      </c>
    </row>
    <row r="7">
      <c r="A7" s="4" t="inlineStr">
        <is>
          <t>Common stock, par value (USD per share)</t>
        </is>
      </c>
      <c r="B7" s="7" t="n">
        <v>0.001</v>
      </c>
      <c r="C7" s="7" t="n">
        <v>0.001</v>
      </c>
      <c r="D7" s="7"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Narrative (Details) - USD ($)</t>
        </is>
      </c>
      <c r="B1" s="2" t="inlineStr">
        <is>
          <t>3 Months Ended</t>
        </is>
      </c>
      <c r="C1" s="2" t="inlineStr">
        <is>
          <t>12 Months Ended</t>
        </is>
      </c>
    </row>
    <row r="2">
      <c r="B2" s="2" t="inlineStr">
        <is>
          <t>Sep. 30, 2024</t>
        </is>
      </c>
      <c r="C2" s="2" t="inlineStr">
        <is>
          <t>Dec. 31, 2024</t>
        </is>
      </c>
      <c r="D2" s="2" t="inlineStr">
        <is>
          <t>Dec. 31, 2023</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 payable to parent</t>
        </is>
      </c>
      <c r="B4" s="4" t="inlineStr">
        <is>
          <t xml:space="preserve"> </t>
        </is>
      </c>
      <c r="C4" s="5" t="n">
        <v>87300000</v>
      </c>
      <c r="D4" s="4" t="inlineStr">
        <is>
          <t xml:space="preserve"> </t>
        </is>
      </c>
    </row>
    <row r="5">
      <c r="A5" s="4" t="inlineStr">
        <is>
          <t>Income tax benefit related to net operating losses</t>
        </is>
      </c>
      <c r="B5" s="4" t="inlineStr">
        <is>
          <t xml:space="preserve"> </t>
        </is>
      </c>
      <c r="C5" s="6" t="n">
        <v>36200000</v>
      </c>
      <c r="D5" s="4" t="inlineStr">
        <is>
          <t xml:space="preserve"> </t>
        </is>
      </c>
    </row>
    <row r="6">
      <c r="A6" s="4" t="inlineStr">
        <is>
          <t>Deferred tax assets</t>
        </is>
      </c>
      <c r="B6" s="4" t="inlineStr">
        <is>
          <t xml:space="preserve"> </t>
        </is>
      </c>
      <c r="C6" s="6" t="n">
        <v>270378000</v>
      </c>
      <c r="D6" s="5" t="n">
        <v>288520000</v>
      </c>
    </row>
    <row r="7">
      <c r="A7" s="4" t="inlineStr">
        <is>
          <t>Deferred tax assets, valuation allowance</t>
        </is>
      </c>
      <c r="B7" s="4" t="inlineStr">
        <is>
          <t xml:space="preserve"> </t>
        </is>
      </c>
      <c r="C7" s="6" t="n">
        <v>42493000</v>
      </c>
      <c r="D7" s="6" t="n">
        <v>76821000</v>
      </c>
    </row>
    <row r="8">
      <c r="A8" s="4" t="inlineStr">
        <is>
          <t>Unrecognized tax (benefit), accruals for interest and penalties</t>
        </is>
      </c>
      <c r="B8" s="4" t="inlineStr">
        <is>
          <t xml:space="preserve"> </t>
        </is>
      </c>
      <c r="C8" s="6" t="n">
        <v>0</v>
      </c>
      <c r="D8" s="6" t="n">
        <v>0</v>
      </c>
    </row>
    <row r="9">
      <c r="A9" s="4" t="inlineStr">
        <is>
          <t>Unrecognized tax benefits including tax interest accrued</t>
        </is>
      </c>
      <c r="B9" s="4" t="inlineStr">
        <is>
          <t xml:space="preserve"> </t>
        </is>
      </c>
      <c r="C9" s="6" t="n">
        <v>9700000</v>
      </c>
      <c r="D9" s="6" t="n">
        <v>8100000</v>
      </c>
    </row>
    <row r="10">
      <c r="A10" s="4" t="inlineStr">
        <is>
          <t>Unrecognized tax benefits that if subsequently recognized would reduce income tax expense</t>
        </is>
      </c>
      <c r="B10" s="4" t="inlineStr">
        <is>
          <t xml:space="preserve"> </t>
        </is>
      </c>
      <c r="C10" s="6" t="n">
        <v>9100000</v>
      </c>
      <c r="D10" s="5" t="n">
        <v>7600000</v>
      </c>
    </row>
    <row r="11">
      <c r="A11" s="4" t="inlineStr">
        <is>
          <t>Decrease in unrecognized tax benefits is reasonably possible</t>
        </is>
      </c>
      <c r="B11" s="4" t="inlineStr">
        <is>
          <t xml:space="preserve"> </t>
        </is>
      </c>
      <c r="C11" s="6" t="n">
        <v>600000</v>
      </c>
      <c r="D11" s="4" t="inlineStr">
        <is>
          <t xml:space="preserve"> </t>
        </is>
      </c>
    </row>
    <row r="12">
      <c r="A12" s="4" t="inlineStr">
        <is>
          <t>Unrecognized tax benefits that would reduce income tax provision</t>
        </is>
      </c>
      <c r="B12" s="4" t="inlineStr">
        <is>
          <t xml:space="preserve"> </t>
        </is>
      </c>
      <c r="C12" s="6" t="n">
        <v>500000</v>
      </c>
      <c r="D12" s="4" t="inlineStr">
        <is>
          <t xml:space="preserve"> </t>
        </is>
      </c>
    </row>
    <row r="13">
      <c r="A13" s="4" t="inlineStr">
        <is>
          <t>Federal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4" t="inlineStr">
        <is>
          <t xml:space="preserve"> </t>
        </is>
      </c>
      <c r="C15" s="6" t="n">
        <v>345900000</v>
      </c>
      <c r="D15" s="4" t="inlineStr">
        <is>
          <t xml:space="preserve"> </t>
        </is>
      </c>
    </row>
    <row r="16">
      <c r="A16" s="4" t="inlineStr">
        <is>
          <t>Operating loss carryforwards not subject to expiration</t>
        </is>
      </c>
      <c r="B16" s="4" t="inlineStr">
        <is>
          <t xml:space="preserve"> </t>
        </is>
      </c>
      <c r="C16" s="6" t="n">
        <v>214200000</v>
      </c>
      <c r="D16" s="4" t="inlineStr">
        <is>
          <t xml:space="preserve"> </t>
        </is>
      </c>
    </row>
    <row r="17">
      <c r="A17" s="4" t="inlineStr">
        <is>
          <t>Operating loss carryforwards subject to expiration</t>
        </is>
      </c>
      <c r="B17" s="4" t="inlineStr">
        <is>
          <t xml:space="preserve"> </t>
        </is>
      </c>
      <c r="C17" s="6" t="n">
        <v>131700000</v>
      </c>
      <c r="D17" s="4" t="inlineStr">
        <is>
          <t xml:space="preserve"> </t>
        </is>
      </c>
    </row>
    <row r="18">
      <c r="A18" s="4" t="inlineStr">
        <is>
          <t>Operating loss carryforwards not subject to limitation</t>
        </is>
      </c>
      <c r="B18" s="4" t="inlineStr">
        <is>
          <t xml:space="preserve"> </t>
        </is>
      </c>
      <c r="C18" s="6" t="n">
        <v>317800000</v>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4" t="inlineStr">
        <is>
          <t xml:space="preserve"> </t>
        </is>
      </c>
      <c r="C21" s="6" t="n">
        <v>373900000</v>
      </c>
      <c r="D21" s="4" t="inlineStr">
        <is>
          <t xml:space="preserve"> </t>
        </is>
      </c>
    </row>
    <row r="22">
      <c r="A22" s="4" t="inlineStr">
        <is>
          <t>Operating loss carryforwards not subject to expiration</t>
        </is>
      </c>
      <c r="B22" s="4" t="inlineStr">
        <is>
          <t xml:space="preserve"> </t>
        </is>
      </c>
      <c r="C22" s="6" t="n">
        <v>18800000</v>
      </c>
      <c r="D22" s="4" t="inlineStr">
        <is>
          <t xml:space="preserve"> </t>
        </is>
      </c>
    </row>
    <row r="23">
      <c r="A23" s="4" t="inlineStr">
        <is>
          <t>Operating loss carryforwards subject to expiration</t>
        </is>
      </c>
      <c r="B23" s="4" t="inlineStr">
        <is>
          <t xml:space="preserve"> </t>
        </is>
      </c>
      <c r="C23" s="6" t="n">
        <v>355100000</v>
      </c>
      <c r="D23" s="4" t="inlineStr">
        <is>
          <t xml:space="preserve"> </t>
        </is>
      </c>
    </row>
    <row r="24">
      <c r="A24" s="4" t="inlineStr">
        <is>
          <t>Operating loss carryforwards not subject to limitation</t>
        </is>
      </c>
      <c r="B24" s="4" t="inlineStr">
        <is>
          <t xml:space="preserve"> </t>
        </is>
      </c>
      <c r="C24" s="6" t="n">
        <v>288300000</v>
      </c>
      <c r="D24" s="4" t="inlineStr">
        <is>
          <t xml:space="preserve"> </t>
        </is>
      </c>
    </row>
    <row r="25">
      <c r="A25" s="4" t="inlineStr">
        <is>
          <t>Foreign Tax Authority</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Operating loss carryforwards not subject to expiration</t>
        </is>
      </c>
      <c r="B27" s="4" t="inlineStr">
        <is>
          <t xml:space="preserve"> </t>
        </is>
      </c>
      <c r="C27" s="6" t="n">
        <v>279700000</v>
      </c>
      <c r="D27" s="4" t="inlineStr">
        <is>
          <t xml:space="preserve"> </t>
        </is>
      </c>
    </row>
    <row r="28">
      <c r="A28" s="4" t="inlineStr">
        <is>
          <t>Operating loss carryforwards subject to expiration</t>
        </is>
      </c>
      <c r="B28" s="4" t="inlineStr">
        <is>
          <t xml:space="preserve"> </t>
        </is>
      </c>
      <c r="C28" s="6" t="n">
        <v>10200000</v>
      </c>
      <c r="D28" s="4" t="inlineStr">
        <is>
          <t xml:space="preserve"> </t>
        </is>
      </c>
    </row>
    <row r="29">
      <c r="A29" s="4" t="inlineStr">
        <is>
          <t>Operating loss carryforwards available to offset future income</t>
        </is>
      </c>
      <c r="B29" s="4" t="inlineStr">
        <is>
          <t xml:space="preserve"> </t>
        </is>
      </c>
      <c r="C29" s="6" t="n">
        <v>289900000</v>
      </c>
      <c r="D29" s="4" t="inlineStr">
        <is>
          <t xml:space="preserve"> </t>
        </is>
      </c>
    </row>
    <row r="30">
      <c r="A30" s="4" t="inlineStr">
        <is>
          <t>Decrease in valuation allowance</t>
        </is>
      </c>
      <c r="B30" s="5" t="n">
        <v>31100000</v>
      </c>
      <c r="C30" s="6" t="n">
        <v>34300000</v>
      </c>
      <c r="D30" s="4" t="inlineStr">
        <is>
          <t xml:space="preserve"> </t>
        </is>
      </c>
    </row>
    <row r="31">
      <c r="A31" s="4" t="inlineStr">
        <is>
          <t>Federal and State Tax Credits</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Tax credit carryforwards</t>
        </is>
      </c>
      <c r="B33" s="4" t="inlineStr">
        <is>
          <t xml:space="preserve"> </t>
        </is>
      </c>
      <c r="C33" s="6" t="n">
        <v>38500000</v>
      </c>
      <c r="D33" s="4" t="inlineStr">
        <is>
          <t xml:space="preserve"> </t>
        </is>
      </c>
    </row>
    <row r="34">
      <c r="A34" s="4" t="inlineStr">
        <is>
          <t>Tax credit carryforwards not subject to expiration</t>
        </is>
      </c>
      <c r="B34" s="4" t="inlineStr">
        <is>
          <t xml:space="preserve"> </t>
        </is>
      </c>
      <c r="C34" s="6" t="n">
        <v>1500000</v>
      </c>
      <c r="D34" s="4" t="inlineStr">
        <is>
          <t xml:space="preserve"> </t>
        </is>
      </c>
    </row>
    <row r="35">
      <c r="A35" s="4" t="inlineStr">
        <is>
          <t>Tax credit carryforwards, subject to expiration</t>
        </is>
      </c>
      <c r="B35" s="4" t="inlineStr">
        <is>
          <t xml:space="preserve"> </t>
        </is>
      </c>
      <c r="C35" s="6" t="n">
        <v>37000000</v>
      </c>
      <c r="D35" s="4" t="inlineStr">
        <is>
          <t xml:space="preserve"> </t>
        </is>
      </c>
    </row>
    <row r="36">
      <c r="A36" s="4" t="inlineStr">
        <is>
          <t>Deferred tax assets</t>
        </is>
      </c>
      <c r="B36" s="4" t="inlineStr">
        <is>
          <t xml:space="preserve"> </t>
        </is>
      </c>
      <c r="C36" s="5" t="n">
        <v>195900000</v>
      </c>
      <c r="D3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January 1</t>
        </is>
      </c>
      <c r="B4" s="5" t="n">
        <v>8014</v>
      </c>
      <c r="C4" s="5" t="n">
        <v>6181</v>
      </c>
      <c r="D4" s="5" t="n">
        <v>6298</v>
      </c>
    </row>
    <row r="5">
      <c r="A5" s="4" t="inlineStr">
        <is>
          <t>Additions based on tax positions related to the current year</t>
        </is>
      </c>
      <c r="B5" s="6" t="n">
        <v>1509</v>
      </c>
      <c r="C5" s="6" t="n">
        <v>1564</v>
      </c>
      <c r="D5" s="6" t="n">
        <v>1342</v>
      </c>
    </row>
    <row r="6">
      <c r="A6" s="4" t="inlineStr">
        <is>
          <t>Additions for tax positions of prior years</t>
        </is>
      </c>
      <c r="B6" s="6" t="n">
        <v>96</v>
      </c>
      <c r="C6" s="6" t="n">
        <v>545</v>
      </c>
      <c r="D6" s="6" t="n">
        <v>1006</v>
      </c>
    </row>
    <row r="7">
      <c r="A7" s="4" t="inlineStr">
        <is>
          <t>Reductions for tax positions of prior years</t>
        </is>
      </c>
      <c r="B7" s="6" t="n">
        <v>-92</v>
      </c>
      <c r="C7" s="6" t="n">
        <v>-88</v>
      </c>
      <c r="D7" s="6" t="n">
        <v>0</v>
      </c>
    </row>
    <row r="8">
      <c r="A8" s="4" t="inlineStr">
        <is>
          <t>Expirations of statutes</t>
        </is>
      </c>
      <c r="B8" s="6" t="n">
        <v>-33</v>
      </c>
      <c r="C8" s="6" t="n">
        <v>0</v>
      </c>
      <c r="D8" s="6" t="n">
        <v>0</v>
      </c>
    </row>
    <row r="9">
      <c r="A9" s="4" t="inlineStr">
        <is>
          <t>Settlements</t>
        </is>
      </c>
      <c r="B9" s="6" t="n">
        <v>0</v>
      </c>
      <c r="C9" s="6" t="n">
        <v>-188</v>
      </c>
      <c r="D9" s="6" t="n">
        <v>-2465</v>
      </c>
    </row>
    <row r="10">
      <c r="A10" s="4" t="inlineStr">
        <is>
          <t>Balance at December 31</t>
        </is>
      </c>
      <c r="B10" s="5" t="n">
        <v>9494</v>
      </c>
      <c r="C10" s="5" t="n">
        <v>8014</v>
      </c>
      <c r="D10" s="5" t="n">
        <v>61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 (loss) from continuing operations</t>
        </is>
      </c>
      <c r="B4" s="5" t="n">
        <v>36848</v>
      </c>
      <c r="C4" s="5" t="n">
        <v>-30047</v>
      </c>
      <c r="D4" s="5" t="n">
        <v>-89168</v>
      </c>
    </row>
    <row r="5">
      <c r="A5" s="4" t="inlineStr">
        <is>
          <t>Net earnings attributable to noncontrolling interests of continuing operations</t>
        </is>
      </c>
      <c r="B5" s="6" t="n">
        <v>-844</v>
      </c>
      <c r="C5" s="6" t="n">
        <v>-629</v>
      </c>
      <c r="D5" s="6" t="n">
        <v>-468</v>
      </c>
    </row>
    <row r="6">
      <c r="A6" s="4" t="inlineStr">
        <is>
          <t>Net earnings (loss) from continuing operations attributable to Angi Inc. Class A and Class B Common Stock shareholders</t>
        </is>
      </c>
      <c r="B6" s="6" t="n">
        <v>36004</v>
      </c>
      <c r="C6" s="6" t="n">
        <v>-30676</v>
      </c>
      <c r="D6" s="6" t="n">
        <v>-89636</v>
      </c>
    </row>
    <row r="7">
      <c r="A7" s="4" t="inlineStr">
        <is>
          <t>Loss from discontinued operations, net of tax</t>
        </is>
      </c>
      <c r="B7" s="6" t="n">
        <v>0</v>
      </c>
      <c r="C7" s="6" t="n">
        <v>-10264</v>
      </c>
      <c r="D7" s="6" t="n">
        <v>-38814</v>
      </c>
    </row>
    <row r="8">
      <c r="A8" s="4" t="inlineStr">
        <is>
          <t>Net earnings (loss) attributable to Angi Inc. shareholders</t>
        </is>
      </c>
      <c r="B8" s="5" t="n">
        <v>36004</v>
      </c>
      <c r="C8" s="5" t="n">
        <v>-40940</v>
      </c>
      <c r="D8" s="5" t="n">
        <v>-128450</v>
      </c>
    </row>
    <row r="9">
      <c r="A9" s="4" t="inlineStr">
        <is>
          <t>Weighted average basic Class A and Class B common stock shares outstanding, basic (in shares)</t>
        </is>
      </c>
      <c r="B9" s="6" t="n">
        <v>500025</v>
      </c>
      <c r="C9" s="6" t="n">
        <v>505900</v>
      </c>
      <c r="D9" s="6" t="n">
        <v>503008</v>
      </c>
    </row>
    <row r="10">
      <c r="A10" s="4" t="inlineStr">
        <is>
          <t>Dilutive securities (in shares)</t>
        </is>
      </c>
      <c r="B10" s="6" t="n">
        <v>6667</v>
      </c>
      <c r="C10" s="6" t="n">
        <v>0</v>
      </c>
      <c r="D10" s="6" t="n">
        <v>0</v>
      </c>
    </row>
    <row r="11">
      <c r="A11" s="4" t="inlineStr">
        <is>
          <t>Denominator for earnings (loss) per share - weighted average shares, diluted (shares)</t>
        </is>
      </c>
      <c r="B11" s="6" t="n">
        <v>506692</v>
      </c>
      <c r="C11" s="6" t="n">
        <v>505900</v>
      </c>
      <c r="D11" s="6" t="n">
        <v>503008</v>
      </c>
    </row>
    <row r="12">
      <c r="A12" s="3" t="inlineStr">
        <is>
          <t>Earnings (loss) per share:</t>
        </is>
      </c>
      <c r="B12" s="4" t="inlineStr">
        <is>
          <t xml:space="preserve"> </t>
        </is>
      </c>
      <c r="C12" s="4" t="inlineStr">
        <is>
          <t xml:space="preserve"> </t>
        </is>
      </c>
      <c r="D12" s="4" t="inlineStr">
        <is>
          <t xml:space="preserve"> </t>
        </is>
      </c>
    </row>
    <row r="13">
      <c r="A13" s="4" t="inlineStr">
        <is>
          <t>Earnings (loss) per share from continuing operations, Basic (USD per share)</t>
        </is>
      </c>
      <c r="B13" s="8" t="n">
        <v>0.07000000000000001</v>
      </c>
      <c r="C13" s="8" t="n">
        <v>-0.06</v>
      </c>
      <c r="D13" s="8" t="n">
        <v>-0.18</v>
      </c>
    </row>
    <row r="14">
      <c r="A14" s="4" t="inlineStr">
        <is>
          <t>Earnings (loss) per share from continuing operations, Diluted (USD per share)</t>
        </is>
      </c>
      <c r="B14" s="9" t="n">
        <v>0.07000000000000001</v>
      </c>
      <c r="C14" s="9" t="n">
        <v>-0.06</v>
      </c>
      <c r="D14" s="9" t="n">
        <v>-0.18</v>
      </c>
    </row>
    <row r="15">
      <c r="A15" s="4" t="inlineStr">
        <is>
          <t>Loss per share from discontinued operations, net of tax, Basic (USD per share)</t>
        </is>
      </c>
      <c r="B15" s="6" t="n">
        <v>0</v>
      </c>
      <c r="C15" s="9" t="n">
        <v>-0.02</v>
      </c>
      <c r="D15" s="9" t="n">
        <v>-0.08</v>
      </c>
    </row>
    <row r="16">
      <c r="A16" s="4" t="inlineStr">
        <is>
          <t>Loss per share from discontinued operations, net of tax, Diluted (USD per share)</t>
        </is>
      </c>
      <c r="B16" s="6" t="n">
        <v>0</v>
      </c>
      <c r="C16" s="9" t="n">
        <v>-0.02</v>
      </c>
      <c r="D16" s="9" t="n">
        <v>-0.08</v>
      </c>
    </row>
    <row r="17">
      <c r="A17" s="4" t="inlineStr">
        <is>
          <t>Earnings (loss) per share attributable to Angi Inc. Class A and Class B Common Stock shareholders, Basic (USD per share)</t>
        </is>
      </c>
      <c r="B17" s="9" t="n">
        <v>0.07000000000000001</v>
      </c>
      <c r="C17" s="9" t="n">
        <v>-0.08</v>
      </c>
      <c r="D17" s="9" t="n">
        <v>-0.26</v>
      </c>
    </row>
    <row r="18">
      <c r="A18" s="4" t="inlineStr">
        <is>
          <t>Earnings (loss) per share attributable to Angi Inc. Class A and Class B Common Stock shareholders, Diluted (USD per share)</t>
        </is>
      </c>
      <c r="B18" s="8" t="n">
        <v>0.07000000000000001</v>
      </c>
      <c r="C18" s="8" t="n">
        <v>-0.08</v>
      </c>
      <c r="D18" s="8" t="n">
        <v>-0.26</v>
      </c>
    </row>
    <row r="19">
      <c r="A19" s="4" t="inlineStr">
        <is>
          <t>Stock Options and Subsidiary Denominated Equity and Vesting of Restricted Common Stock, Restricted Stock Units (RSU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Potentially dilutive securities excluded from calculation of diluted earnings per share (shares)</t>
        </is>
      </c>
      <c r="B21" s="6" t="n">
        <v>12700</v>
      </c>
      <c r="C21" s="6" t="n">
        <v>28500</v>
      </c>
      <c r="D21" s="6" t="n">
        <v>23600</v>
      </c>
    </row>
    <row r="22">
      <c r="A22" s="4" t="inlineStr">
        <is>
          <t>MSUs and PSUs</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Potentially dilutive securities excluded from calculation of diluted earnings per share (shares)</t>
        </is>
      </c>
      <c r="B24" s="6" t="n">
        <v>3100</v>
      </c>
      <c r="C24" s="6" t="n">
        <v>500</v>
      </c>
      <c r="D24" s="6" t="n">
        <v>8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16434</v>
      </c>
      <c r="C3" s="5" t="n">
        <v>364044</v>
      </c>
      <c r="D3" s="5" t="n">
        <v>321155</v>
      </c>
      <c r="E3" s="5" t="n">
        <v>428136</v>
      </c>
    </row>
    <row r="4">
      <c r="A4" s="4" t="inlineStr">
        <is>
          <t>Restricted cash included in other current assets</t>
        </is>
      </c>
      <c r="B4" s="6" t="n">
        <v>0</v>
      </c>
      <c r="C4" s="6" t="n">
        <v>0</v>
      </c>
      <c r="D4" s="6" t="n">
        <v>107</v>
      </c>
      <c r="E4" s="6" t="n">
        <v>156</v>
      </c>
    </row>
    <row r="5">
      <c r="A5" s="4" t="inlineStr">
        <is>
          <t>Restricted cash included in other non-current assets</t>
        </is>
      </c>
      <c r="B5" s="6" t="n">
        <v>111</v>
      </c>
      <c r="C5" s="6" t="n">
        <v>257</v>
      </c>
      <c r="D5" s="6" t="n">
        <v>371</v>
      </c>
      <c r="E5" s="6" t="n">
        <v>693</v>
      </c>
    </row>
    <row r="6">
      <c r="A6" s="4" t="inlineStr">
        <is>
          <t>Restricted cash included in other non-current assets of discontinued operations</t>
        </is>
      </c>
      <c r="B6" s="6" t="n">
        <v>0</v>
      </c>
      <c r="C6" s="6" t="n">
        <v>0</v>
      </c>
      <c r="D6" s="6" t="n">
        <v>503</v>
      </c>
      <c r="E6" s="6" t="n">
        <v>500</v>
      </c>
    </row>
    <row r="7">
      <c r="A7" s="4" t="inlineStr">
        <is>
          <t>Total cash and cash equivalents, and restricted cash as shown on the statement of cash flows</t>
        </is>
      </c>
      <c r="B7" s="5" t="n">
        <v>416545</v>
      </c>
      <c r="C7" s="5" t="n">
        <v>364301</v>
      </c>
      <c r="D7" s="5" t="n">
        <v>322136</v>
      </c>
      <c r="E7" s="5" t="n">
        <v>4294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DETAILS - Allowance for Credit Los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January 1</t>
        </is>
      </c>
      <c r="B4" s="5" t="n">
        <v>24684</v>
      </c>
      <c r="C4" s="5" t="n">
        <v>38846</v>
      </c>
    </row>
    <row r="5">
      <c r="A5" s="4" t="inlineStr">
        <is>
          <t>Current period provision for credit losses</t>
        </is>
      </c>
      <c r="B5" s="6" t="n">
        <v>57261</v>
      </c>
      <c r="C5" s="6" t="n">
        <v>79385</v>
      </c>
    </row>
    <row r="6">
      <c r="A6" s="4" t="inlineStr">
        <is>
          <t>Write-offs charged against the allowance for credit loss</t>
        </is>
      </c>
      <c r="B6" s="6" t="n">
        <v>-68647</v>
      </c>
      <c r="C6" s="6" t="n">
        <v>-98820</v>
      </c>
    </row>
    <row r="7">
      <c r="A7" s="4" t="inlineStr">
        <is>
          <t>Recoveries collected</t>
        </is>
      </c>
      <c r="B7" s="6" t="n">
        <v>5338</v>
      </c>
      <c r="C7" s="6" t="n">
        <v>5102</v>
      </c>
    </row>
    <row r="8">
      <c r="A8" s="4" t="inlineStr">
        <is>
          <t>Other</t>
        </is>
      </c>
      <c r="B8" s="6" t="n">
        <v>1868</v>
      </c>
      <c r="C8" s="6" t="n">
        <v>171</v>
      </c>
    </row>
    <row r="9">
      <c r="A9" s="4" t="inlineStr">
        <is>
          <t>Balance at December 31</t>
        </is>
      </c>
      <c r="B9" s="5" t="n">
        <v>20504</v>
      </c>
      <c r="C9" s="5" t="n">
        <v>246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Assets (Details) - USD ($) $ in Thousand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Capitalized sales commissions</t>
        </is>
      </c>
      <c r="B3" s="5" t="n">
        <v>24874</v>
      </c>
      <c r="C3" s="5" t="n">
        <v>34927</v>
      </c>
    </row>
    <row r="4">
      <c r="A4" s="4" t="inlineStr">
        <is>
          <t>Prepaid expenses</t>
        </is>
      </c>
      <c r="B4" s="6" t="n">
        <v>13077</v>
      </c>
      <c r="C4" s="6" t="n">
        <v>21485</v>
      </c>
    </row>
    <row r="5">
      <c r="A5" s="4" t="inlineStr">
        <is>
          <t>Other</t>
        </is>
      </c>
      <c r="B5" s="6" t="n">
        <v>4030</v>
      </c>
      <c r="C5" s="6" t="n">
        <v>15663</v>
      </c>
    </row>
    <row r="6">
      <c r="A6" s="4" t="inlineStr">
        <is>
          <t>Other current assets</t>
        </is>
      </c>
      <c r="B6" s="5" t="n">
        <v>41981</v>
      </c>
      <c r="C6" s="5" t="n">
        <v>720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apitalized software, leasehold improvements and equipment</t>
        </is>
      </c>
      <c r="B3" s="5" t="n">
        <v>321012</v>
      </c>
      <c r="C3" s="5" t="n">
        <v>324884</v>
      </c>
    </row>
    <row r="4">
      <c r="A4" s="4" t="inlineStr">
        <is>
          <t>Accumulated depreciation and amortization</t>
        </is>
      </c>
      <c r="B4" s="6" t="n">
        <v>-241448</v>
      </c>
      <c r="C4" s="6" t="n">
        <v>-215357</v>
      </c>
    </row>
    <row r="5">
      <c r="A5" s="4" t="inlineStr">
        <is>
          <t>Capitalized software, leasehold improvements and equipment, net</t>
        </is>
      </c>
      <c r="B5" s="6" t="n">
        <v>79564</v>
      </c>
      <c r="C5" s="6" t="n">
        <v>109527</v>
      </c>
    </row>
    <row r="6">
      <c r="A6" s="4" t="inlineStr">
        <is>
          <t>Capitalized softwar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apitalized software, leasehold improvements and equipment</t>
        </is>
      </c>
      <c r="B8" s="6" t="n">
        <v>266540</v>
      </c>
      <c r="C8" s="6" t="n">
        <v>27537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apitalized software, leasehold improvements and equipment</t>
        </is>
      </c>
      <c r="B11" s="6" t="n">
        <v>14194</v>
      </c>
      <c r="C11" s="6" t="n">
        <v>27140</v>
      </c>
    </row>
    <row r="12">
      <c r="A12" s="4" t="inlineStr">
        <is>
          <t>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apitalized software, leasehold improvements and equipment</t>
        </is>
      </c>
      <c r="B14" s="6" t="n">
        <v>5930</v>
      </c>
      <c r="C14" s="6" t="n">
        <v>10387</v>
      </c>
    </row>
    <row r="15">
      <c r="A15" s="4" t="inlineStr">
        <is>
          <t>Projects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apitalized software, leasehold improvements and equipment</t>
        </is>
      </c>
      <c r="B17" s="5" t="n">
        <v>34348</v>
      </c>
      <c r="C17" s="5" t="n">
        <v>119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employee compensation and benefits</t>
        </is>
      </c>
      <c r="B3" s="5" t="n">
        <v>57665</v>
      </c>
      <c r="C3" s="5" t="n">
        <v>59765</v>
      </c>
    </row>
    <row r="4">
      <c r="A4" s="4" t="inlineStr">
        <is>
          <t>Accrued advertising expense</t>
        </is>
      </c>
      <c r="B4" s="6" t="n">
        <v>31639</v>
      </c>
      <c r="C4" s="6" t="n">
        <v>25648</v>
      </c>
    </row>
    <row r="5">
      <c r="A5" s="4" t="inlineStr">
        <is>
          <t>Current lease liabilities</t>
        </is>
      </c>
      <c r="B5" s="6" t="n">
        <v>12824</v>
      </c>
      <c r="C5" s="6" t="n">
        <v>17797</v>
      </c>
    </row>
    <row r="6">
      <c r="A6" s="4" t="inlineStr">
        <is>
          <t>Other</t>
        </is>
      </c>
      <c r="B6" s="6" t="n">
        <v>69223</v>
      </c>
      <c r="C6" s="6" t="n">
        <v>76119</v>
      </c>
    </row>
    <row r="7">
      <c r="A7" s="4" t="inlineStr">
        <is>
          <t>Accrued expenses and other current liabilities</t>
        </is>
      </c>
      <c r="B7" s="5" t="n">
        <v>171351</v>
      </c>
      <c r="C7" s="5" t="n">
        <v>1793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Other Income, Net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5" t="n">
        <v>19582</v>
      </c>
      <c r="C4" s="5" t="n">
        <v>17149</v>
      </c>
      <c r="D4" s="5" t="n">
        <v>4529</v>
      </c>
    </row>
    <row r="5">
      <c r="A5" s="4" t="inlineStr">
        <is>
          <t>Foreign exchange (losses) gains</t>
        </is>
      </c>
      <c r="B5" s="6" t="n">
        <v>-681</v>
      </c>
      <c r="C5" s="6" t="n">
        <v>1238</v>
      </c>
      <c r="D5" s="6" t="n">
        <v>-3364</v>
      </c>
    </row>
    <row r="6">
      <c r="A6" s="4" t="inlineStr">
        <is>
          <t>Other</t>
        </is>
      </c>
      <c r="B6" s="6" t="n">
        <v>-540</v>
      </c>
      <c r="C6" s="6" t="n">
        <v>40</v>
      </c>
      <c r="D6" s="6" t="n">
        <v>4</v>
      </c>
    </row>
    <row r="7">
      <c r="A7" s="4" t="inlineStr">
        <is>
          <t>Other income, net</t>
        </is>
      </c>
      <c r="B7" s="5" t="n">
        <v>18361</v>
      </c>
      <c r="C7" s="5" t="n">
        <v>18427</v>
      </c>
      <c r="D7" s="5" t="n">
        <v>116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received during the year for:</t>
        </is>
      </c>
      <c r="B3" s="4" t="inlineStr">
        <is>
          <t xml:space="preserve"> </t>
        </is>
      </c>
      <c r="C3" s="4" t="inlineStr">
        <is>
          <t xml:space="preserve"> </t>
        </is>
      </c>
      <c r="D3" s="4" t="inlineStr">
        <is>
          <t xml:space="preserve"> </t>
        </is>
      </c>
    </row>
    <row r="4">
      <c r="A4" s="4" t="inlineStr">
        <is>
          <t>Interest expense—third-party</t>
        </is>
      </c>
      <c r="B4" s="5" t="n">
        <v>-19375</v>
      </c>
      <c r="C4" s="5" t="n">
        <v>-19375</v>
      </c>
      <c r="D4" s="5" t="n">
        <v>-19375</v>
      </c>
    </row>
    <row r="5">
      <c r="A5" s="4" t="inlineStr">
        <is>
          <t>Income tax payments, including amounts paid to IAC for Angi’s share of IAC's consolidated tax liability</t>
        </is>
      </c>
      <c r="B5" s="6" t="n">
        <v>-20859</v>
      </c>
      <c r="C5" s="6" t="n">
        <v>-4957</v>
      </c>
      <c r="D5" s="6" t="n">
        <v>-1551</v>
      </c>
    </row>
    <row r="6">
      <c r="A6" s="4" t="inlineStr">
        <is>
          <t>Income tax refunds</t>
        </is>
      </c>
      <c r="B6" s="5" t="n">
        <v>3062</v>
      </c>
      <c r="C6" s="5" t="n">
        <v>282</v>
      </c>
      <c r="D6" s="5" t="n">
        <v>3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 attributable to continuing operations:</t>
        </is>
      </c>
      <c r="B3" s="4" t="inlineStr">
        <is>
          <t xml:space="preserve"> </t>
        </is>
      </c>
      <c r="C3" s="4" t="inlineStr">
        <is>
          <t xml:space="preserve"> </t>
        </is>
      </c>
      <c r="D3" s="4" t="inlineStr">
        <is>
          <t xml:space="preserve"> </t>
        </is>
      </c>
    </row>
    <row r="4">
      <c r="A4" s="4" t="inlineStr">
        <is>
          <t>Net earnings (loss)</t>
        </is>
      </c>
      <c r="B4" s="5" t="n">
        <v>36848</v>
      </c>
      <c r="C4" s="5" t="n">
        <v>-40311</v>
      </c>
      <c r="D4" s="5" t="n">
        <v>-127982</v>
      </c>
    </row>
    <row r="5">
      <c r="A5" s="4" t="inlineStr">
        <is>
          <t>Loss from discontinued operations, net of tax</t>
        </is>
      </c>
      <c r="B5" s="6" t="n">
        <v>0</v>
      </c>
      <c r="C5" s="6" t="n">
        <v>-10264</v>
      </c>
      <c r="D5" s="6" t="n">
        <v>-38814</v>
      </c>
    </row>
    <row r="6">
      <c r="A6" s="4" t="inlineStr">
        <is>
          <t>Net earnings (loss) attributable to continuing operations</t>
        </is>
      </c>
      <c r="B6" s="6" t="n">
        <v>36848</v>
      </c>
      <c r="C6" s="6" t="n">
        <v>-30047</v>
      </c>
      <c r="D6" s="6" t="n">
        <v>-89168</v>
      </c>
    </row>
    <row r="7">
      <c r="A7" s="3" t="inlineStr">
        <is>
          <t>Adjustments to reconcile net earnings (loss) to net cash provided by operating activities attributable to continuing operations:</t>
        </is>
      </c>
      <c r="B7" s="4" t="inlineStr">
        <is>
          <t xml:space="preserve"> </t>
        </is>
      </c>
      <c r="C7" s="4" t="inlineStr">
        <is>
          <t xml:space="preserve"> </t>
        </is>
      </c>
      <c r="D7" s="4" t="inlineStr">
        <is>
          <t xml:space="preserve"> </t>
        </is>
      </c>
    </row>
    <row r="8">
      <c r="A8" s="4" t="inlineStr">
        <is>
          <t>Depreciation</t>
        </is>
      </c>
      <c r="B8" s="6" t="n">
        <v>86052</v>
      </c>
      <c r="C8" s="6" t="n">
        <v>93604</v>
      </c>
      <c r="D8" s="6" t="n">
        <v>77523</v>
      </c>
    </row>
    <row r="9">
      <c r="A9" s="4" t="inlineStr">
        <is>
          <t>Provision for credit losses</t>
        </is>
      </c>
      <c r="B9" s="6" t="n">
        <v>57261</v>
      </c>
      <c r="C9" s="6" t="n">
        <v>79385</v>
      </c>
      <c r="D9" s="6" t="n">
        <v>104261</v>
      </c>
    </row>
    <row r="10">
      <c r="A10" s="4" t="inlineStr">
        <is>
          <t>Stock-based compensation expense</t>
        </is>
      </c>
      <c r="B10" s="6" t="n">
        <v>34778</v>
      </c>
      <c r="C10" s="6" t="n">
        <v>43414</v>
      </c>
      <c r="D10" s="6" t="n">
        <v>50802</v>
      </c>
    </row>
    <row r="11">
      <c r="A11" s="4" t="inlineStr">
        <is>
          <t>Non-cash lease expense (including impairment of right-of-use assets)</t>
        </is>
      </c>
      <c r="B11" s="6" t="n">
        <v>16010</v>
      </c>
      <c r="C11" s="6" t="n">
        <v>11878</v>
      </c>
      <c r="D11" s="6" t="n">
        <v>13799</v>
      </c>
    </row>
    <row r="12">
      <c r="A12" s="4" t="inlineStr">
        <is>
          <t>Amortization of intangibles</t>
        </is>
      </c>
      <c r="B12" s="6" t="n">
        <v>2600</v>
      </c>
      <c r="C12" s="6" t="n">
        <v>7958</v>
      </c>
      <c r="D12" s="6" t="n">
        <v>13774</v>
      </c>
    </row>
    <row r="13">
      <c r="A13" s="4" t="inlineStr">
        <is>
          <t>Deferred income taxes</t>
        </is>
      </c>
      <c r="B13" s="6" t="n">
        <v>-23951</v>
      </c>
      <c r="C13" s="6" t="n">
        <v>-10009</v>
      </c>
      <c r="D13" s="6" t="n">
        <v>-9758</v>
      </c>
    </row>
    <row r="14">
      <c r="A14" s="4" t="inlineStr">
        <is>
          <t>Other adjustments, net</t>
        </is>
      </c>
      <c r="B14" s="6" t="n">
        <v>-433</v>
      </c>
      <c r="C14" s="6" t="n">
        <v>-1059</v>
      </c>
      <c r="D14" s="6" t="n">
        <v>2546</v>
      </c>
    </row>
    <row r="15">
      <c r="A15" s="3" t="inlineStr">
        <is>
          <t>Changes in assets and liabilities, net of effects of dispositions:</t>
        </is>
      </c>
      <c r="B15" s="4" t="inlineStr">
        <is>
          <t xml:space="preserve"> </t>
        </is>
      </c>
      <c r="C15" s="4" t="inlineStr">
        <is>
          <t xml:space="preserve"> </t>
        </is>
      </c>
      <c r="D15" s="4" t="inlineStr">
        <is>
          <t xml:space="preserve"> </t>
        </is>
      </c>
    </row>
    <row r="16">
      <c r="A16" s="4" t="inlineStr">
        <is>
          <t>Accounts receivable</t>
        </is>
      </c>
      <c r="B16" s="6" t="n">
        <v>-45385</v>
      </c>
      <c r="C16" s="6" t="n">
        <v>-58168</v>
      </c>
      <c r="D16" s="6" t="n">
        <v>-111865</v>
      </c>
    </row>
    <row r="17">
      <c r="A17" s="4" t="inlineStr">
        <is>
          <t>Other assets</t>
        </is>
      </c>
      <c r="B17" s="6" t="n">
        <v>28932</v>
      </c>
      <c r="C17" s="6" t="n">
        <v>-13852</v>
      </c>
      <c r="D17" s="6" t="n">
        <v>-658</v>
      </c>
    </row>
    <row r="18">
      <c r="A18" s="4" t="inlineStr">
        <is>
          <t>Accounts payable and other liabilities</t>
        </is>
      </c>
      <c r="B18" s="6" t="n">
        <v>-601</v>
      </c>
      <c r="C18" s="6" t="n">
        <v>-8045</v>
      </c>
      <c r="D18" s="6" t="n">
        <v>11632</v>
      </c>
    </row>
    <row r="19">
      <c r="A19" s="4" t="inlineStr">
        <is>
          <t>Operating lease liabilities</t>
        </is>
      </c>
      <c r="B19" s="6" t="n">
        <v>-19376</v>
      </c>
      <c r="C19" s="6" t="n">
        <v>-20678</v>
      </c>
      <c r="D19" s="6" t="n">
        <v>-16733</v>
      </c>
    </row>
    <row r="20">
      <c r="A20" s="4" t="inlineStr">
        <is>
          <t>Income taxes payable and receivable</t>
        </is>
      </c>
      <c r="B20" s="6" t="n">
        <v>-9070</v>
      </c>
      <c r="C20" s="6" t="n">
        <v>158</v>
      </c>
      <c r="D20" s="6" t="n">
        <v>3213</v>
      </c>
    </row>
    <row r="21">
      <c r="A21" s="4" t="inlineStr">
        <is>
          <t>Deferred revenue</t>
        </is>
      </c>
      <c r="B21" s="6" t="n">
        <v>-7724</v>
      </c>
      <c r="C21" s="6" t="n">
        <v>-355</v>
      </c>
      <c r="D21" s="6" t="n">
        <v>-2966</v>
      </c>
    </row>
    <row r="22">
      <c r="A22" s="4" t="inlineStr">
        <is>
          <t>Net cash provided by operating activities attributable to continuing operations</t>
        </is>
      </c>
      <c r="B22" s="6" t="n">
        <v>155941</v>
      </c>
      <c r="C22" s="6" t="n">
        <v>94184</v>
      </c>
      <c r="D22" s="6" t="n">
        <v>46402</v>
      </c>
    </row>
    <row r="23">
      <c r="A23" s="3" t="inlineStr">
        <is>
          <t>Cash flows from investing activities attributable to continuing operations:</t>
        </is>
      </c>
      <c r="B23" s="4" t="inlineStr">
        <is>
          <t xml:space="preserve"> </t>
        </is>
      </c>
      <c r="C23" s="4" t="inlineStr">
        <is>
          <t xml:space="preserve"> </t>
        </is>
      </c>
      <c r="D23" s="4" t="inlineStr">
        <is>
          <t xml:space="preserve"> </t>
        </is>
      </c>
    </row>
    <row r="24">
      <c r="A24" s="4" t="inlineStr">
        <is>
          <t>Capital expenditures</t>
        </is>
      </c>
      <c r="B24" s="6" t="n">
        <v>-50492</v>
      </c>
      <c r="C24" s="6" t="n">
        <v>-47780</v>
      </c>
      <c r="D24" s="6" t="n">
        <v>-115479</v>
      </c>
    </row>
    <row r="25">
      <c r="A25" s="4" t="inlineStr">
        <is>
          <t>Purchases of marketable debt securities</t>
        </is>
      </c>
      <c r="B25" s="6" t="n">
        <v>0</v>
      </c>
      <c r="C25" s="6" t="n">
        <v>-12362</v>
      </c>
      <c r="D25" s="6" t="n">
        <v>0</v>
      </c>
    </row>
    <row r="26">
      <c r="A26" s="4" t="inlineStr">
        <is>
          <t>Proceeds from maturities of marketable debt securities</t>
        </is>
      </c>
      <c r="B26" s="6" t="n">
        <v>0</v>
      </c>
      <c r="C26" s="6" t="n">
        <v>12500</v>
      </c>
      <c r="D26" s="6" t="n">
        <v>0</v>
      </c>
    </row>
    <row r="27">
      <c r="A27" s="4" t="inlineStr">
        <is>
          <t>Net proceeds from the sale of a business</t>
        </is>
      </c>
      <c r="B27" s="6" t="n">
        <v>0</v>
      </c>
      <c r="C27" s="6" t="n">
        <v>1000</v>
      </c>
      <c r="D27" s="6" t="n">
        <v>0</v>
      </c>
    </row>
    <row r="28">
      <c r="A28" s="4" t="inlineStr">
        <is>
          <t>Proceeds from sales of fixed assets</t>
        </is>
      </c>
      <c r="B28" s="6" t="n">
        <v>81</v>
      </c>
      <c r="C28" s="6" t="n">
        <v>85</v>
      </c>
      <c r="D28" s="6" t="n">
        <v>162</v>
      </c>
    </row>
    <row r="29">
      <c r="A29" s="4" t="inlineStr">
        <is>
          <t>Net cash used in investing activities attributable to continuing operations</t>
        </is>
      </c>
      <c r="B29" s="6" t="n">
        <v>-50411</v>
      </c>
      <c r="C29" s="6" t="n">
        <v>-46557</v>
      </c>
      <c r="D29" s="6" t="n">
        <v>-115317</v>
      </c>
    </row>
    <row r="30">
      <c r="A30" s="3" t="inlineStr">
        <is>
          <t>Cash flows from financing activities attributable to continuing operations:</t>
        </is>
      </c>
      <c r="B30" s="4" t="inlineStr">
        <is>
          <t xml:space="preserve"> </t>
        </is>
      </c>
      <c r="C30" s="4" t="inlineStr">
        <is>
          <t xml:space="preserve"> </t>
        </is>
      </c>
      <c r="D30" s="4" t="inlineStr">
        <is>
          <t xml:space="preserve"> </t>
        </is>
      </c>
    </row>
    <row r="31">
      <c r="A31" s="4" t="inlineStr">
        <is>
          <t>Purchases of treasury stock</t>
        </is>
      </c>
      <c r="B31" s="6" t="n">
        <v>-28605</v>
      </c>
      <c r="C31" s="6" t="n">
        <v>-10932</v>
      </c>
      <c r="D31" s="6" t="n">
        <v>-8144</v>
      </c>
    </row>
    <row r="32">
      <c r="A32" s="4" t="inlineStr">
        <is>
          <t>Purchase of noncontrolling interests</t>
        </is>
      </c>
      <c r="B32" s="6" t="n">
        <v>-16019</v>
      </c>
      <c r="C32" s="6" t="n">
        <v>0</v>
      </c>
      <c r="D32" s="6" t="n">
        <v>0</v>
      </c>
    </row>
    <row r="33">
      <c r="A33" s="4" t="inlineStr">
        <is>
          <t>Withholding taxes paid on behalf of employees on net settled stock-based awards</t>
        </is>
      </c>
      <c r="B33" s="6" t="n">
        <v>-7578</v>
      </c>
      <c r="C33" s="6" t="n">
        <v>-5994</v>
      </c>
      <c r="D33" s="6" t="n">
        <v>-8827</v>
      </c>
    </row>
    <row r="34">
      <c r="A34" s="4" t="inlineStr">
        <is>
          <t>Distribution to IAC pursuant to the tax sharing agreement</t>
        </is>
      </c>
      <c r="B34" s="6" t="n">
        <v>-1548</v>
      </c>
      <c r="C34" s="6" t="n">
        <v>0</v>
      </c>
      <c r="D34" s="6" t="n">
        <v>0</v>
      </c>
    </row>
    <row r="35">
      <c r="A35" s="4" t="inlineStr">
        <is>
          <t>Other, net</t>
        </is>
      </c>
      <c r="B35" s="6" t="n">
        <v>-9</v>
      </c>
      <c r="C35" s="6" t="n">
        <v>-57</v>
      </c>
      <c r="D35" s="6" t="n">
        <v>-256</v>
      </c>
    </row>
    <row r="36">
      <c r="A36" s="4" t="inlineStr">
        <is>
          <t>Net cash used in financing activities attributable to continuing operations</t>
        </is>
      </c>
      <c r="B36" s="6" t="n">
        <v>-53759</v>
      </c>
      <c r="C36" s="6" t="n">
        <v>-16983</v>
      </c>
      <c r="D36" s="6" t="n">
        <v>-17227</v>
      </c>
    </row>
    <row r="37">
      <c r="A37" s="4" t="inlineStr">
        <is>
          <t>Total cash provided by (used in) continuing operations</t>
        </is>
      </c>
      <c r="B37" s="6" t="n">
        <v>51771</v>
      </c>
      <c r="C37" s="6" t="n">
        <v>30644</v>
      </c>
      <c r="D37" s="6" t="n">
        <v>-86142</v>
      </c>
    </row>
    <row r="38">
      <c r="A38" s="4" t="inlineStr">
        <is>
          <t>Net cash provided by (used in) operating activities attributable to discontinued operations</t>
        </is>
      </c>
      <c r="B38" s="6" t="n">
        <v>0</v>
      </c>
      <c r="C38" s="6" t="n">
        <v>10661</v>
      </c>
      <c r="D38" s="6" t="n">
        <v>-19333</v>
      </c>
    </row>
    <row r="39">
      <c r="A39" s="4" t="inlineStr">
        <is>
          <t>Net cash provided by (used in) investing activities attributable to discontinued operations</t>
        </is>
      </c>
      <c r="B39" s="6" t="n">
        <v>0</v>
      </c>
      <c r="C39" s="6" t="n">
        <v>325</v>
      </c>
      <c r="D39" s="6" t="n">
        <v>-769</v>
      </c>
    </row>
    <row r="40">
      <c r="A40" s="4" t="inlineStr">
        <is>
          <t>Total cash provided by (used in) discontinued operations</t>
        </is>
      </c>
      <c r="B40" s="6" t="n">
        <v>0</v>
      </c>
      <c r="C40" s="6" t="n">
        <v>10986</v>
      </c>
      <c r="D40" s="6" t="n">
        <v>-20102</v>
      </c>
    </row>
    <row r="41">
      <c r="A41" s="4" t="inlineStr">
        <is>
          <t>Effect of exchange rate changes on cash and cash equivalents and restricted cash</t>
        </is>
      </c>
      <c r="B41" s="6" t="n">
        <v>473</v>
      </c>
      <c r="C41" s="6" t="n">
        <v>535</v>
      </c>
      <c r="D41" s="6" t="n">
        <v>-1105</v>
      </c>
    </row>
    <row r="42">
      <c r="A42" s="4" t="inlineStr">
        <is>
          <t>Net increase (decrease) in cash and cash equivalents and restricted cash</t>
        </is>
      </c>
      <c r="B42" s="6" t="n">
        <v>52244</v>
      </c>
      <c r="C42" s="6" t="n">
        <v>42165</v>
      </c>
      <c r="D42" s="6" t="n">
        <v>-107349</v>
      </c>
    </row>
    <row r="43">
      <c r="A43" s="4" t="inlineStr">
        <is>
          <t>Cash and cash equivalents and restricted cash at beginning of period</t>
        </is>
      </c>
      <c r="B43" s="6" t="n">
        <v>364301</v>
      </c>
      <c r="C43" s="6" t="n">
        <v>322136</v>
      </c>
      <c r="D43" s="6" t="n">
        <v>429485</v>
      </c>
    </row>
    <row r="44">
      <c r="A44" s="4" t="inlineStr">
        <is>
          <t>Cash and cash equivalents and restricted cash at end of period</t>
        </is>
      </c>
      <c r="B44" s="5" t="n">
        <v>416545</v>
      </c>
      <c r="C44" s="5" t="n">
        <v>364301</v>
      </c>
      <c r="D44" s="5" t="n">
        <v>3221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5" customWidth="1" min="6" max="6"/>
  </cols>
  <sheetData>
    <row r="1">
      <c r="A1" s="1" t="inlineStr">
        <is>
          <t>RELATED PARTY TRANSACTIONS WITH IAC - Narrative (Details) - USD ($)</t>
        </is>
      </c>
      <c r="B1" s="2" t="inlineStr">
        <is>
          <t>3 Months Ended</t>
        </is>
      </c>
      <c r="D1" s="2" t="inlineStr">
        <is>
          <t>12 Months Ended</t>
        </is>
      </c>
    </row>
    <row r="2">
      <c r="B2" s="2" t="inlineStr">
        <is>
          <t>Dec. 31, 2024</t>
        </is>
      </c>
      <c r="C2" s="2" t="inlineStr">
        <is>
          <t>Dec. 31, 2022</t>
        </is>
      </c>
      <c r="D2" s="2" t="inlineStr">
        <is>
          <t>Dec. 31, 202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5" t="n">
        <v>18319000</v>
      </c>
      <c r="C4" s="4" t="inlineStr">
        <is>
          <t xml:space="preserve"> </t>
        </is>
      </c>
      <c r="D4" s="5" t="n">
        <v>18319000</v>
      </c>
      <c r="E4" s="5" t="n">
        <v>29467000</v>
      </c>
      <c r="F4" s="4" t="inlineStr">
        <is>
          <t xml:space="preserve"> </t>
        </is>
      </c>
    </row>
    <row r="5">
      <c r="A5" s="4" t="inlineStr">
        <is>
          <t>Revenue</t>
        </is>
      </c>
      <c r="B5" s="4" t="inlineStr">
        <is>
          <t xml:space="preserve"> </t>
        </is>
      </c>
      <c r="C5" s="4" t="inlineStr">
        <is>
          <t xml:space="preserve"> </t>
        </is>
      </c>
      <c r="D5" s="6" t="n">
        <v>1185112000</v>
      </c>
      <c r="E5" s="6" t="n">
        <v>1358748000</v>
      </c>
      <c r="F5" s="5" t="n">
        <v>1764355000</v>
      </c>
    </row>
    <row r="6">
      <c r="A6" s="4" t="inlineStr">
        <is>
          <t>Accounts receivable, net</t>
        </is>
      </c>
      <c r="B6" s="5" t="n">
        <v>36670000</v>
      </c>
      <c r="C6" s="4" t="inlineStr">
        <is>
          <t xml:space="preserve"> </t>
        </is>
      </c>
      <c r="D6" s="6" t="n">
        <v>36670000</v>
      </c>
      <c r="E6" s="6" t="n">
        <v>51100000</v>
      </c>
      <c r="F6" s="4" t="inlineStr">
        <is>
          <t xml:space="preserve"> </t>
        </is>
      </c>
    </row>
    <row r="7">
      <c r="A7" s="4" t="inlineStr">
        <is>
          <t>Advertising expense</t>
        </is>
      </c>
      <c r="B7" s="4" t="inlineStr">
        <is>
          <t xml:space="preserve"> </t>
        </is>
      </c>
      <c r="C7" s="4" t="inlineStr">
        <is>
          <t xml:space="preserve"> </t>
        </is>
      </c>
      <c r="D7" s="5" t="n">
        <v>333300000</v>
      </c>
      <c r="E7" s="6" t="n">
        <v>459400000</v>
      </c>
      <c r="F7" s="6" t="n">
        <v>558400000</v>
      </c>
    </row>
    <row r="8">
      <c r="A8" s="4" t="inlineStr">
        <is>
          <t>Employee Matter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oting interest (as a percent)</t>
        </is>
      </c>
      <c r="B10" s="12" t="n">
        <v>0.8</v>
      </c>
      <c r="C10" s="4" t="inlineStr">
        <is>
          <t xml:space="preserve"> </t>
        </is>
      </c>
      <c r="D10" s="12" t="n">
        <v>0.8</v>
      </c>
      <c r="E10" s="4" t="inlineStr">
        <is>
          <t xml:space="preserve"> </t>
        </is>
      </c>
      <c r="F10" s="4" t="inlineStr">
        <is>
          <t xml:space="preserve"> </t>
        </is>
      </c>
    </row>
    <row r="11">
      <c r="A11" s="4" t="inlineStr">
        <is>
          <t>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s</t>
        </is>
      </c>
      <c r="B13" s="4" t="inlineStr">
        <is>
          <t xml:space="preserve"> </t>
        </is>
      </c>
      <c r="C13" s="5" t="n">
        <v>2100000</v>
      </c>
      <c r="D13" s="5" t="n">
        <v>2400000</v>
      </c>
      <c r="E13" s="6" t="n">
        <v>9400000</v>
      </c>
      <c r="F13" s="4" t="inlineStr">
        <is>
          <t xml:space="preserve"> </t>
        </is>
      </c>
    </row>
    <row r="14">
      <c r="A14" s="4" t="inlineStr">
        <is>
          <t>IAC | Service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s</t>
        </is>
      </c>
      <c r="B16" s="4" t="inlineStr">
        <is>
          <t xml:space="preserve"> </t>
        </is>
      </c>
      <c r="C16" s="4" t="inlineStr">
        <is>
          <t xml:space="preserve"> </t>
        </is>
      </c>
      <c r="D16" s="6" t="n">
        <v>3900000</v>
      </c>
      <c r="E16" s="6" t="n">
        <v>6400000</v>
      </c>
      <c r="F16" s="6" t="n">
        <v>3800000</v>
      </c>
    </row>
    <row r="17">
      <c r="A17" s="4" t="inlineStr">
        <is>
          <t>Accounts payable</t>
        </is>
      </c>
      <c r="B17" s="5" t="n">
        <v>0</v>
      </c>
      <c r="C17" s="4" t="inlineStr">
        <is>
          <t xml:space="preserve"> </t>
        </is>
      </c>
      <c r="D17" s="6" t="n">
        <v>0</v>
      </c>
      <c r="E17" s="6" t="n">
        <v>0</v>
      </c>
      <c r="F17" s="4" t="inlineStr">
        <is>
          <t xml:space="preserve"> </t>
        </is>
      </c>
    </row>
    <row r="18">
      <c r="A18" s="4" t="inlineStr">
        <is>
          <t>IAC | Tax Sharing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transactions</t>
        </is>
      </c>
      <c r="B20" s="4" t="inlineStr">
        <is>
          <t xml:space="preserve"> </t>
        </is>
      </c>
      <c r="C20" s="4" t="inlineStr">
        <is>
          <t xml:space="preserve"> </t>
        </is>
      </c>
      <c r="D20" s="6" t="n">
        <v>5100000</v>
      </c>
      <c r="E20" s="6" t="n">
        <v>0</v>
      </c>
      <c r="F20" s="6" t="n">
        <v>0</v>
      </c>
    </row>
    <row r="21">
      <c r="A21" s="4" t="inlineStr">
        <is>
          <t>Accounts payable</t>
        </is>
      </c>
      <c r="B21" s="6" t="n">
        <v>1600000</v>
      </c>
      <c r="C21" s="4" t="inlineStr">
        <is>
          <t xml:space="preserve"> </t>
        </is>
      </c>
      <c r="D21" s="6" t="n">
        <v>1600000</v>
      </c>
      <c r="E21" s="6" t="n">
        <v>2100000</v>
      </c>
      <c r="F21" s="4" t="inlineStr">
        <is>
          <t xml:space="preserve"> </t>
        </is>
      </c>
    </row>
    <row r="22">
      <c r="A22" s="4" t="inlineStr">
        <is>
          <t>IAC | Subleas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s</t>
        </is>
      </c>
      <c r="B24" s="4" t="inlineStr">
        <is>
          <t xml:space="preserve"> </t>
        </is>
      </c>
      <c r="C24" s="4" t="inlineStr">
        <is>
          <t xml:space="preserve"> </t>
        </is>
      </c>
      <c r="D24" s="6" t="n">
        <v>1400000</v>
      </c>
      <c r="E24" s="6" t="n">
        <v>1300000</v>
      </c>
      <c r="F24" s="6" t="n">
        <v>1300000</v>
      </c>
    </row>
    <row r="25">
      <c r="A25" s="4" t="inlineStr">
        <is>
          <t>Accounts payable</t>
        </is>
      </c>
      <c r="B25" s="6" t="n">
        <v>0</v>
      </c>
      <c r="C25" s="4" t="inlineStr">
        <is>
          <t xml:space="preserve"> </t>
        </is>
      </c>
      <c r="D25" s="6" t="n">
        <v>0</v>
      </c>
      <c r="E25" s="6" t="n">
        <v>0</v>
      </c>
      <c r="F25" s="4" t="inlineStr">
        <is>
          <t xml:space="preserve"> </t>
        </is>
      </c>
    </row>
    <row r="26">
      <c r="A26" s="4" t="inlineStr">
        <is>
          <t>Revenue</t>
        </is>
      </c>
      <c r="B26" s="6" t="n">
        <v>100000</v>
      </c>
      <c r="C26" s="4" t="inlineStr">
        <is>
          <t xml:space="preserve"> </t>
        </is>
      </c>
      <c r="D26" s="6" t="n">
        <v>100000</v>
      </c>
      <c r="E26" s="6" t="n">
        <v>600000</v>
      </c>
      <c r="F26" s="6" t="n">
        <v>1700000</v>
      </c>
    </row>
    <row r="27">
      <c r="A27" s="4" t="inlineStr">
        <is>
          <t>Accounts receivable, net</t>
        </is>
      </c>
      <c r="B27" s="6" t="n">
        <v>0</v>
      </c>
      <c r="C27" s="4" t="inlineStr">
        <is>
          <t xml:space="preserve"> </t>
        </is>
      </c>
      <c r="D27" s="6" t="n">
        <v>0</v>
      </c>
      <c r="E27" s="6" t="n">
        <v>0</v>
      </c>
      <c r="F27" s="4" t="inlineStr">
        <is>
          <t xml:space="preserve"> </t>
        </is>
      </c>
    </row>
    <row r="28">
      <c r="A28" s="4" t="inlineStr">
        <is>
          <t>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t>
        </is>
      </c>
      <c r="B30" s="5" t="n">
        <v>0</v>
      </c>
      <c r="C30" s="4" t="inlineStr">
        <is>
          <t xml:space="preserve"> </t>
        </is>
      </c>
      <c r="D30" s="6" t="n">
        <v>0</v>
      </c>
      <c r="E30" s="6" t="n">
        <v>2200000</v>
      </c>
      <c r="F30" s="4" t="inlineStr">
        <is>
          <t xml:space="preserve"> </t>
        </is>
      </c>
    </row>
    <row r="31">
      <c r="A31" s="4" t="inlineStr">
        <is>
          <t>Advertising expense</t>
        </is>
      </c>
      <c r="B31" s="4" t="inlineStr">
        <is>
          <t xml:space="preserve"> </t>
        </is>
      </c>
      <c r="C31" s="4" t="inlineStr">
        <is>
          <t xml:space="preserve"> </t>
        </is>
      </c>
      <c r="D31" s="5" t="n">
        <v>1100000</v>
      </c>
      <c r="E31" s="5" t="n">
        <v>6500000</v>
      </c>
      <c r="F31" s="5" t="n">
        <v>7000000</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ISCONTINUED OPERATIONS - Narrative (Details) - USD ($) $ in Thousands</t>
        </is>
      </c>
      <c r="B1" s="2" t="inlineStr">
        <is>
          <t>10 Months Ended</t>
        </is>
      </c>
      <c r="C1" s="2" t="inlineStr">
        <is>
          <t>12 Months Ended</t>
        </is>
      </c>
    </row>
    <row r="2">
      <c r="B2" s="2" t="inlineStr">
        <is>
          <t>Nov. 01, 2023</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185112</v>
      </c>
      <c r="D4" s="5" t="n">
        <v>1358748</v>
      </c>
      <c r="E4" s="5" t="n">
        <v>1764355</v>
      </c>
    </row>
    <row r="5">
      <c r="A5" s="4" t="inlineStr">
        <is>
          <t>Intersegment Eliminations | Ads and Lead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3500</v>
      </c>
      <c r="C7" s="4" t="inlineStr">
        <is>
          <t xml:space="preserve"> </t>
        </is>
      </c>
      <c r="D7" s="4" t="inlineStr">
        <is>
          <t xml:space="preserve"> </t>
        </is>
      </c>
      <c r="E7" s="5" t="n">
        <v>-10300</v>
      </c>
    </row>
    <row r="8">
      <c r="A8" s="4" t="inlineStr">
        <is>
          <t>Discontinued Operations, Disposed of by Sale | Total Home Roofing</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continued operation, ownership percentage in disposed asset</t>
        </is>
      </c>
      <c r="B10" s="12" t="n">
        <v>1</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ISCONTINUED OPERATIONS - Components of Loss from Discontinued Operations (Details) - USD ($) $ in Thousands</t>
        </is>
      </c>
      <c r="B1" s="2" t="inlineStr">
        <is>
          <t>10 Months Ended</t>
        </is>
      </c>
      <c r="C1" s="2" t="inlineStr">
        <is>
          <t>12 Months Ended</t>
        </is>
      </c>
    </row>
    <row r="2">
      <c r="B2" s="2" t="inlineStr">
        <is>
          <t>Nov. 01, 2023</t>
        </is>
      </c>
      <c r="C2" s="2" t="inlineStr">
        <is>
          <t>Dec. 31, 2024</t>
        </is>
      </c>
      <c r="D2" s="2" t="inlineStr">
        <is>
          <t>Dec. 31, 2023</t>
        </is>
      </c>
      <c r="E2" s="2" t="inlineStr">
        <is>
          <t>Dec. 31, 2022</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4" t="inlineStr">
        <is>
          <t xml:space="preserve"> </t>
        </is>
      </c>
      <c r="C4" s="5" t="n">
        <v>0</v>
      </c>
      <c r="D4" s="5" t="n">
        <v>-10264</v>
      </c>
      <c r="E4" s="5" t="n">
        <v>-38814</v>
      </c>
    </row>
    <row r="5">
      <c r="A5" s="4" t="inlineStr">
        <is>
          <t>Discontinued Operations, Disposed of by Sale | Total Home Roofing</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90557</v>
      </c>
      <c r="C7" s="4" t="inlineStr">
        <is>
          <t xml:space="preserve"> </t>
        </is>
      </c>
      <c r="D7" s="4" t="inlineStr">
        <is>
          <t xml:space="preserve"> </t>
        </is>
      </c>
      <c r="E7" s="6" t="n">
        <v>137509</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Cost of revenue (exclusive of depreciation shown separately below)</t>
        </is>
      </c>
      <c r="B9" s="6" t="n">
        <v>61476</v>
      </c>
      <c r="C9" s="4" t="inlineStr">
        <is>
          <t xml:space="preserve"> </t>
        </is>
      </c>
      <c r="D9" s="4" t="inlineStr">
        <is>
          <t xml:space="preserve"> </t>
        </is>
      </c>
      <c r="E9" s="6" t="n">
        <v>100664</v>
      </c>
    </row>
    <row r="10">
      <c r="A10" s="4" t="inlineStr">
        <is>
          <t>Selling and marketing expense</t>
        </is>
      </c>
      <c r="B10" s="6" t="n">
        <v>17667</v>
      </c>
      <c r="C10" s="4" t="inlineStr">
        <is>
          <t xml:space="preserve"> </t>
        </is>
      </c>
      <c r="D10" s="4" t="inlineStr">
        <is>
          <t xml:space="preserve"> </t>
        </is>
      </c>
      <c r="E10" s="6" t="n">
        <v>33041</v>
      </c>
    </row>
    <row r="11">
      <c r="A11" s="4" t="inlineStr">
        <is>
          <t>General and administrative expense</t>
        </is>
      </c>
      <c r="B11" s="6" t="n">
        <v>14516</v>
      </c>
      <c r="C11" s="4" t="inlineStr">
        <is>
          <t xml:space="preserve"> </t>
        </is>
      </c>
      <c r="D11" s="4" t="inlineStr">
        <is>
          <t xml:space="preserve"> </t>
        </is>
      </c>
      <c r="E11" s="6" t="n">
        <v>27070</v>
      </c>
    </row>
    <row r="12">
      <c r="A12" s="4" t="inlineStr">
        <is>
          <t>Depreciation</t>
        </is>
      </c>
      <c r="B12" s="6" t="n">
        <v>555</v>
      </c>
      <c r="C12" s="4" t="inlineStr">
        <is>
          <t xml:space="preserve"> </t>
        </is>
      </c>
      <c r="D12" s="4" t="inlineStr">
        <is>
          <t xml:space="preserve"> </t>
        </is>
      </c>
      <c r="E12" s="6" t="n">
        <v>747</v>
      </c>
    </row>
    <row r="13">
      <c r="A13" s="4" t="inlineStr">
        <is>
          <t>Amortization of intangibles</t>
        </is>
      </c>
      <c r="B13" s="6" t="n">
        <v>0</v>
      </c>
      <c r="C13" s="4" t="inlineStr">
        <is>
          <t xml:space="preserve"> </t>
        </is>
      </c>
      <c r="D13" s="4" t="inlineStr">
        <is>
          <t xml:space="preserve"> </t>
        </is>
      </c>
      <c r="E13" s="6" t="n">
        <v>667</v>
      </c>
    </row>
    <row r="14">
      <c r="A14" s="4" t="inlineStr">
        <is>
          <t>Goodwill impairment</t>
        </is>
      </c>
      <c r="B14" s="6" t="n">
        <v>0</v>
      </c>
      <c r="C14" s="4" t="inlineStr">
        <is>
          <t xml:space="preserve"> </t>
        </is>
      </c>
      <c r="D14" s="4" t="inlineStr">
        <is>
          <t xml:space="preserve"> </t>
        </is>
      </c>
      <c r="E14" s="6" t="n">
        <v>26005</v>
      </c>
    </row>
    <row r="15">
      <c r="A15" s="4" t="inlineStr">
        <is>
          <t>Total operating costs and expenses</t>
        </is>
      </c>
      <c r="B15" s="6" t="n">
        <v>94214</v>
      </c>
      <c r="C15" s="4" t="inlineStr">
        <is>
          <t xml:space="preserve"> </t>
        </is>
      </c>
      <c r="D15" s="4" t="inlineStr">
        <is>
          <t xml:space="preserve"> </t>
        </is>
      </c>
      <c r="E15" s="6" t="n">
        <v>188194</v>
      </c>
    </row>
    <row r="16">
      <c r="A16" s="4" t="inlineStr">
        <is>
          <t>Operating loss from discontinued operations</t>
        </is>
      </c>
      <c r="B16" s="6" t="n">
        <v>-3657</v>
      </c>
      <c r="C16" s="4" t="inlineStr">
        <is>
          <t xml:space="preserve"> </t>
        </is>
      </c>
      <c r="D16" s="4" t="inlineStr">
        <is>
          <t xml:space="preserve"> </t>
        </is>
      </c>
      <c r="E16" s="6" t="n">
        <v>-50685</v>
      </c>
    </row>
    <row r="17">
      <c r="A17" s="4" t="inlineStr">
        <is>
          <t>Interest income</t>
        </is>
      </c>
      <c r="B17" s="6" t="n">
        <v>9</v>
      </c>
      <c r="C17" s="4" t="inlineStr">
        <is>
          <t xml:space="preserve"> </t>
        </is>
      </c>
      <c r="D17" s="4" t="inlineStr">
        <is>
          <t xml:space="preserve"> </t>
        </is>
      </c>
      <c r="E17" s="6" t="n">
        <v>9</v>
      </c>
    </row>
    <row r="18">
      <c r="A18" s="4" t="inlineStr">
        <is>
          <t>Loss on sale of discontinued operations</t>
        </is>
      </c>
      <c r="B18" s="6" t="n">
        <v>-1213</v>
      </c>
      <c r="C18" s="4" t="inlineStr">
        <is>
          <t xml:space="preserve"> </t>
        </is>
      </c>
      <c r="D18" s="4" t="inlineStr">
        <is>
          <t xml:space="preserve"> </t>
        </is>
      </c>
      <c r="E18" s="6" t="n">
        <v>0</v>
      </c>
    </row>
    <row r="19">
      <c r="A19" s="4" t="inlineStr">
        <is>
          <t>Loss from discontinued operations before tax</t>
        </is>
      </c>
      <c r="B19" s="6" t="n">
        <v>-4861</v>
      </c>
      <c r="C19" s="4" t="inlineStr">
        <is>
          <t xml:space="preserve"> </t>
        </is>
      </c>
      <c r="D19" s="4" t="inlineStr">
        <is>
          <t xml:space="preserve"> </t>
        </is>
      </c>
      <c r="E19" s="6" t="n">
        <v>-50676</v>
      </c>
    </row>
    <row r="20">
      <c r="A20" s="4" t="inlineStr">
        <is>
          <t>Income tax (provision) benefit</t>
        </is>
      </c>
      <c r="B20" s="6" t="n">
        <v>-5403</v>
      </c>
      <c r="C20" s="4" t="inlineStr">
        <is>
          <t xml:space="preserve"> </t>
        </is>
      </c>
      <c r="D20" s="4" t="inlineStr">
        <is>
          <t xml:space="preserve"> </t>
        </is>
      </c>
      <c r="E20" s="6" t="n">
        <v>11862</v>
      </c>
    </row>
    <row r="21">
      <c r="A21" s="4" t="inlineStr">
        <is>
          <t>Loss from discontinued operations, net of tax</t>
        </is>
      </c>
      <c r="B21" s="5" t="n">
        <v>-10264</v>
      </c>
      <c r="C21" s="4" t="inlineStr">
        <is>
          <t xml:space="preserve"> </t>
        </is>
      </c>
      <c r="D21" s="4" t="inlineStr">
        <is>
          <t xml:space="preserve"> </t>
        </is>
      </c>
      <c r="E21" s="5" t="n">
        <v>-38814</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24684</v>
      </c>
      <c r="C5" s="5" t="n">
        <v>38846</v>
      </c>
      <c r="D5" s="5" t="n">
        <v>28712</v>
      </c>
    </row>
    <row r="6">
      <c r="A6" s="4" t="inlineStr">
        <is>
          <t>Charges to Earnings</t>
        </is>
      </c>
      <c r="B6" s="6" t="n">
        <v>57261</v>
      </c>
      <c r="C6" s="6" t="n">
        <v>79385</v>
      </c>
      <c r="D6" s="6" t="n">
        <v>104261</v>
      </c>
    </row>
    <row r="7">
      <c r="A7" s="4" t="inlineStr">
        <is>
          <t>Charges to Other Accounts</t>
        </is>
      </c>
      <c r="B7" s="6" t="n">
        <v>1868</v>
      </c>
      <c r="C7" s="6" t="n">
        <v>171</v>
      </c>
      <c r="D7" s="6" t="n">
        <v>110</v>
      </c>
    </row>
    <row r="8">
      <c r="A8" s="4" t="inlineStr">
        <is>
          <t>Deductions</t>
        </is>
      </c>
      <c r="B8" s="6" t="n">
        <v>-63309</v>
      </c>
      <c r="C8" s="6" t="n">
        <v>-93718</v>
      </c>
      <c r="D8" s="6" t="n">
        <v>-94237</v>
      </c>
    </row>
    <row r="9">
      <c r="A9" s="4" t="inlineStr">
        <is>
          <t>Balance at End of Period</t>
        </is>
      </c>
      <c r="B9" s="6" t="n">
        <v>20504</v>
      </c>
      <c r="C9" s="6" t="n">
        <v>24684</v>
      </c>
      <c r="D9" s="6" t="n">
        <v>38846</v>
      </c>
    </row>
    <row r="10">
      <c r="A10" s="4" t="inlineStr">
        <is>
          <t>Deferred tax valuation allowanc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76821</v>
      </c>
      <c r="C12" s="6" t="n">
        <v>64877</v>
      </c>
      <c r="D12" s="6" t="n">
        <v>66626</v>
      </c>
    </row>
    <row r="13">
      <c r="A13" s="4" t="inlineStr">
        <is>
          <t>Charges to Earnings</t>
        </is>
      </c>
      <c r="B13" s="6" t="n">
        <v>-33130</v>
      </c>
      <c r="C13" s="6" t="n">
        <v>9891</v>
      </c>
      <c r="D13" s="6" t="n">
        <v>1795</v>
      </c>
    </row>
    <row r="14">
      <c r="A14" s="4" t="inlineStr">
        <is>
          <t>Charges to Other Accounts</t>
        </is>
      </c>
      <c r="B14" s="6" t="n">
        <v>-1198</v>
      </c>
      <c r="C14" s="6" t="n">
        <v>2053</v>
      </c>
      <c r="D14" s="6" t="n">
        <v>-3544</v>
      </c>
    </row>
    <row r="15">
      <c r="A15" s="4" t="inlineStr">
        <is>
          <t>Deductions</t>
        </is>
      </c>
      <c r="B15" s="4" t="inlineStr">
        <is>
          <t xml:space="preserve"> </t>
        </is>
      </c>
      <c r="C15" s="4" t="inlineStr">
        <is>
          <t xml:space="preserve"> </t>
        </is>
      </c>
      <c r="D15" s="4" t="inlineStr">
        <is>
          <t xml:space="preserve"> </t>
        </is>
      </c>
    </row>
    <row r="16">
      <c r="A16" s="4" t="inlineStr">
        <is>
          <t>Balance at End of Period</t>
        </is>
      </c>
      <c r="B16" s="6" t="n">
        <v>42493</v>
      </c>
      <c r="C16" s="6" t="n">
        <v>76821</v>
      </c>
      <c r="D16" s="6" t="n">
        <v>64877</v>
      </c>
    </row>
    <row r="17">
      <c r="A17" s="4" t="inlineStr">
        <is>
          <t>Other reserves</t>
        </is>
      </c>
      <c r="B17" s="4" t="inlineStr">
        <is>
          <t xml:space="preserve"> </t>
        </is>
      </c>
      <c r="C17" s="4" t="inlineStr">
        <is>
          <t xml:space="preserve"> </t>
        </is>
      </c>
      <c r="D17" s="4" t="inlineStr">
        <is>
          <t xml:space="preserve"> </t>
        </is>
      </c>
    </row>
    <row r="18">
      <c r="A18" s="3" t="inlineStr">
        <is>
          <t>Movement in Valuation Allowances and Reserves</t>
        </is>
      </c>
      <c r="B18" s="4" t="inlineStr">
        <is>
          <t xml:space="preserve"> </t>
        </is>
      </c>
      <c r="C18" s="4" t="inlineStr">
        <is>
          <t xml:space="preserve"> </t>
        </is>
      </c>
      <c r="D18" s="4" t="inlineStr">
        <is>
          <t xml:space="preserve"> </t>
        </is>
      </c>
    </row>
    <row r="19">
      <c r="A19" s="4" t="inlineStr">
        <is>
          <t>Balance at Beginning of Period</t>
        </is>
      </c>
      <c r="B19" s="6" t="n">
        <v>420</v>
      </c>
      <c r="C19" s="6" t="n">
        <v>692</v>
      </c>
      <c r="D19" s="6" t="n">
        <v>777</v>
      </c>
    </row>
    <row r="20">
      <c r="A20" s="4" t="inlineStr">
        <is>
          <t>Balance at End of Period</t>
        </is>
      </c>
      <c r="B20" s="5" t="n">
        <v>477</v>
      </c>
      <c r="C20" s="5" t="n">
        <v>420</v>
      </c>
      <c r="D20" s="5" t="n">
        <v>6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5:35Z</dcterms:created>
  <dcterms:modified xmlns:dcterms="http://purl.org/dc/terms/" xmlns:xsi="http://www.w3.org/2001/XMLSchema-instance" xsi:type="dcterms:W3CDTF">2025-02-28T21:05:35Z</dcterms:modified>
</cp:coreProperties>
</file>